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omputation of Earnings Per Sha" sheetId="11" state="visible" r:id="rId11"/>
    <sheet xmlns:r="http://schemas.openxmlformats.org/officeDocument/2006/relationships" name="Revenue" sheetId="12" state="visible" r:id="rId12"/>
    <sheet xmlns:r="http://schemas.openxmlformats.org/officeDocument/2006/relationships" name="Segment and Geographic Informat" sheetId="13" state="visible" r:id="rId13"/>
    <sheet xmlns:r="http://schemas.openxmlformats.org/officeDocument/2006/relationships" name="Income Taxes" sheetId="14" state="visible" r:id="rId14"/>
    <sheet xmlns:r="http://schemas.openxmlformats.org/officeDocument/2006/relationships" name="Balance Sheet Account Detail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Long-term Employee Benefits"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Computation of Earnings Per S_2" sheetId="28" state="visible" r:id="rId28"/>
    <sheet xmlns:r="http://schemas.openxmlformats.org/officeDocument/2006/relationships" name="Revenue (Tables)" sheetId="29" state="visible" r:id="rId29"/>
    <sheet xmlns:r="http://schemas.openxmlformats.org/officeDocument/2006/relationships" name="Segment and Geographic Inform_2" sheetId="30" state="visible" r:id="rId30"/>
    <sheet xmlns:r="http://schemas.openxmlformats.org/officeDocument/2006/relationships" name="Income Taxes (Tables)" sheetId="31" state="visible" r:id="rId31"/>
    <sheet xmlns:r="http://schemas.openxmlformats.org/officeDocument/2006/relationships" name="Balance Sheet Account Details (" sheetId="32" state="visible" r:id="rId32"/>
    <sheet xmlns:r="http://schemas.openxmlformats.org/officeDocument/2006/relationships" name="Borrowing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Long-term Employee Benefits (Ta" sheetId="38" state="visible" r:id="rId38"/>
    <sheet xmlns:r="http://schemas.openxmlformats.org/officeDocument/2006/relationships" name="Accumulated Other Comprehensi_2" sheetId="39" state="visible" r:id="rId39"/>
    <sheet xmlns:r="http://schemas.openxmlformats.org/officeDocument/2006/relationships" name="Summary of Significant Accoun_3" sheetId="40" state="visible" r:id="rId40"/>
    <sheet xmlns:r="http://schemas.openxmlformats.org/officeDocument/2006/relationships" name="Business Combination - Narrativ" sheetId="41" state="visible" r:id="rId41"/>
    <sheet xmlns:r="http://schemas.openxmlformats.org/officeDocument/2006/relationships" name="Business Combination - Purchase" sheetId="42" state="visible" r:id="rId42"/>
    <sheet xmlns:r="http://schemas.openxmlformats.org/officeDocument/2006/relationships" name="Business Combination - Summary " sheetId="43" state="visible" r:id="rId43"/>
    <sheet xmlns:r="http://schemas.openxmlformats.org/officeDocument/2006/relationships" name="Business Combination - Goodwill" sheetId="44" state="visible" r:id="rId44"/>
    <sheet xmlns:r="http://schemas.openxmlformats.org/officeDocument/2006/relationships" name="Business Combination - Purcha_2" sheetId="45" state="visible" r:id="rId45"/>
    <sheet xmlns:r="http://schemas.openxmlformats.org/officeDocument/2006/relationships" name="Business Combination - Pro Form" sheetId="46" state="visible" r:id="rId46"/>
    <sheet xmlns:r="http://schemas.openxmlformats.org/officeDocument/2006/relationships" name="Computation of Earnings Per S_3" sheetId="47" state="visible" r:id="rId47"/>
    <sheet xmlns:r="http://schemas.openxmlformats.org/officeDocument/2006/relationships" name="Computation of Earnings Per S_4"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Revenue - Concentrations of Rev"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Segment and Geographic Inform_6" sheetId="55" state="visible" r:id="rId55"/>
    <sheet xmlns:r="http://schemas.openxmlformats.org/officeDocument/2006/relationships" name="Income Taxes - Components of (B" sheetId="56" state="visible" r:id="rId56"/>
    <sheet xmlns:r="http://schemas.openxmlformats.org/officeDocument/2006/relationships" name="Income Taxes - Schedule of Inco" sheetId="57" state="visible" r:id="rId57"/>
    <sheet xmlns:r="http://schemas.openxmlformats.org/officeDocument/2006/relationships" name="Income Taxes - Schedule of Defe" sheetId="58" state="visible" r:id="rId58"/>
    <sheet xmlns:r="http://schemas.openxmlformats.org/officeDocument/2006/relationships" name="Income Taxes - Narrative (Detai" sheetId="59" state="visible" r:id="rId59"/>
    <sheet xmlns:r="http://schemas.openxmlformats.org/officeDocument/2006/relationships" name="Income Taxes - Reconciliation o" sheetId="60" state="visible" r:id="rId60"/>
    <sheet xmlns:r="http://schemas.openxmlformats.org/officeDocument/2006/relationships" name="Income Taxes - Summary of Unrec" sheetId="61" state="visible" r:id="rId61"/>
    <sheet xmlns:r="http://schemas.openxmlformats.org/officeDocument/2006/relationships" name="Income Taxes - Rollforward of V" sheetId="62" state="visible" r:id="rId62"/>
    <sheet xmlns:r="http://schemas.openxmlformats.org/officeDocument/2006/relationships" name="Balance Sheet Account Details C" sheetId="63" state="visible" r:id="rId63"/>
    <sheet xmlns:r="http://schemas.openxmlformats.org/officeDocument/2006/relationships" name="Balance Sheet Account Details M" sheetId="64" state="visible" r:id="rId64"/>
    <sheet xmlns:r="http://schemas.openxmlformats.org/officeDocument/2006/relationships" name="Balance Sheet Account Details A" sheetId="65" state="visible" r:id="rId65"/>
    <sheet xmlns:r="http://schemas.openxmlformats.org/officeDocument/2006/relationships" name="Balance Sheet Account Details -" sheetId="66" state="visible" r:id="rId66"/>
    <sheet xmlns:r="http://schemas.openxmlformats.org/officeDocument/2006/relationships" name="Balance Sheet Account Details_2" sheetId="67" state="visible" r:id="rId67"/>
    <sheet xmlns:r="http://schemas.openxmlformats.org/officeDocument/2006/relationships" name="Balance Sheet Account Details I" sheetId="68" state="visible" r:id="rId68"/>
    <sheet xmlns:r="http://schemas.openxmlformats.org/officeDocument/2006/relationships" name="Balance Sheet Account Details P" sheetId="69" state="visible" r:id="rId69"/>
    <sheet xmlns:r="http://schemas.openxmlformats.org/officeDocument/2006/relationships" name="Balance Sheet Account Details_3" sheetId="70" state="visible" r:id="rId70"/>
    <sheet xmlns:r="http://schemas.openxmlformats.org/officeDocument/2006/relationships" name="Balance Sheet Account Details_4" sheetId="71" state="visible" r:id="rId71"/>
    <sheet xmlns:r="http://schemas.openxmlformats.org/officeDocument/2006/relationships" name="Balance Sheet Account Details_5" sheetId="72" state="visible" r:id="rId72"/>
    <sheet xmlns:r="http://schemas.openxmlformats.org/officeDocument/2006/relationships" name="Balance Sheet Account Details_6" sheetId="73" state="visible" r:id="rId73"/>
    <sheet xmlns:r="http://schemas.openxmlformats.org/officeDocument/2006/relationships" name="Balance Sheet Account Details O" sheetId="74" state="visible" r:id="rId74"/>
    <sheet xmlns:r="http://schemas.openxmlformats.org/officeDocument/2006/relationships" name="Borrowings - Schedule of Borrow" sheetId="75" state="visible" r:id="rId75"/>
    <sheet xmlns:r="http://schemas.openxmlformats.org/officeDocument/2006/relationships" name="Borrowings - Narrative (Details" sheetId="76" state="visible" r:id="rId76"/>
    <sheet xmlns:r="http://schemas.openxmlformats.org/officeDocument/2006/relationships" name="Borrowings - Interest Expense (" sheetId="77" state="visible" r:id="rId77"/>
    <sheet xmlns:r="http://schemas.openxmlformats.org/officeDocument/2006/relationships" name="Borrowings - Schedule of Maturi" sheetId="78" state="visible" r:id="rId78"/>
    <sheet xmlns:r="http://schemas.openxmlformats.org/officeDocument/2006/relationships" name="Leases - Narrative (Detail)" sheetId="79" state="visible" r:id="rId79"/>
    <sheet xmlns:r="http://schemas.openxmlformats.org/officeDocument/2006/relationships" name="Leases - Components of Lease Ex" sheetId="80" state="visible" r:id="rId80"/>
    <sheet xmlns:r="http://schemas.openxmlformats.org/officeDocument/2006/relationships" name="Leases - Commitments for Minimu" sheetId="81" state="visible" r:id="rId81"/>
    <sheet xmlns:r="http://schemas.openxmlformats.org/officeDocument/2006/relationships" name="Stockholders' Equity (Details)" sheetId="82" state="visible" r:id="rId82"/>
    <sheet xmlns:r="http://schemas.openxmlformats.org/officeDocument/2006/relationships" name="Stock-Based Compensation - Comp"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Stock-Based Compensation - Esti" sheetId="86" state="visible" r:id="rId86"/>
    <sheet xmlns:r="http://schemas.openxmlformats.org/officeDocument/2006/relationships" name="Stock-Based Compensation - Su_2" sheetId="87" state="visible" r:id="rId87"/>
    <sheet xmlns:r="http://schemas.openxmlformats.org/officeDocument/2006/relationships" name="Commitments and Contingencies (" sheetId="88" state="visible" r:id="rId88"/>
    <sheet xmlns:r="http://schemas.openxmlformats.org/officeDocument/2006/relationships" name="Fair Value Measurements - Asset" sheetId="89" state="visible" r:id="rId89"/>
    <sheet xmlns:r="http://schemas.openxmlformats.org/officeDocument/2006/relationships" name="Fair Value Measurements - Narra"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Derivative Instruments and He_7" sheetId="95" state="visible" r:id="rId95"/>
    <sheet xmlns:r="http://schemas.openxmlformats.org/officeDocument/2006/relationships" name="Derivative Instruments and He_8" sheetId="96" state="visible" r:id="rId96"/>
    <sheet xmlns:r="http://schemas.openxmlformats.org/officeDocument/2006/relationships" name="Long-term Employee Benefits - N" sheetId="97" state="visible" r:id="rId97"/>
    <sheet xmlns:r="http://schemas.openxmlformats.org/officeDocument/2006/relationships" name="Long-term Employee Benefits - P" sheetId="98" state="visible" r:id="rId98"/>
    <sheet xmlns:r="http://schemas.openxmlformats.org/officeDocument/2006/relationships" name="Long-term Employee Benefits - A" sheetId="99" state="visible" r:id="rId99"/>
    <sheet xmlns:r="http://schemas.openxmlformats.org/officeDocument/2006/relationships" name="Long-term Employee Benefits - S" sheetId="100" state="visible" r:id="rId100"/>
    <sheet xmlns:r="http://schemas.openxmlformats.org/officeDocument/2006/relationships" name="Long-term Employee Benefits - C" sheetId="101" state="visible" r:id="rId101"/>
    <sheet xmlns:r="http://schemas.openxmlformats.org/officeDocument/2006/relationships" name="Long-term Employee Benefits -_2" sheetId="102" state="visible" r:id="rId102"/>
    <sheet xmlns:r="http://schemas.openxmlformats.org/officeDocument/2006/relationships" name="Long-term Employee Benefits - E" sheetId="103" state="visible" r:id="rId103"/>
    <sheet xmlns:r="http://schemas.openxmlformats.org/officeDocument/2006/relationships" name="Long-term Employee Benefits - F" sheetId="104" state="visible" r:id="rId104"/>
    <sheet xmlns:r="http://schemas.openxmlformats.org/officeDocument/2006/relationships" name="Long-term Employee Benefits - L" sheetId="105" state="visible" r:id="rId105"/>
    <sheet xmlns:r="http://schemas.openxmlformats.org/officeDocument/2006/relationships" name="Accumulated Other Comprehensi_3" sheetId="106" state="visible" r:id="rId10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00_);(#,##0.0000)"/>
    <numFmt numFmtId="171" formatCode="_(&quot;$ &quot;#,##0.0000_);_(&quot;$ &quot;(#,##0.0000)"/>
    <numFmt numFmtId="172" formatCode="#,##0.000%_);(#,##0.000%)"/>
    <numFmt numFmtId="173" formatCode="#,##0.00%_);(#,##0.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09</t>
        </is>
      </c>
      <c r="C9" s="4" t="inlineStr">
        <is>
          <t xml:space="preserve"> </t>
        </is>
      </c>
      <c r="D9" s="4" t="inlineStr">
        <is>
          <t xml:space="preserve"> </t>
        </is>
      </c>
    </row>
    <row r="10">
      <c r="A10" s="4" t="inlineStr">
        <is>
          <t>Entity Registrant Name</t>
        </is>
      </c>
      <c r="B10" s="4" t="inlineStr">
        <is>
          <t>QUIDELORTH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4496285</t>
        </is>
      </c>
      <c r="C12" s="4" t="inlineStr">
        <is>
          <t xml:space="preserve"> </t>
        </is>
      </c>
      <c r="D12" s="4" t="inlineStr">
        <is>
          <t xml:space="preserve"> </t>
        </is>
      </c>
    </row>
    <row r="13">
      <c r="A13" s="4" t="inlineStr">
        <is>
          <t>Entity Address, Address Line One</t>
        </is>
      </c>
      <c r="B13" s="4" t="inlineStr">
        <is>
          <t>9975 Summers Ridge Road</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552-11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QD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89571842</v>
      </c>
    </row>
    <row r="33">
      <c r="A33" s="4" t="inlineStr">
        <is>
          <t>Entity Common Stock, Shares Outstanding</t>
        </is>
      </c>
      <c r="B33" s="4" t="inlineStr">
        <is>
          <t xml:space="preserve"> </t>
        </is>
      </c>
      <c r="C33" s="6" t="n">
        <v>66849490</v>
      </c>
      <c r="D33" s="4" t="inlineStr">
        <is>
          <t xml:space="preserve"> </t>
        </is>
      </c>
    </row>
    <row r="34">
      <c r="A34" s="4" t="inlineStr">
        <is>
          <t>Entity Central Index Key</t>
        </is>
      </c>
      <c r="B34" s="4" t="inlineStr">
        <is>
          <t>0001906324</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 (Q1,Q2,Q3,FY)</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Amendment No. 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May 27, 2022, pursuant to the BCA, Quidel and Ortho consummated the Combinations and each of Quidel and Ortho became a wholly owned subsidiary of QuidelOrtho. As a result of the Combinations, QuidelOrtho became the successor issuer to Quidel. The Combinations enhance the Company’s revenue profile and expand the Company’s geographic footprint and product diversity. The Combinations were completed for a total consideration of $4.3 billion, which included the fair value of equity issued based on the May 26, 2022 closing price of $99.60 per share of Quidel common stock. Former Ortho shareholders received $7.14 in cash and 0.1055 shares of QuidelOrtho common stock for each Ortho ordinary share. The total purchase consideration was calculated as follows (in millions, except value per share data and Ortho Exchange Ratio): Total Ortho shares subject to exchange 237.487 Ortho Exchange Ratio 0.1055 QuidelOrtho shares issued 25.055 Value per Quidel share as of May 26, 2022 $ 99.60 Fair value of stock consideration $ 2,495.5 Fair value of replacement equity awards (1) 47.9 Cash consideration (2) 1,747.7 Total purchase consideration $ 4,291.1 (1) Represents the fair value of replacement stock options (which include options with time-based, performance-based, and both performance- and market-based vesting conditions), RSUs and restricted stock outstanding as of May 27, 2022 that are attributable to service prior to the Combinations. The terms of the replacement awards are substantially similar to the former Ortho equity awards for which they were exchanged. The portion of the fair value of the replacement equity awards attributable to service after the Combinations is $46.6 million and will be recognized as compensation expense based on the vesting terms of the replacement equity awards. (2) Represents cash consideration of $7.14 per share paid to Ortho shareholders and holders of vested Ortho stock options on the closing date of the Combinations for 237.5 million outstanding Ortho shares and 7.3 million vested Ortho stock options. The Company funded the cash portion of the purchase price with cash on its balance sheet and a portion of the Term Loan proceeds from the Financing. The Combinations have been accounted for as a business combination, which requires that assets acquired and liabilities assumed be recognized at their fair value as of the date of the consummation of the Combinations, with Quidel considered the accounting and the legal acquirer. The assessment of the fair value of assets acquired and liabilities assumed was finalized in fiscal year 2023. The measurement period adjustments reflected in fiscal year 2023 resulted from finalization of tax related matters. The related impact to net earnings that would have been recognized in previous periods if the adjustments were recognized as of the date of the consummation of the Combinations is immaterial to the Company’s Consolidated Financial Statements. The purchase price allocation resulted in the following amounts being allocated to the assets acquired and liabilities assumed at the acquisition date based upon their respective fair values summarized below: (In millions) Amounts Recognized as of Acquisition Date (As Previously Reported) (1) Measurement Period Adjustments Purchase Price Allocation Cash and cash equivalents $ 234.5 $ — $ 234.5 Accounts receivable 240.6 — 240.6 Inventories (2) 384.4 — 384.4 Property, plant and equipment 948.9 — 948.9 Goodwill 2,178.4 (19.9) 2,158.5 Intangible assets 3,168.0 — 3,168.0 Prepaid expenses and other assets 271.7 (1.3) 270.4 Total assets 7,426.5 (21.2) 7,405.3 Accounts payable (135.0) — (135.0) Accrued payroll and related expenses (81.1) — (81.1) Long-term borrowings, including current portion (3) (2,268.4) — (2,268.4) Deferred tax liability (278.4) 18.3 (260.1) Other current and non-current liabilities (372.5) 2.9 (369.6) Total liabilities (3,135.4) 21.2 (3,114.2) Total purchase consideration $ 4,291.1 $ — $ 4,291.1 (1) As reported in the Company’s Annual Report on Form 10-K for the fiscal year ended January 1, 2023. (2) Includes an estimated fair value adjustment to inventory of $61.7 million, which was fully recognized in the Consolidated Statements of (Loss) Income in fiscal year 2022. (3) Immediately following the closing of the Combinations, the Company repaid long-term borrowings assumed, which consisted of $1,608.4 million aggregate principal amount related to Ortho’s Dollar Term Loan and Euro Term Loan Facilities, $240.0 million aggregate principal amount of 7.375% Senior Notes due 2025 and $405.0 million aggregate principal amount of 7.250% Senior Notes due 2028. The 7.375% and 7.250% Senior Notes were fully discharged following the Combinations. The Company recorded a $23.5 million loss on extinguishment in connection with the Combinations, representing the difference between the reacquisition value, inclusive of $35.9 million of redemption premium, and the net carrying value of the extinguished debt. Goodwill represents the excess of the total purchase consideration over the estimated fair value of the net assets acquired, and is primarily attributable to synergies which are expected to expand the Company’s revenue profile and product diversity, as well as Ortho’s assembled workforce. Goodwill is not deductible for tax purposes. The assignment of goodwill by reportable segment at the acquisition date is as follows (in millions): North America $ 1,202.1 EMEA 365.9 China 120.3 Other 470.2 $ 2,158.5 The following table sets forth the amounts assigned to the identifiable intangible assets acquired (in millions, except years): Intangible Asset Amortization Period Fair Value of Assets Acquired Customer relationships (1) 20 years $ 1,907.0 Developed technology (2) 15 years 888.0 Trademarks (2) 15 years 373.0 $ 3,168.0 (1) The fair value was estimated using the Multi-Period Excess Earnings Method, which is a form of the income approach. Significant assumptions include: (i) the estimated annual net cash flows, which are a function of expected earnings attributable to the asset, contributory asset charges and the applicable tax rate, and (ii) the discount rate. (2) The fair value was estimated using the Relief from Royalty Method, which is another form of the income approach. Significant assumptions include: (i) the estimated annual net cash flows, which are a function of expected earnings attributable to the asset, the probability of use of the asset, the royalty rate and the applicable tax rate, and (ii) the discount rate. Intangible assets are amortized on a straight-line basis over the amortization periods noted above, which reflects the estimated useful life of the underlying assets. For fiscal year 2022, the Company incurred $46.9 million of transaction costs related to the Combinations, which primarily consisted of financial advisory, legal, accounting and valuation-related expenses. These expenses were recorded in Acquisition and integration costs in the Consolidated Statements of (Loss) Income. The following supplemental pro forma financial information shows the combined results of operations of the Company as if the Combinations had occurred on January 4, 2021, the beginning of the periods presented: Fiscal Year Ended (In millions) (unaudited) 2022 2021 Pro forma total revenues $ 4,051.2 $ 3,741.4 Pro forma net income 589.3 613.2 This supplemental pro forma financial information is presented for informational purposes only and is not indicative of the results of operations that would have been achieved had the Combinations been completed at the beginning of fiscal year 2021. In addition, the supplemental pro forma financial information is not a projection of the Company’s future results of operations, nor does it reflect the expected realization of any synergies or cost savings associated with the Combinations. The supplemental pro forma financial information includes adjustments for: • incremental intangible assets amortization expense based on the preliminary fair values of the identifiable intangible assets acquired; • incremental cost of sales related to the fair value step-up of inventory; • decreases in interest expense associated with the issuance of debt to finance the Combinations and to repay Ortho’s then-outstanding indebtedness, including the net impact of the removal of the amortization of the discount on Ortho’s indebtedness and the change in amortization of deferred financing fees; • the removal of loss on extinguishment of debt from Ortho’s results in fiscal year 2021 and the reclassification of loss on extinguishment of debt in fiscal years 2021 and 2022; • the reclassification of expense related to the accelerated vesting of certain stock awards of Ortho’s former chief executive officer; and • tax impacts related to the above adjustments. From the acquisition date through January 1, 2023, the acquired results of operations of Ortho contributed total revenues of $1,165.2 million and net loss of $126.2 million to the Company’s consolidated results, which included amortization of acquired intangible assets of $104.7 million and recognition in Cost of sales, excluding amortization of intangibles of the fair value step-up of inventory of $60.6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Schedule of AOCI (Details) - USD ($) $ in Millions</t>
        </is>
      </c>
      <c r="B1" s="2" t="inlineStr">
        <is>
          <t>12 Months Ended</t>
        </is>
      </c>
    </row>
    <row r="2">
      <c r="B2" s="2" t="inlineStr">
        <is>
          <t>Dec. 31, 2023</t>
        </is>
      </c>
      <c r="C2" s="2" t="inlineStr">
        <is>
          <t>Jan. 01, 2023</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cumulated net actuarial losses</t>
        </is>
      </c>
      <c r="B5" s="7" t="n">
        <v>-2.3</v>
      </c>
      <c r="C5" s="7" t="n">
        <v>-0.2</v>
      </c>
    </row>
    <row r="6">
      <c r="A6" s="4" t="inlineStr">
        <is>
          <t>Accumulated prior service cost</t>
        </is>
      </c>
      <c r="B6" s="8" t="n">
        <v>0.1</v>
      </c>
      <c r="C6" s="6" t="n">
        <v>0</v>
      </c>
    </row>
    <row r="7">
      <c r="A7" s="4" t="inlineStr">
        <is>
          <t>Other Post-employ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net actuarial losses</t>
        </is>
      </c>
      <c r="B9" s="7" t="n">
        <v>0.9</v>
      </c>
      <c r="C9" s="7" t="n">
        <v>0.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Critical Assumptions Used (Details)</t>
        </is>
      </c>
      <c r="B1" s="2" t="inlineStr">
        <is>
          <t>12 Months Ended</t>
        </is>
      </c>
    </row>
    <row r="2">
      <c r="B2" s="2" t="inlineStr">
        <is>
          <t>Dec. 31, 2023</t>
        </is>
      </c>
      <c r="C2" s="2" t="inlineStr">
        <is>
          <t>Jan. 01, 2023</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Weighted average discounts rate, fair value assumptions (in percent)</t>
        </is>
      </c>
      <c r="B5" s="16" t="n">
        <v>0.033</v>
      </c>
      <c r="C5" s="16" t="n">
        <v>0.031</v>
      </c>
    </row>
    <row r="6">
      <c r="A6" s="4" t="inlineStr">
        <is>
          <t>Weighted average rate of compensation increases, fair value assumptions (in percent)</t>
        </is>
      </c>
      <c r="B6" s="16" t="n">
        <v>0.032</v>
      </c>
      <c r="C6" s="11" t="n">
        <v>0.03</v>
      </c>
    </row>
    <row r="7">
      <c r="A7" s="4" t="inlineStr">
        <is>
          <t>Weighted average discount rate, net periodic benefit cost assumptions (in percent)</t>
        </is>
      </c>
      <c r="B7" s="16" t="n">
        <v>0.031</v>
      </c>
      <c r="C7" s="16" t="n">
        <v>0.022</v>
      </c>
    </row>
    <row r="8">
      <c r="A8" s="4" t="inlineStr">
        <is>
          <t>Weighted average expected rate of compensation increases, net periodic benefit cost assumptions (in percent)</t>
        </is>
      </c>
      <c r="B8" s="11" t="n">
        <v>0.03</v>
      </c>
      <c r="C8" s="16" t="n">
        <v>0.026</v>
      </c>
    </row>
    <row r="9">
      <c r="A9" s="4" t="inlineStr">
        <is>
          <t>Weighted average expected return on plan assets, net periodic benefit cost assumptions (in percent)</t>
        </is>
      </c>
      <c r="B9" s="16" t="n">
        <v>0.025</v>
      </c>
      <c r="C9" s="16" t="n">
        <v>0.025</v>
      </c>
    </row>
    <row r="10">
      <c r="A10" s="4" t="inlineStr">
        <is>
          <t>Other Post-employ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discounts rate, fair value assumptions (in percent)</t>
        </is>
      </c>
      <c r="B12" s="16" t="n">
        <v>0.048</v>
      </c>
      <c r="C12" s="16" t="n">
        <v>0.055</v>
      </c>
    </row>
    <row r="13">
      <c r="A13" s="4" t="inlineStr">
        <is>
          <t>Weighted average discount rate, net periodic benefit cost assumptions (in percent)</t>
        </is>
      </c>
      <c r="B13" s="16" t="n">
        <v>0.055</v>
      </c>
      <c r="C13" s="11" t="n">
        <v>0.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Employee Benefits - Schedule of Health Care Trend Rates (Details)</t>
        </is>
      </c>
      <c r="B1" s="2" t="inlineStr">
        <is>
          <t>Dec. 31, 2023</t>
        </is>
      </c>
    </row>
    <row r="2">
      <c r="A2" s="4" t="inlineStr">
        <is>
          <t>Postretirement Health Coverage - Pre 65</t>
        </is>
      </c>
      <c r="B2" s="4" t="inlineStr">
        <is>
          <t xml:space="preserve"> </t>
        </is>
      </c>
    </row>
    <row r="3">
      <c r="A3" s="3" t="inlineStr">
        <is>
          <t>Defined Benefit Plans and Other Postretirement Benefit Plans Table Text Block [Line Items]</t>
        </is>
      </c>
      <c r="B3" s="4" t="inlineStr">
        <is>
          <t xml:space="preserve"> </t>
        </is>
      </c>
    </row>
    <row r="4">
      <c r="A4" s="4" t="inlineStr">
        <is>
          <t>Healthcare cost trend rate for upcoming year (in percent)</t>
        </is>
      </c>
      <c r="B4" s="16" t="n">
        <v>0.0612</v>
      </c>
    </row>
    <row r="5">
      <c r="A5" s="4" t="inlineStr">
        <is>
          <t>Postretirement Health Coverage - Post-65</t>
        </is>
      </c>
      <c r="B5" s="4" t="inlineStr">
        <is>
          <t xml:space="preserve"> </t>
        </is>
      </c>
    </row>
    <row r="6">
      <c r="A6" s="3" t="inlineStr">
        <is>
          <t>Defined Benefit Plans and Other Postretirement Benefit Plans Table Text Block [Line Items]</t>
        </is>
      </c>
      <c r="B6" s="4" t="inlineStr">
        <is>
          <t xml:space="preserve"> </t>
        </is>
      </c>
    </row>
    <row r="7">
      <c r="A7" s="4" t="inlineStr">
        <is>
          <t>Healthcare cost trend rate for upcoming year (in percent)</t>
        </is>
      </c>
      <c r="B7" s="16" t="n">
        <v>0.0587</v>
      </c>
    </row>
    <row r="8">
      <c r="A8" s="4" t="inlineStr">
        <is>
          <t>Postretirement Health Coverage</t>
        </is>
      </c>
      <c r="B8" s="4" t="inlineStr">
        <is>
          <t xml:space="preserve"> </t>
        </is>
      </c>
    </row>
    <row r="9">
      <c r="A9" s="3" t="inlineStr">
        <is>
          <t>Defined Benefit Plans and Other Postretirement Benefit Plans Table Text Block [Line Items]</t>
        </is>
      </c>
      <c r="B9" s="4" t="inlineStr">
        <is>
          <t xml:space="preserve"> </t>
        </is>
      </c>
    </row>
    <row r="10">
      <c r="A10" s="4" t="inlineStr">
        <is>
          <t>Rate to which the cost trend rate is assumed to decline</t>
        </is>
      </c>
      <c r="B10" s="11" t="n">
        <v>0.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s - Expected Benefit Payments (Details) $ in Millions</t>
        </is>
      </c>
      <c r="B1" s="2" t="inlineStr">
        <is>
          <t>Dec. 31, 2023 USD ($)</t>
        </is>
      </c>
    </row>
    <row r="2">
      <c r="A2" s="4" t="inlineStr">
        <is>
          <t>Defined Benefit Plans</t>
        </is>
      </c>
      <c r="B2" s="4" t="inlineStr">
        <is>
          <t xml:space="preserve"> </t>
        </is>
      </c>
    </row>
    <row r="3">
      <c r="A3" s="3" t="inlineStr">
        <is>
          <t>Defined Benefit Plan Disclosure [Line Items]</t>
        </is>
      </c>
      <c r="B3" s="4" t="inlineStr">
        <is>
          <t xml:space="preserve"> </t>
        </is>
      </c>
    </row>
    <row r="4">
      <c r="A4" s="4" t="inlineStr">
        <is>
          <t>2024</t>
        </is>
      </c>
      <c r="B4" s="7" t="n">
        <v>1.9</v>
      </c>
    </row>
    <row r="5">
      <c r="A5" s="4" t="inlineStr">
        <is>
          <t>2025</t>
        </is>
      </c>
      <c r="B5" s="8" t="n">
        <v>2.1</v>
      </c>
    </row>
    <row r="6">
      <c r="A6" s="4" t="inlineStr">
        <is>
          <t>2026</t>
        </is>
      </c>
      <c r="B6" s="8" t="n">
        <v>1.7</v>
      </c>
    </row>
    <row r="7">
      <c r="A7" s="4" t="inlineStr">
        <is>
          <t>2027</t>
        </is>
      </c>
      <c r="B7" s="8" t="n">
        <v>3.5</v>
      </c>
    </row>
    <row r="8">
      <c r="A8" s="4" t="inlineStr">
        <is>
          <t>2028</t>
        </is>
      </c>
      <c r="B8" s="6" t="n">
        <v>2</v>
      </c>
    </row>
    <row r="9">
      <c r="A9" s="4" t="inlineStr">
        <is>
          <t>2029-2033</t>
        </is>
      </c>
      <c r="B9" s="8" t="n">
        <v>13.9</v>
      </c>
    </row>
    <row r="10">
      <c r="A10" s="4" t="inlineStr">
        <is>
          <t>Other Post-employment Benefits</t>
        </is>
      </c>
      <c r="B10" s="4" t="inlineStr">
        <is>
          <t xml:space="preserve"> </t>
        </is>
      </c>
    </row>
    <row r="11">
      <c r="A11" s="3" t="inlineStr">
        <is>
          <t>Defined Benefit Plan Disclosure [Line Items]</t>
        </is>
      </c>
      <c r="B11" s="4" t="inlineStr">
        <is>
          <t xml:space="preserve"> </t>
        </is>
      </c>
    </row>
    <row r="12">
      <c r="A12" s="4" t="inlineStr">
        <is>
          <t>2024</t>
        </is>
      </c>
      <c r="B12" s="8" t="n">
        <v>3.9</v>
      </c>
    </row>
    <row r="13">
      <c r="A13" s="4" t="inlineStr">
        <is>
          <t>2025</t>
        </is>
      </c>
      <c r="B13" s="8" t="n">
        <v>3.5</v>
      </c>
    </row>
    <row r="14">
      <c r="A14" s="4" t="inlineStr">
        <is>
          <t>2026</t>
        </is>
      </c>
      <c r="B14" s="8" t="n">
        <v>2.7</v>
      </c>
    </row>
    <row r="15">
      <c r="A15" s="4" t="inlineStr">
        <is>
          <t>2027</t>
        </is>
      </c>
      <c r="B15" s="8" t="n">
        <v>2.1</v>
      </c>
    </row>
    <row r="16">
      <c r="A16" s="4" t="inlineStr">
        <is>
          <t>2028</t>
        </is>
      </c>
      <c r="B16" s="8" t="n">
        <v>1.8</v>
      </c>
    </row>
    <row r="17">
      <c r="A17" s="4" t="inlineStr">
        <is>
          <t>2029-2033</t>
        </is>
      </c>
      <c r="B17" s="7" t="n">
        <v>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 Fair Value Measurement (Details) - USD ($) $ in Millions</t>
        </is>
      </c>
      <c r="B1" s="2" t="inlineStr">
        <is>
          <t>Dec. 31, 2023</t>
        </is>
      </c>
      <c r="C1" s="2" t="inlineStr">
        <is>
          <t>Jan. 01, 2023</t>
        </is>
      </c>
      <c r="D1" s="2" t="inlineStr">
        <is>
          <t>Jan. 02, 2022</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t>
        </is>
      </c>
      <c r="B4" s="7" t="n">
        <v>5.7</v>
      </c>
      <c r="C4" s="7" t="n">
        <v>6.1</v>
      </c>
      <c r="D4" s="5" t="n">
        <v>0</v>
      </c>
    </row>
    <row r="5">
      <c r="A5" s="4" t="inlineStr">
        <is>
          <t>Fair Value, Recurring</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t>
        </is>
      </c>
      <c r="B7" s="8" t="n">
        <v>20.4</v>
      </c>
      <c r="C7" s="8" t="n">
        <v>20.6</v>
      </c>
      <c r="D7" s="4" t="inlineStr">
        <is>
          <t xml:space="preserve"> </t>
        </is>
      </c>
    </row>
    <row r="8">
      <c r="A8" s="4" t="inlineStr">
        <is>
          <t>Fair Value, Recurring | U.S. equity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t>
        </is>
      </c>
      <c r="B10" s="8" t="n">
        <v>2.1</v>
      </c>
      <c r="C10" s="8" t="n">
        <v>2.2</v>
      </c>
      <c r="D10" s="4" t="inlineStr">
        <is>
          <t xml:space="preserve"> </t>
        </is>
      </c>
    </row>
    <row r="11">
      <c r="A11" s="4" t="inlineStr">
        <is>
          <t>Fair Value, Recurring | Japan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t>
        </is>
      </c>
      <c r="B13" s="8" t="n">
        <v>3.6</v>
      </c>
      <c r="C13" s="8" t="n">
        <v>3.7</v>
      </c>
      <c r="D13" s="4" t="inlineStr">
        <is>
          <t xml:space="preserve"> </t>
        </is>
      </c>
    </row>
    <row r="14">
      <c r="A14" s="4" t="inlineStr">
        <is>
          <t>Fair Value, Recurring | Other international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t>
        </is>
      </c>
      <c r="B16" s="8" t="n">
        <v>1.5</v>
      </c>
      <c r="C16" s="8" t="n">
        <v>1.6</v>
      </c>
      <c r="D16" s="4" t="inlineStr">
        <is>
          <t xml:space="preserve"> </t>
        </is>
      </c>
    </row>
    <row r="17">
      <c r="A17" s="4" t="inlineStr">
        <is>
          <t>Fair Value, Recurring | U.S. government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t>
        </is>
      </c>
      <c r="B19" s="8" t="n">
        <v>0.4</v>
      </c>
      <c r="C19" s="8" t="n">
        <v>0.2</v>
      </c>
      <c r="D19" s="4" t="inlineStr">
        <is>
          <t xml:space="preserve"> </t>
        </is>
      </c>
    </row>
    <row r="20">
      <c r="A20" s="4" t="inlineStr">
        <is>
          <t>Fair Value, Recurring | Japan government bo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t>
        </is>
      </c>
      <c r="B22" s="8" t="n">
        <v>0.5</v>
      </c>
      <c r="C22" s="8" t="n">
        <v>0.5</v>
      </c>
      <c r="D22" s="4" t="inlineStr">
        <is>
          <t xml:space="preserve"> </t>
        </is>
      </c>
    </row>
    <row r="23">
      <c r="A23" s="4" t="inlineStr">
        <is>
          <t>Fair Value, Recurring | Other international government bo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t>
        </is>
      </c>
      <c r="B25" s="8" t="n">
        <v>1.5</v>
      </c>
      <c r="C25" s="8" t="n">
        <v>1.6</v>
      </c>
      <c r="D25" s="4" t="inlineStr">
        <is>
          <t xml:space="preserve"> </t>
        </is>
      </c>
    </row>
    <row r="26">
      <c r="A26" s="4" t="inlineStr">
        <is>
          <t>Fair Value, Recurring | Cash and cash equival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t>
        </is>
      </c>
      <c r="B28" s="8" t="n">
        <v>5.1</v>
      </c>
      <c r="C28" s="8" t="n">
        <v>4.7</v>
      </c>
      <c r="D28" s="4" t="inlineStr">
        <is>
          <t xml:space="preserve"> </t>
        </is>
      </c>
    </row>
    <row r="29">
      <c r="A29" s="4" t="inlineStr">
        <is>
          <t>Fair Value, Recurring | Insurance contrac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t>
        </is>
      </c>
      <c r="B31" s="8" t="n">
        <v>5.7</v>
      </c>
      <c r="C31" s="8" t="n">
        <v>6.1</v>
      </c>
      <c r="D31" s="4" t="inlineStr">
        <is>
          <t xml:space="preserve"> </t>
        </is>
      </c>
    </row>
    <row r="32">
      <c r="A32" s="4" t="inlineStr">
        <is>
          <t>Fair Value, Recurring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t>
        </is>
      </c>
      <c r="B34" s="8" t="n">
        <v>14.7</v>
      </c>
      <c r="C34" s="8" t="n">
        <v>14.5</v>
      </c>
      <c r="D34" s="4" t="inlineStr">
        <is>
          <t xml:space="preserve"> </t>
        </is>
      </c>
    </row>
    <row r="35">
      <c r="A35" s="4" t="inlineStr">
        <is>
          <t>Fair Value, Recurring | Level 1 | U.S. equit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t>
        </is>
      </c>
      <c r="B37" s="8" t="n">
        <v>2.1</v>
      </c>
      <c r="C37" s="8" t="n">
        <v>2.2</v>
      </c>
      <c r="D37" s="4" t="inlineStr">
        <is>
          <t xml:space="preserve"> </t>
        </is>
      </c>
    </row>
    <row r="38">
      <c r="A38" s="4" t="inlineStr">
        <is>
          <t>Fair Value, Recurring | Level 1 | Japan equity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t>
        </is>
      </c>
      <c r="B40" s="8" t="n">
        <v>3.6</v>
      </c>
      <c r="C40" s="8" t="n">
        <v>3.7</v>
      </c>
      <c r="D40" s="4" t="inlineStr">
        <is>
          <t xml:space="preserve"> </t>
        </is>
      </c>
    </row>
    <row r="41">
      <c r="A41" s="4" t="inlineStr">
        <is>
          <t>Fair Value, Recurring | Level 1 | Other international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t>
        </is>
      </c>
      <c r="B43" s="8" t="n">
        <v>1.5</v>
      </c>
      <c r="C43" s="8" t="n">
        <v>1.6</v>
      </c>
      <c r="D43" s="4" t="inlineStr">
        <is>
          <t xml:space="preserve"> </t>
        </is>
      </c>
    </row>
    <row r="44">
      <c r="A44" s="4" t="inlineStr">
        <is>
          <t>Fair Value, Recurring | Level 1 | U.S. government bo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t>
        </is>
      </c>
      <c r="B46" s="8" t="n">
        <v>0.4</v>
      </c>
      <c r="C46" s="8" t="n">
        <v>0.2</v>
      </c>
      <c r="D46" s="4" t="inlineStr">
        <is>
          <t xml:space="preserve"> </t>
        </is>
      </c>
    </row>
    <row r="47">
      <c r="A47" s="4" t="inlineStr">
        <is>
          <t>Fair Value, Recurring | Level 1 | Japan government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t>
        </is>
      </c>
      <c r="B49" s="8" t="n">
        <v>0.5</v>
      </c>
      <c r="C49" s="8" t="n">
        <v>0.5</v>
      </c>
      <c r="D49" s="4" t="inlineStr">
        <is>
          <t xml:space="preserve"> </t>
        </is>
      </c>
    </row>
    <row r="50">
      <c r="A50" s="4" t="inlineStr">
        <is>
          <t>Fair Value, Recurring | Level 1 | Other international government bo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t>
        </is>
      </c>
      <c r="B52" s="8" t="n">
        <v>1.5</v>
      </c>
      <c r="C52" s="8" t="n">
        <v>1.6</v>
      </c>
      <c r="D52" s="4" t="inlineStr">
        <is>
          <t xml:space="preserve"> </t>
        </is>
      </c>
    </row>
    <row r="53">
      <c r="A53" s="4" t="inlineStr">
        <is>
          <t>Fair Value, Recurring | Level 1 | Cash and cash equivalen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t>
        </is>
      </c>
      <c r="B55" s="8" t="n">
        <v>5.1</v>
      </c>
      <c r="C55" s="8" t="n">
        <v>4.7</v>
      </c>
      <c r="D55" s="4" t="inlineStr">
        <is>
          <t xml:space="preserve"> </t>
        </is>
      </c>
    </row>
    <row r="56">
      <c r="A56" s="4" t="inlineStr">
        <is>
          <t>Fair Value, Recurring | Level 1 | Insurance contrac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t>
        </is>
      </c>
      <c r="B58" s="6" t="n">
        <v>0</v>
      </c>
      <c r="C58" s="6" t="n">
        <v>0</v>
      </c>
      <c r="D58" s="4" t="inlineStr">
        <is>
          <t xml:space="preserve"> </t>
        </is>
      </c>
    </row>
    <row r="59">
      <c r="A59" s="4" t="inlineStr">
        <is>
          <t>Fair Value, Recurring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t>
        </is>
      </c>
      <c r="B61" s="6" t="n">
        <v>0</v>
      </c>
      <c r="C61" s="6" t="n">
        <v>0</v>
      </c>
      <c r="D61" s="4" t="inlineStr">
        <is>
          <t xml:space="preserve"> </t>
        </is>
      </c>
    </row>
    <row r="62">
      <c r="A62" s="4" t="inlineStr">
        <is>
          <t>Fair Value, Recurring | Level 2 | U.S.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t>
        </is>
      </c>
      <c r="B64" s="6" t="n">
        <v>0</v>
      </c>
      <c r="C64" s="6" t="n">
        <v>0</v>
      </c>
      <c r="D64" s="4" t="inlineStr">
        <is>
          <t xml:space="preserve"> </t>
        </is>
      </c>
    </row>
    <row r="65">
      <c r="A65" s="4" t="inlineStr">
        <is>
          <t>Fair Value, Recurring | Level 2 | Japan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t>
        </is>
      </c>
      <c r="B67" s="6" t="n">
        <v>0</v>
      </c>
      <c r="C67" s="6" t="n">
        <v>0</v>
      </c>
      <c r="D67" s="4" t="inlineStr">
        <is>
          <t xml:space="preserve"> </t>
        </is>
      </c>
    </row>
    <row r="68">
      <c r="A68" s="4" t="inlineStr">
        <is>
          <t>Fair Value, Recurring | Level 2 | Other international equity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t>
        </is>
      </c>
      <c r="B70" s="6" t="n">
        <v>0</v>
      </c>
      <c r="C70" s="6" t="n">
        <v>0</v>
      </c>
      <c r="D70" s="4" t="inlineStr">
        <is>
          <t xml:space="preserve"> </t>
        </is>
      </c>
    </row>
    <row r="71">
      <c r="A71" s="4" t="inlineStr">
        <is>
          <t>Fair Value, Recurring | Level 2 | U.S. government bo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t>
        </is>
      </c>
      <c r="B73" s="6" t="n">
        <v>0</v>
      </c>
      <c r="C73" s="6" t="n">
        <v>0</v>
      </c>
      <c r="D73" s="4" t="inlineStr">
        <is>
          <t xml:space="preserve"> </t>
        </is>
      </c>
    </row>
    <row r="74">
      <c r="A74" s="4" t="inlineStr">
        <is>
          <t>Fair Value, Recurring | Level 2 | Japan government bo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t>
        </is>
      </c>
      <c r="B76" s="6" t="n">
        <v>0</v>
      </c>
      <c r="C76" s="6" t="n">
        <v>0</v>
      </c>
      <c r="D76" s="4" t="inlineStr">
        <is>
          <t xml:space="preserve"> </t>
        </is>
      </c>
    </row>
    <row r="77">
      <c r="A77" s="4" t="inlineStr">
        <is>
          <t>Fair Value, Recurring | Level 2 | Other international government bo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t>
        </is>
      </c>
      <c r="B79" s="6" t="n">
        <v>0</v>
      </c>
      <c r="C79" s="6" t="n">
        <v>0</v>
      </c>
      <c r="D79" s="4" t="inlineStr">
        <is>
          <t xml:space="preserve"> </t>
        </is>
      </c>
    </row>
    <row r="80">
      <c r="A80" s="4" t="inlineStr">
        <is>
          <t>Fair Value, Recurring | Level 2 | Cash and cash equivalen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t>
        </is>
      </c>
      <c r="B82" s="6" t="n">
        <v>0</v>
      </c>
      <c r="C82" s="6" t="n">
        <v>0</v>
      </c>
      <c r="D82" s="4" t="inlineStr">
        <is>
          <t xml:space="preserve"> </t>
        </is>
      </c>
    </row>
    <row r="83">
      <c r="A83" s="4" t="inlineStr">
        <is>
          <t>Fair Value, Recurring | Level 2 | Insurance contrac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t>
        </is>
      </c>
      <c r="B85" s="6" t="n">
        <v>0</v>
      </c>
      <c r="C85" s="6" t="n">
        <v>0</v>
      </c>
      <c r="D85" s="4" t="inlineStr">
        <is>
          <t xml:space="preserve"> </t>
        </is>
      </c>
    </row>
    <row r="86">
      <c r="A86" s="4" t="inlineStr">
        <is>
          <t>Fair Value, Recurring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t>
        </is>
      </c>
      <c r="B88" s="8" t="n">
        <v>5.7</v>
      </c>
      <c r="C88" s="8" t="n">
        <v>6.1</v>
      </c>
      <c r="D88" s="4" t="inlineStr">
        <is>
          <t xml:space="preserve"> </t>
        </is>
      </c>
    </row>
    <row r="89">
      <c r="A89" s="4" t="inlineStr">
        <is>
          <t>Fair Value, Recurring | Level 3 | U.S. equity securit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t>
        </is>
      </c>
      <c r="B91" s="6" t="n">
        <v>0</v>
      </c>
      <c r="C91" s="6" t="n">
        <v>0</v>
      </c>
      <c r="D91" s="4" t="inlineStr">
        <is>
          <t xml:space="preserve"> </t>
        </is>
      </c>
    </row>
    <row r="92">
      <c r="A92" s="4" t="inlineStr">
        <is>
          <t>Fair Value, Recurring | Level 3 | Japan equity securitie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t>
        </is>
      </c>
      <c r="B94" s="6" t="n">
        <v>0</v>
      </c>
      <c r="C94" s="6" t="n">
        <v>0</v>
      </c>
      <c r="D94" s="4" t="inlineStr">
        <is>
          <t xml:space="preserve"> </t>
        </is>
      </c>
    </row>
    <row r="95">
      <c r="A95" s="4" t="inlineStr">
        <is>
          <t>Fair Value, Recurring | Level 3 | Other international equity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t>
        </is>
      </c>
      <c r="B97" s="6" t="n">
        <v>0</v>
      </c>
      <c r="C97" s="6" t="n">
        <v>0</v>
      </c>
      <c r="D97" s="4" t="inlineStr">
        <is>
          <t xml:space="preserve"> </t>
        </is>
      </c>
    </row>
    <row r="98">
      <c r="A98" s="4" t="inlineStr">
        <is>
          <t>Fair Value, Recurring | Level 3 | U.S. government bond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t>
        </is>
      </c>
      <c r="B100" s="6" t="n">
        <v>0</v>
      </c>
      <c r="C100" s="6" t="n">
        <v>0</v>
      </c>
      <c r="D100" s="4" t="inlineStr">
        <is>
          <t xml:space="preserve"> </t>
        </is>
      </c>
    </row>
    <row r="101">
      <c r="A101" s="4" t="inlineStr">
        <is>
          <t>Fair Value, Recurring | Level 3 | Japan government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t>
        </is>
      </c>
      <c r="B103" s="6" t="n">
        <v>0</v>
      </c>
      <c r="C103" s="6" t="n">
        <v>0</v>
      </c>
      <c r="D103" s="4" t="inlineStr">
        <is>
          <t xml:space="preserve"> </t>
        </is>
      </c>
    </row>
    <row r="104">
      <c r="A104" s="4" t="inlineStr">
        <is>
          <t>Fair Value, Recurring | Level 3 | Other international government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t>
        </is>
      </c>
      <c r="B106" s="6" t="n">
        <v>0</v>
      </c>
      <c r="C106" s="6" t="n">
        <v>0</v>
      </c>
      <c r="D106" s="4" t="inlineStr">
        <is>
          <t xml:space="preserve"> </t>
        </is>
      </c>
    </row>
    <row r="107">
      <c r="A107" s="4" t="inlineStr">
        <is>
          <t>Fair Value, Recurring | Level 3 | Cash and cash equivalen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t>
        </is>
      </c>
      <c r="B109" s="6" t="n">
        <v>0</v>
      </c>
      <c r="C109" s="6" t="n">
        <v>0</v>
      </c>
      <c r="D109" s="4" t="inlineStr">
        <is>
          <t xml:space="preserve"> </t>
        </is>
      </c>
    </row>
    <row r="110">
      <c r="A110" s="4" t="inlineStr">
        <is>
          <t>Fair Value, Recurring | Level 3 | Insurance contract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t>
        </is>
      </c>
      <c r="B112" s="7" t="n">
        <v>5.7</v>
      </c>
      <c r="C112" s="7" t="n">
        <v>6.1</v>
      </c>
      <c r="D1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Level 3 Rollforward (Details) - Level 3 - USD ($) $ in Millions</t>
        </is>
      </c>
      <c r="B1" s="2" t="inlineStr">
        <is>
          <t>12 Months Ended</t>
        </is>
      </c>
    </row>
    <row r="2">
      <c r="B2" s="2" t="inlineStr">
        <is>
          <t>Dec. 31, 2023</t>
        </is>
      </c>
      <c r="C2" s="2" t="inlineStr">
        <is>
          <t>Jan. 01, 2023</t>
        </is>
      </c>
    </row>
    <row r="3">
      <c r="A3" s="3" t="inlineStr">
        <is>
          <t>Change in plan assets:</t>
        </is>
      </c>
      <c r="B3" s="4" t="inlineStr">
        <is>
          <t xml:space="preserve"> </t>
        </is>
      </c>
      <c r="C3" s="4" t="inlineStr">
        <is>
          <t xml:space="preserve"> </t>
        </is>
      </c>
    </row>
    <row r="4">
      <c r="A4" s="4" t="inlineStr">
        <is>
          <t>Fair value of plan assets at beginning of year</t>
        </is>
      </c>
      <c r="B4" s="7" t="n">
        <v>6.1</v>
      </c>
      <c r="C4" s="5" t="n">
        <v>0</v>
      </c>
    </row>
    <row r="5">
      <c r="A5" s="4" t="inlineStr">
        <is>
          <t>Transfers in (out)</t>
        </is>
      </c>
      <c r="B5" s="6" t="n">
        <v>-1</v>
      </c>
      <c r="C5" s="8" t="n">
        <v>5.5</v>
      </c>
    </row>
    <row r="6">
      <c r="A6" s="4" t="inlineStr">
        <is>
          <t>Net purchases and settlements</t>
        </is>
      </c>
      <c r="B6" s="8" t="n">
        <v>0.6</v>
      </c>
      <c r="C6" s="8" t="n">
        <v>0.6</v>
      </c>
    </row>
    <row r="7">
      <c r="A7" s="4" t="inlineStr">
        <is>
          <t>Fair value of plan assets at end of year</t>
        </is>
      </c>
      <c r="B7" s="7" t="n">
        <v>5.7</v>
      </c>
      <c r="C7" s="7" t="n">
        <v>6.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Millions</t>
        </is>
      </c>
      <c r="B1" s="2" t="inlineStr">
        <is>
          <t>12 Months Ended</t>
        </is>
      </c>
    </row>
    <row r="2">
      <c r="B2" s="2" t="inlineStr">
        <is>
          <t>Dec. 31, 2023</t>
        </is>
      </c>
      <c r="C2" s="2" t="inlineStr">
        <is>
          <t>Jan. 01, 2023</t>
        </is>
      </c>
      <c r="D2" s="2" t="inlineStr">
        <is>
          <t>Jan. 02,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I, Beginning Balance</t>
        </is>
      </c>
      <c r="B4" s="7" t="n">
        <v>-67.59999999999999</v>
      </c>
      <c r="C4" s="7" t="n">
        <v>0.4</v>
      </c>
      <c r="D4" s="4" t="inlineStr">
        <is>
          <t xml:space="preserve"> </t>
        </is>
      </c>
    </row>
    <row r="5">
      <c r="A5" s="4" t="inlineStr">
        <is>
          <t>Current period deferrals</t>
        </is>
      </c>
      <c r="B5" s="8" t="n">
        <v>61.5</v>
      </c>
      <c r="C5" s="8" t="n">
        <v>-62.8</v>
      </c>
      <c r="D5" s="4" t="inlineStr">
        <is>
          <t xml:space="preserve"> </t>
        </is>
      </c>
    </row>
    <row r="6">
      <c r="A6" s="4" t="inlineStr">
        <is>
          <t>Amounts reclassified to Net (loss) income</t>
        </is>
      </c>
      <c r="B6" s="8" t="n">
        <v>-23.9</v>
      </c>
      <c r="C6" s="8" t="n">
        <v>-5.2</v>
      </c>
      <c r="D6" s="4" t="inlineStr">
        <is>
          <t xml:space="preserve"> </t>
        </is>
      </c>
    </row>
    <row r="7">
      <c r="A7" s="4" t="inlineStr">
        <is>
          <t>Net change</t>
        </is>
      </c>
      <c r="B7" s="8" t="n">
        <v>37.6</v>
      </c>
      <c r="C7" s="6" t="n">
        <v>-68</v>
      </c>
      <c r="D7" s="7" t="n">
        <v>0.8</v>
      </c>
    </row>
    <row r="8">
      <c r="A8" s="4" t="inlineStr">
        <is>
          <t>AOCI, Ending Balance</t>
        </is>
      </c>
      <c r="B8" s="6" t="n">
        <v>-30</v>
      </c>
      <c r="C8" s="8" t="n">
        <v>-67.59999999999999</v>
      </c>
      <c r="D8" s="8" t="n">
        <v>0.4</v>
      </c>
    </row>
    <row r="9">
      <c r="A9" s="4" t="inlineStr">
        <is>
          <t>Tax impact related to cash flow hedges</t>
        </is>
      </c>
      <c r="B9" s="8" t="n">
        <v>3.7</v>
      </c>
      <c r="C9" s="8" t="n">
        <v>0.1</v>
      </c>
      <c r="D9" s="4" t="inlineStr">
        <is>
          <t xml:space="preserve"> </t>
        </is>
      </c>
    </row>
    <row r="10">
      <c r="A10" s="4" t="inlineStr">
        <is>
          <t>Pension and Other Post- employment Benefit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OCI, Beginning Balance</t>
        </is>
      </c>
      <c r="B12" s="8" t="n">
        <v>0.7</v>
      </c>
      <c r="C12" s="6" t="n">
        <v>0</v>
      </c>
      <c r="D12" s="4" t="inlineStr">
        <is>
          <t xml:space="preserve"> </t>
        </is>
      </c>
    </row>
    <row r="13">
      <c r="A13" s="4" t="inlineStr">
        <is>
          <t>Current period deferrals</t>
        </is>
      </c>
      <c r="B13" s="6" t="n">
        <v>-2</v>
      </c>
      <c r="C13" s="8" t="n">
        <v>0.7</v>
      </c>
      <c r="D13" s="4" t="inlineStr">
        <is>
          <t xml:space="preserve"> </t>
        </is>
      </c>
    </row>
    <row r="14">
      <c r="A14" s="4" t="inlineStr">
        <is>
          <t>Amounts reclassified to Net (loss) income</t>
        </is>
      </c>
      <c r="B14" s="6" t="n">
        <v>0</v>
      </c>
      <c r="C14" s="6" t="n">
        <v>0</v>
      </c>
      <c r="D14" s="4" t="inlineStr">
        <is>
          <t xml:space="preserve"> </t>
        </is>
      </c>
    </row>
    <row r="15">
      <c r="A15" s="4" t="inlineStr">
        <is>
          <t>Net change</t>
        </is>
      </c>
      <c r="B15" s="6" t="n">
        <v>-2</v>
      </c>
      <c r="C15" s="8" t="n">
        <v>0.7</v>
      </c>
      <c r="D15" s="4" t="inlineStr">
        <is>
          <t xml:space="preserve"> </t>
        </is>
      </c>
    </row>
    <row r="16">
      <c r="A16" s="4" t="inlineStr">
        <is>
          <t>AOCI, Ending Balance</t>
        </is>
      </c>
      <c r="B16" s="8" t="n">
        <v>-1.3</v>
      </c>
      <c r="C16" s="8" t="n">
        <v>0.7</v>
      </c>
      <c r="D16" s="6" t="n">
        <v>0</v>
      </c>
    </row>
    <row r="17">
      <c r="A17" s="4" t="inlineStr">
        <is>
          <t>Cash Flow Hedg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OCI, Beginning Balance</t>
        </is>
      </c>
      <c r="B19" s="8" t="n">
        <v>1.5</v>
      </c>
      <c r="C19" s="6" t="n">
        <v>0</v>
      </c>
      <c r="D19" s="4" t="inlineStr">
        <is>
          <t xml:space="preserve"> </t>
        </is>
      </c>
    </row>
    <row r="20">
      <c r="A20" s="4" t="inlineStr">
        <is>
          <t>Current period deferrals</t>
        </is>
      </c>
      <c r="B20" s="8" t="n">
        <v>12.6</v>
      </c>
      <c r="C20" s="8" t="n">
        <v>6.7</v>
      </c>
      <c r="D20" s="4" t="inlineStr">
        <is>
          <t xml:space="preserve"> </t>
        </is>
      </c>
    </row>
    <row r="21">
      <c r="A21" s="4" t="inlineStr">
        <is>
          <t>Amounts reclassified to Net (loss) income</t>
        </is>
      </c>
      <c r="B21" s="8" t="n">
        <v>-23.9</v>
      </c>
      <c r="C21" s="8" t="n">
        <v>-5.2</v>
      </c>
      <c r="D21" s="4" t="inlineStr">
        <is>
          <t xml:space="preserve"> </t>
        </is>
      </c>
    </row>
    <row r="22">
      <c r="A22" s="4" t="inlineStr">
        <is>
          <t>Net change</t>
        </is>
      </c>
      <c r="B22" s="8" t="n">
        <v>-11.3</v>
      </c>
      <c r="C22" s="8" t="n">
        <v>1.5</v>
      </c>
      <c r="D22" s="4" t="inlineStr">
        <is>
          <t xml:space="preserve"> </t>
        </is>
      </c>
    </row>
    <row r="23">
      <c r="A23" s="4" t="inlineStr">
        <is>
          <t>AOCI, Ending Balance</t>
        </is>
      </c>
      <c r="B23" s="8" t="n">
        <v>-9.800000000000001</v>
      </c>
      <c r="C23" s="8" t="n">
        <v>1.5</v>
      </c>
      <c r="D23" s="6" t="n">
        <v>0</v>
      </c>
    </row>
    <row r="24">
      <c r="A24" s="4" t="inlineStr">
        <is>
          <t>Available-for-Sale Investment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AOCI, Beginning Balance</t>
        </is>
      </c>
      <c r="B26" s="8" t="n">
        <v>-0.5</v>
      </c>
      <c r="C26" s="8" t="n">
        <v>-0.1</v>
      </c>
      <c r="D26" s="4" t="inlineStr">
        <is>
          <t xml:space="preserve"> </t>
        </is>
      </c>
    </row>
    <row r="27">
      <c r="A27" s="4" t="inlineStr">
        <is>
          <t>Current period deferrals</t>
        </is>
      </c>
      <c r="B27" s="8" t="n">
        <v>0.5</v>
      </c>
      <c r="C27" s="8" t="n">
        <v>-0.4</v>
      </c>
      <c r="D27" s="4" t="inlineStr">
        <is>
          <t xml:space="preserve"> </t>
        </is>
      </c>
    </row>
    <row r="28">
      <c r="A28" s="4" t="inlineStr">
        <is>
          <t>Amounts reclassified to Net (loss) income</t>
        </is>
      </c>
      <c r="B28" s="6" t="n">
        <v>0</v>
      </c>
      <c r="C28" s="6" t="n">
        <v>0</v>
      </c>
      <c r="D28" s="4" t="inlineStr">
        <is>
          <t xml:space="preserve"> </t>
        </is>
      </c>
    </row>
    <row r="29">
      <c r="A29" s="4" t="inlineStr">
        <is>
          <t>Net change</t>
        </is>
      </c>
      <c r="B29" s="8" t="n">
        <v>0.5</v>
      </c>
      <c r="C29" s="8" t="n">
        <v>-0.4</v>
      </c>
      <c r="D29" s="4" t="inlineStr">
        <is>
          <t xml:space="preserve"> </t>
        </is>
      </c>
    </row>
    <row r="30">
      <c r="A30" s="4" t="inlineStr">
        <is>
          <t>AOCI, Ending Balance</t>
        </is>
      </c>
      <c r="B30" s="6" t="n">
        <v>0</v>
      </c>
      <c r="C30" s="8" t="n">
        <v>-0.5</v>
      </c>
      <c r="D30" s="8" t="n">
        <v>-0.1</v>
      </c>
    </row>
    <row r="31">
      <c r="A31" s="4" t="inlineStr">
        <is>
          <t>Unrealized Foreign Currency Translation Adjustments</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AOCI, Beginning Balance</t>
        </is>
      </c>
      <c r="B33" s="8" t="n">
        <v>-69.3</v>
      </c>
      <c r="C33" s="8" t="n">
        <v>0.5</v>
      </c>
      <c r="D33" s="4" t="inlineStr">
        <is>
          <t xml:space="preserve"> </t>
        </is>
      </c>
    </row>
    <row r="34">
      <c r="A34" s="4" t="inlineStr">
        <is>
          <t>Current period deferrals</t>
        </is>
      </c>
      <c r="B34" s="8" t="n">
        <v>50.4</v>
      </c>
      <c r="C34" s="8" t="n">
        <v>-69.8</v>
      </c>
      <c r="D34" s="4" t="inlineStr">
        <is>
          <t xml:space="preserve"> </t>
        </is>
      </c>
    </row>
    <row r="35">
      <c r="A35" s="4" t="inlineStr">
        <is>
          <t>Amounts reclassified to Net (loss) income</t>
        </is>
      </c>
      <c r="B35" s="6" t="n">
        <v>0</v>
      </c>
      <c r="C35" s="6" t="n">
        <v>0</v>
      </c>
      <c r="D35" s="4" t="inlineStr">
        <is>
          <t xml:space="preserve"> </t>
        </is>
      </c>
    </row>
    <row r="36">
      <c r="A36" s="4" t="inlineStr">
        <is>
          <t>Net change</t>
        </is>
      </c>
      <c r="B36" s="8" t="n">
        <v>50.4</v>
      </c>
      <c r="C36" s="8" t="n">
        <v>-69.8</v>
      </c>
      <c r="D36" s="4" t="inlineStr">
        <is>
          <t xml:space="preserve"> </t>
        </is>
      </c>
    </row>
    <row r="37">
      <c r="A37" s="4" t="inlineStr">
        <is>
          <t>AOCI, Ending Balance</t>
        </is>
      </c>
      <c r="B37" s="7" t="n">
        <v>-18.9</v>
      </c>
      <c r="C37" s="7" t="n">
        <v>-69.3</v>
      </c>
      <c r="D37" s="7" t="n">
        <v>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3</t>
        </is>
      </c>
    </row>
    <row r="3">
      <c r="A3" s="3" t="inlineStr">
        <is>
          <t>Earnings Per Share [Abstract]</t>
        </is>
      </c>
      <c r="B3" s="4" t="inlineStr">
        <is>
          <t xml:space="preserve"> </t>
        </is>
      </c>
    </row>
    <row r="4">
      <c r="A4" s="4" t="inlineStr">
        <is>
          <t>Computation of Earnings Per Share</t>
        </is>
      </c>
      <c r="B4" s="4" t="inlineStr">
        <is>
          <t>Computation of Earnings Per Share Basic earnings per share (“EPS”) is computed by dividing Net (loss) income by the weighted-average number of shares of common stock outstanding. Diluted EPS is computed based on the sum of the weighted-average number of shares of common stock and potentially dilutive shares of common stock outstanding during the period. Potentially dilutive shares of common stock consist of shares issuable from stock options and unvested RSUs. Potentially dilutive shares of common stock from outstanding stock options and unvested RSUs are determined using the average share price for each period under the treasury stock method. The following table presents the calculation of the weighted-average shares used in computing basic and diluted EPS in the respective periods: Fiscal Year Ended (In millions) 2023 2022 2021 Basic weighted-average shares of common stock outstanding 66.8 56.8 42.1 Dilutive potential shares issuable from stock options and RSUs (1) — 0.6 0.8 Diluted weighted-average shares of common stock outstanding 66.8 57.4 42.9 (1) In fiscal year 2023, all potential shares of common stock issuable for stock options and RSUs were excluded from the dilutive calculations above because the effect of including them would have been anti-dilutive. The dilutive effect of potential shares of common stock issuable for stock options and RSUs on the weighted-average number of shares of common stock outstanding would have been as follows: Fiscal Year Ended (In millions) 2023 Basic weighted-average shares of common stock outstanding 66.8 Dilutive potential shares issuable from stock options and RSUs 0.5 Diluted weighted-average shares of common stock outstanding 67.3 Stock options and RSUs where the combined exercise price and unrecognized stock-based compensation was greater than the average market price for the Company’s common stock were not included in the computations of diluted weighted-average shares because the effect would have been anti-dilutive. These stock options and RSUs represented 1.6 million, 0.9 million and 0.1 million shares of common stock for fiscal years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Contract Balances Timing of revenue recognition may differ from timing of invoicing to customers. The Company records an asset when revenue is recognized prior to invoicing a customer (a “contract asset”). Contract assets are included within Prepaid expenses and other current assets in the Company’s Consolidated Balance Sheets and are transferred to accounts receivable when the right to payment becomes unconditional. The balance of contract assets recorded in the Company’s Consolidated Balance Sheets as of December 31, 2023 and January 1, 2023 was $46.2 million and $49.6 million, respectively. The contract asset balance consisted of the following components, all of which related to agreements acquired by the Company in connection with the Combinations: • a customer supply agreement under which the difference between the timing of invoicing and revenue recognition resulted in a contract asset of $1.9 million and $6.8 million as of December 31, 2023 and January 1, 2023, respectively;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41.8 million and $38.5 million as of December 31, 2023 and January 1, 2023, respectively; and • one of the Company’s contract manufacturing agreements that recognizes revenue as the products are manufactured resulted in a contract asset of $2.5 million and $4.3 million as of December 31, 2023 and January 1, 2023, respectively.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fiscal years 2023 and 2022.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36.8 million and $76.4 million as of December 31, 2023 and January 1, 2023, respectively. The Company has one arrangement with a customer where the revenue is expected to be recognized beyond one year. The balance of the deferred revenue included in long-term liabilities was $13.9 million and $9.4 million as of December 31, 2023 and January 1, 2023, respectively, and was included in Other liabilities in the Consolidated Balance Sheets. The amount of deferred revenue as of January 1, 2023 that was recorded in Total revenues during fiscal year 2023 was $72.1 million. The amount of deferred revenue as of January 2, 2022 that was recorded in Total revenues during fiscal year 2022 was not material. Joint Business with Grifols In connection with the Combinations, the Company acquired the Joint Business between Ortho and Grifols, under which Ortho and Grifols agreed to pursue a collaboration relating to Ortho’s Hepatitis and HIV diagnostics business. The governance of the Joint Business is shared through a supervisory board made up of equal representation by Ortho and Grifols, which is responsible for all significant decisions relating to the Joint Business that are not exclusively assigned to either Ortho or Grifols, as defined in the Joint Business agreement. The Company’s portion of the pre-tax net profit shared under the Joint Business was $47.3 million and $18.6 million during fiscal years 2023 and 2022, respectively. These amounts included the Company’s portion of the pre-tax net profit of $21.4 million and $11.1 million during fiscal years 2023 and 2022, respectively, on sales transactions with third parties where the Company is the principal. The Company recognized revenues, cost of sales, excluding amortization of intangibles, and operating expenses, on a gross basis on these sales transactions in their respective lines in the Consolidated Statements of (Loss) Income. The Company’s portion of the pre-tax net profit also included revenue from collaboration and royalty agreements of $26.0 million and $7.5 million during fiscal years 2023 and 2022, respectively, which is presented on a net basis within Total revenues. Disaggregation of Revenue The following table summarizes Total revenues by business unit: Fiscal Year Ended (In millions) 2023 2022 2021 Labs $ 1,425.4 $ 820.2 $ 44.8 Transfusion Medicine 648.5 393.8 — Point of Care 892.2 1,955.3 1,453.3 Molecular Diagnostics 31.7 96.7 200.5 Total revenues $ 2,997.8 $ 3,266.0 $ 1,698.6 Concentration of Revenue and Credit Risk For fiscal year 2023, no customer individually accounted for more than 10% of Total revenues. Customers that accounted for 10% or more of the Company’s Total revenues for fiscal years 2022 and 2021 were as follows: Fiscal Year Ended 2022 2021 Customer A 20 % 1 % Customer B 11 % 24 % 31 % 25 % As of December 31, 2023 and January 1, 2023, customers with balances due in excess of 10% of Accounts receivable, net totaled $63.5 million and $161.9 million, respectively. Revenue related to our respiratory products accounted for 24%, 57% and 81% of Total revenues for fiscal years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Industry And Geographic Information [Abstract]</t>
        </is>
      </c>
      <c r="B3" s="4" t="inlineStr">
        <is>
          <t xml:space="preserve"> </t>
        </is>
      </c>
    </row>
    <row r="4">
      <c r="A4" s="4" t="inlineStr">
        <is>
          <t>Segment and Geographic Information</t>
        </is>
      </c>
      <c r="B4" s="4" t="inlineStr">
        <is>
          <t xml:space="preserve">Segment and Geographic Information The Company operates in three geographically-based reportable segments: North America, EMEA, and China. Although all three segments are engaged in the marketing, distribution and sale of diagnostic instruments and assays for hospitals, retailers, distributors, laboratories and/or blood and plasma centers worldwide, each region is managed separately to better align with the market dynamics of the specific geographic region. Latin America, Japan and Asia Pacific are immaterial operating segments that are not considered reportable segments and are included in “Other.” Total revenues by reportable segment are as follows: Fiscal Year Ended (In millions) 2023 2022 2021 North America $ 1,877.1 $ 2,536.5 $ 1,500.2 EMEA 327.3 206.8 69.6 China 310.1 220.0 58.0 Other 483.3 302.7 70.8 Total revenues $ 2,997.8 $ 3,266.0 $ 1,698.6 The following table sets forth Adjusted EBITDA by segment and the reconciliations to (Loss) income before income taxes for fiscal years 2023, 2022 and 2021: Fiscal Year Ended (In millions) 2023 2022 2021 North America $ 949.2 $ 1,614.6 $ 1,028.5 EMEA 58.3 31.7 28.1 China 129.1 104.1 24.1 Other 116.3 92.7 43.0 Total segment Adjusted EBITDA 1,252.9 1,843.1 1,123.7 Corporate (1) (529.7) (512.1) (152.9) Interest expense, net (147.6) (75.7) (5.8) Depreciation and amortization (457.2) (283.6) (52.7) Acquisition and integration costs (113.4) (136.0) (9.6) Tax indemnification expense (12.6) (0.3) — Amortization of deferred cloud computing (9.2) (5.4) (3.7) Impairment of long-lived assets (4.5) (2.8) — (Loss) gain on investments (3.6) (5.8) 1.5 EU medical device regulation transition costs (2) (2.5) (1.5) — Unwind inventory fair value adjustment — (60.6) — Loss on extinguishment of debt — (24.0) — Employee compensation charges — (3.2) — Derivative mark-to-market gain — 4.4 — Other adjustments (1.7) (0.6) (0.2) (Loss) income before income taxes $ (29.1) $ 735.9 $ 900.3 (1) Primarily consists of costs related to executive and staff functions, including certain finance, human resources, manufacturing and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2) Represents incremental consulting costs and R&amp;D manufacturing site costs to align compliance of the Company’s existing, on-market products that were previously registered under the European In Vitro Diagnostics Directive regulatory framework with the requirements under the EU’s In Vitro Diagnostic Regulation, which generally apply from May 2022 onwards. The CODM does not review capital expenditures, total depreciation and amortization or assets by segment, and therefore this information has been excluded as it does not comprise part of management’s key performance metrics. The following presents long-lived assets (excluding intangible assets) and total net revenue by geographic territory: Long-lived Assets as of Total Revenues for Fiscal Year (In millions) December 31, 2023 January 1, 2023 2023 2022 2021 Domestic $ 1,024.5 $ 983.0 $ 1,829.4 $ 2,451.7 $ 1,415.5 Foreign 419.3 356.0 1,168.4 814.3 283.1 Total $ 1,443.8 $ 1,339.0 $ 2,997.8 $ 3,266.0 $ 1,6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Significant components of the provision for income taxes were as follows: Fiscal Year Ended (In millions) 2023 2022 2021 Current: Federal $ (49.3) $ 162.2 $ 148.8 State (1.6) 48.8 42.4 Foreign 36.4 17.6 2.3 Total current provision (14.5) 228.6 193.5 Deferred: Federal 8.5 (31.9) 7.2 State (3.6) (9.3) (2.6) Foreign (9.4) (0.2) (2.0) Total deferred (benefit) provision (4.5) (41.4) 2.6 (Benefit from) provision for income taxes $ (19.0) $ 187.2 $ 196.1 The Company’s income before income taxes was subject to taxes in the following jurisdictions for the following periods: Fiscal Year Ended (In millions) 2023 2022 2021 United States $ (163.9) $ 672.1 $ 891.2 Foreign 134.8 63.8 9.1 (Loss) income before income taxes $ (29.1) $ 735.9 $ 900.3 Significant components of the Company’s deferred tax assets and deferred tax liabilities as of December 31, 2023 and January 1, 2023 are shown below: (In millions) December 31, 2023 January 1, 2023 Deferred tax assets: Lease liability $ 47.2 $ 51.4 Allowance for returns and discounts 42.3 45.9 Inventory reserve 14.0 34.1 Stock-based compensation 15.8 14.6 Tax loss, interest expense and credit carryforwards 603.8 565.3 Research &amp; development expenses 75.9 50.7 Employee related obligations 6.0 19.9 Other, net 10.8 16.1 Total deferred tax assets 815.8 798.0 Valuation allowance for deferred tax assets (274.7) (251.3) Total deferred tax assets, net of valuation allowance 541.1 546.7 Deferred tax liabilities: Right-of-use assets (38.9) (43.8) Intangible assets (554.2) (590.2) Property, plant and equipment (114.3) (109.5) Total deferred tax liabilities (707.4) (743.5) Net deferred tax liabilities $ (166.3) $ (196.8) Management assesses the available positive and negative evidence to estimate if sufficient future taxable income will be generated to use the existing deferred tax assets. For the fiscal years ended December 31, 2023, January 1, 2023 and January 2, 2022, the Company has demonstrated positive cumulative pre-tax book income. Such objective positive evidence allowed the Company to consider other subjective evidence, such as the Company’s projections for future profitability, to determine the realizability of its deferred tax assets. The valuation allowance of $274.7 million as of December 31, 2023 represents the portion of the deferred tax asset that management could not conclude was more likely than not to be realized. The Company’s valuation allowance relates primarily to the realization of recorded tax benefits on tax loss carryforwards from operations in Luxembourg and credits in U.S. state jurisdictions. The amount of the deferred tax assets considered realizable could be adjusted in the future based on changes in available positive and negative evidence. As of December 31, 2023, the Company had U.S. federal net operating loss (“NOL”) carryforwards of $792.5 million, of which $304.1 million are subject to expiration through 2037 and $488.4 million are not subject to expiration. In addition, the Company has state NOLs of approximately $512.0 million, which will expire in years 2024 through 2043. As of December 31, 2023, the Company had U.S. federal research credit carryforwards of $26.7 million and federal foreign tax credits of $3.2 million, which will begin to expire in 2034 and 2028, respectively. In addition, the Company had state research credits of $16.2 million and state business credit carryforwards of $25.6 million, of which none expire. As of December 31, 2023, the Company had $560.7 million of NOL carryforwards in certain non-U.S. jurisdictions, net of uncertain tax positions. Of these, $296.6 million have no expiration and the remaining $264.1 million will expire in years through 2040. Pursuant to Internal Revenue Code Sections 382 and 383, the Company’s use of its NOL and tax credit carryforwards may be limited as a result of cumulative changes in ownership of more than 50% over a three-year period. As a result of an ownership change that occurred in the second quarter of fiscal year 2022, the Company may be limited in its ability to utilize its NOL carryforwards and certain other attributes, starting on the ownership change date. The reconciliation of income tax computed at the federal statutory rate to the provision for income taxes from continuing operations was as follows: Fiscal Year Ended (In millions) 2023 2022 2021 Tax (benefit) expense at statutory tax rate $ (6.1) $ 154.5 $ 189.1 State tax (benefit) expense, net of federal tax (2.8) 29.3 30.1 Foreign income taxed at rates other than the applicable U.S. rate (23.0) (27.5) — Permanent differences (4.3) 8.2 1.8 Federal and state research credits—current year (10.3) (7.3) (7.7) Stock-based compensation 1.5 1.5 (9.2) Change in valuation allowance 10.4 26.2 (0.1) Foreign Derived Intangible Income Deduction — (10.2) (8.4) Global Intangible Low-Taxed Income 20.1 3.8 — Change in uncertain tax positions (11.8) — — Other 7.3 8.7 0.5 (Benefit from) provision for income taxes $ (19.0) $ 187.2 $ 196.1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Fiscal Year Ended (In millions) 2023 2022 2021 Beginning balance $ 40.0 $ 17.7 $ 22.6 Increases related to current year tax positions 2.6 1.8 0.9 (Decreases) increases related to prior year tax positions (0.1) (0.6) 0.5 Increases due to current year acquisitions — 27.8 — Decreases due to settlements (13.7) (6.7) — Decreases from voluntary disclosure agreements — — (6.3) Ending balance $ 28.8 $ 40.0 $ 17.7 As of December 31, 2023, January 1, 2023 and January 2, 2022, the Company had unrecognized tax benefits of $28.8 million, $40.0 million, and $17.7 million, respectively, of which $21.6 million, $28.3 million and $11.3 million, respectively, would reduce the Company’s annual effective tax rate, if recognized. The Company estimates that within the next 12 months, its uncertain tax positions, excluding interest, will decrease by $11.7 million related to the lapse of statutes of limitations as well as an on-going multi-state tax commission audit that is expected to be settled within the next 12 months. The Company’s policy is to recognize the interest expense and penalties related to income tax matters as a component of the income tax expense. The Company had accrued interest and penalties associated with uncertain tax positions of $4.0 million as of December 31, 2023 and $8.3 million as of January 1, 2023. The Company recognized net interest income of $4.3 million for fiscal year 2023 due to the reversals of prior year accrued interest; interest expense for fiscal years 2022 and 2021 was approximately $0.3 million and $0.7 million, respectively. The Company is subject to periodic audits by domestic and foreign tax authorities. Due to the carryforward of unutilized credits, the Company’s federal tax years from 2012 and onwards are subject to examination by the U.S. authorities. The Company’s state and foreign tax years for 2001 and onwards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Ortho is currently under audit in certain jurisdictions for tax years under the responsibility of Johnson &amp; Johnson. Pursuant to the stock and asset purchase agreement entered into by Ortho and Johnson &amp; Johnson in January 2014, Johnson &amp; Johnson retained all income tax liabilities accrued as of the date of acquisition, including reserves for unrecognized tax benefits. Accordingly, all tax liabilities related to these tax years will be indemnified by Johnson &amp; Johnson. During the fourth quarter of fiscal year 2023, the federal examination for tax years 2013 through 2014 closed with no liability due. As such, the related unrecognized tax benefits and interest were released totaling $19.9 million, offset by $5.4 million of competent authority benefits reversed. As of December 31, 2023, the remaining indemnification receivable from Johnson &amp; Johnson totaled $3.0 million and is included as a component of Prepaid expenses and other current assets and Other assets on the Consolidated Balance Sheet. The following table summarizes the changes to the valuation allowance for balances for fiscal years 2023, 2022 and 2021: Beginning Balance Additions Due to Current Year Acquisitions Additions Currency Translation/Other Ending Balance Deferred tax valuation allowance Fiscal year ended December 31, 2023 $ 251.3 — 10.4 13.0 $ 274.7 Fiscal year ended January 1, 2023 $ 2.3 223.5 26.2 (0.7) $ 251.3 Fiscal year ended January 2, 2022 $ 2.3 — — — $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Cash, Cash Equivalents and Restricted Cash (In millions) December 31, 2023 January 1, 2023 Cash and cash equivalents $ 118.9 $ 292.9 Restricted cash included in Other assets 0.6 1.0 Cash, cash equivalents and restricted cash $ 119.5 $ 293.9 Marketable Securities The following table is a summary of marketable securities: December 31, 2023 January 1, 2023 (In millions) Amortized Cost Gross Unrealized Losses Fair Value Amortized Cost Gross Unrealized Losses Fair Value Corporate bonds $ 38.1 $ (0.1) $ 38.0 $ 40.5 $ (0.5) $ 40.0 Corporate asset-backed securities 8.9 — 8.9 6.7 — 6.7 U.S. government securities — — — 2.0 — 2.0 Agency bonds 1.5 — 1.5 1.0 — 1.0 Sovereign government bonds — — — 1.9 — 1.9 Foreign and other — — — 0.5 — 0.5 Total marketable securities, current 48.5 (0.1) 48.4 52.6 (0.5) 52.1 Corporate bonds, non-current 4.5 — 4.5 13.3 (0.1) 13.2 Corporate asset-backed securities, non-current 0.9 — 0.9 7.9 (0.1) 7.8 Sovereign government bonds, non-current 2.0 — 2.0 — — — Total marketable securities $ 55.9 $ (0.1) $ 55.8 $ 73.8 $ (0.7) $ 73.1 Accounts Receivable, Net Accounts receivables primarily consist of trade accounts receivables with maturities of one year or less and are presented net of reserves: (In millions) December 31, 2023 January 1, 2023 Accounts receivable $ 395.1 $ 543.0 Allowance for contract rebates and discounts (77.2) (77.1) Allowance for doubtful accounts (14.6) (12.0) Total accounts receivable, net $ 303.3 $ 453.9 The allowance for contractual rebates involves estimating adjustments to revenue based on a high volume of data, including inputs from third-party sources. In addition, the determination of such adjustments includes estimating rebate percentages which are dependent on estimated end-user sales mix and customer contractual terms, which vary across customers, the related balance of which was $31.3 million and $40.0 million at December 31, 2023 and January 1, 2023, respectively, and was included in the allowance for contract rebates and discounts. The following table summarizes changes to the accounts receivable allowance balances for fiscal years 2023, 2022 and 2021: Balance at Additions Charged to Expense or as Reductions to Revenue (1) Deductions (2) Balance at end of (In millions) Fiscal year ended December 31, 2023 $ 89.1 $ 493.5 $ (490.8) $ 91.8 Fiscal year ended January 1, 2023 $ 52.4 $ 407.6 $ (370.9) $ 89.1 Fiscal year ended January 2, 2022 $ 103.4 $ 456.2 $ (507.2) $ 52.4 (1) Includes opening balance of $31.4 million related to the Combinations during fiscal year 2022. Primarily represents charges for contract rebate allowances recorded as reductions to revenue. Additions to allowance for doubtful accounts are recorded to selling, marketing and administrative expense. (2) The deductions represent actual charges against the accrual described above. Inventories Inventories are stated at the lower of cost (first-in, first-out) or net realizable value. Inventories consisted of the following: (In millions) December 31, 2023 January 1, 2023 Raw materials $ 212.7 $ 185.2 Work-in-process (materials, labor and overhead) 92.3 82.7 Finished goods (materials, labor and overhead) 318.1 295.1 Total inventories $ 623.1 $ 563.0 Inventories $ 577.8 $ 524.1 Other assets (1) 45.3 38.9 Total inventories $ 623.1 $ 563.0 (1) Other assets includes inventory expected to remain on hand beyond one year. Prepaid Expenses and Other Current Assets Prepaid expenses and other current assets consisted of the following: (In millions) December 31, 2023 January 1, 2023 Prepaid expenses $ 67.0 $ 96.7 Income taxes and other tax receivables 104.7 38.6 Contract assets 46.2 49.6 Other receivables 34.2 44.3 Derivatives 6.9 22.0 Other 3.1 0.9 Total prepaid expenses and other current assets $ 262.1 $ 252.1 Property, Plant and Equipment, Net The following is a summary of property, plant and equipment: (In millions) December 31, 2023 January 1, 2023 Equipment, furniture and fixtures $ 595.2 $ 515.1 Building and improvements 399.7 364.7 Customer leased instruments 602.0 434.5 Land 34.7 34.5 Construction in progress 332.8 268.4 Total property, plant and equipment, gross 1,964.4 1,617.2 Less: accumulated depreciation and amortization (520.6) (278.2) Total property, plant and equipment, net $ 1,443.8 $ 1,339.0 Construction in progress reflects amounts incurred for construction or improvements of property, plant, or equipment that have not been put in service. In addition, construction in progress includes certain instruments that have not been placed at a customer under a lease agreement that will be reclassified to leased instruments once placed at a customer site. The total expense for depreciation of fixed assets and amortization of leasehold improvements was $252.4 million, $151.1 million and $24.3 million for fiscal years 2023, 2022 and 2021, respectively. Goodwill and Intangible Assets Changes in goodwill were as follows: (In millions) North America EMEA China Other Total Balance at January 2, 2022 $ 337.0 Impact of reportable segment revisions $ 336.9 $ 0.1 $ — $ — 337.0 Goodwill acquired 1,211.5 370.0 121.6 475.3 2,178.4 Foreign currency translation (0.7) (11.5) (3.5) (22.9) (38.6) Balance at January 1, 2023 $ 1,547.7 $ 358.6 $ 118.1 $ 452.4 $ 2,476.8 Reallocation of goodwill (1) $ 204.9 $ 212.6 $ (32.2) $ (385.3) — Purchase accounting adjustments (9.4) (4.1) (1.3) (5.1) (19.9) Foreign currency translation (1) 0.7 15.3 1.1 18.0 35.1 Balance at December 31, 2023 $ 1,743.9 $ 582.4 $ 85.7 $ 80.0 $ 2,492.0 (1) During the fourth quarter of 2023, management identified an incorrect allocation of goodwill arising from the Combinations. The reallocation solely impacts the translation of foreign exchange on goodwill reflected through the cumulative translation adjustments. An out-of-period adjustment was included in fiscal year 2023 to increase goodwill and decrease Accumulated other comprehensive loss by $15.5 million. The adjustment was not material to the previously reported Consolidated Financial Statements of the Company. Intangible assets consisted of the following: December 31, 2023 January 1, 2023 Description Weighted-average Gross Accumulated Net Gross Accumulated Net Purchased technology 14.3 $ 1,000.4 $ (184.3) $ 816.1 $ 997.6 $ (120.0) $ 877.6 Customer relationships 19.2 2,029.0 (259.5) 1,769.5 2,023.5 (148.9) 1,874.6 License agreements 6.7 3.1 (3.1) — 3.8 (3.7) 0.1 Patent and trademark costs 14.7 401.6 (60.1) 341.5 400.5 (32.8) 367.7 Software development costs 5.0 15.5 (8.3) 7.2 11.5 (7.7) 3.8 Total intangible assets $ 3,449.6 $ (515.3) $ 2,934.3 $ 3,436.9 $ (313.1) $ 3,123.8 Amortization expense related to the capitalized software costs was $0.6 million, $0.9 million and $1.0 million for fiscal years 2023, 2022 and 2021, respectively. Amortization expense (including capitalized software costs) was $204.8 million, $132.5 million and $27.4 million for fiscal years 2023, 2022 and 2021, respectively. The expected future annual amortization expense of the Company’s finite-lived intangible assets held as of December 31, 2023 is as follows: (In millions) 2024 $ 202.3 2025 188.8 2026 188.1 2027 186.0 2028 180.8 Other Current Liabilities Other current liabilities consisted of the following: (In millions) December 31, 2023 January 1, 2023 Accrued commissions, rebates and returns $ 63.8 $ 57.5 Deferred revenue 36.8 76.4 Accrued interest 30.3 1.4 Operating lease liabilities 26.7 24.4 Accrued other taxes payable 17.9 9.3 Derivatives 12.1 19.7 Deferred consideration — 39.3 Other 115.7 97.4 Total other current liabilities $ 303.3 $ 3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The components of borrowings were as follows: (In millions) December 31, 2023 January 1, 2023 Term Loan $ 2,420.2 $ 2,646.9 Other short-term borrowings 1.6 — Other long-term borrowings 0.4 1.2 Financing lease obligation 0.4 0.8 Unamortized deferred financing costs (8.0) (10.6) Total borrowings 2,414.6 2,638.3 Less: current portion (139.8) (207.5) Long-term borrowings $ 2,274.8 $ 2,430.8 The credit agreement, dated May 27, 2022, by and among the Company, as borrower, Bank of America, N.A., as administrative agent and swing line lender, and the other lenders and L/C issuers party thereto (the “Credit Agreement”) consists of a $2,750.0 million Term Loan and an $800.0 million revolving credit facility (the “Revolving Credit Facility” and with the Term Loan, the “Financing”). The Financing is guaranteed by certain material domestic subsidiaries of the Company (the “Guarantors”) and is secured by liens on substantially all of the assets of the Company and the Guarantors, excluding real property and certain other types of excluded assets. Loans under the Credit Agreement will bear interest at a rate per annum equal to the Term SOFR or Base Rate plus the Applicable Rate (each as defined in the Credit Agreement). As of December 31, 2023, letters of credit issued under the Revolving Credit Facility totaled $12.9 million, which reduced the available amount under the Revolving Credit Facility to $787.1 million. In connection with the Credit Agreement, the Company incurred $15.4 million of debt issuance costs, of which $11.9 million was related to the Term Loan and $3.5 million was related to the Revolving Credit Facility. Debt issuance costs related to the issuance of the Term Loan were recorded as a reduction of the principal amount of the borrowings and are amortized using the effective interest method as a component of Interest expense, net over the life of the Term Loan. Debt issuance costs related to the Revolving Credit Facility were recorded as Other assets and are amortized on a straight-line basis over the term of the Revolving Credit Facility. As of December 31, 2023 and January 1, 2023, there were no amounts outstanding under the Revolving Credit Facility. During the year ended December 31, 2023, the Company made $226.7 million in payments on the Term Loan, including a voluntary prepayment of $20.0 million. The Term Loan is subject to quarterly amortization of the principal amount on the last business day of each fiscal quarter of the Company (commencing on September 30, 2022). The required quarterly payments are 1.875% of the aggregate initial principal amount of the Term Loan through the fiscal second quarter of 2024, and 1.250% thereafter. The final remaining principal installment is due on the maturity date. The Term Loan and the Revolving Credit Facility will mature on May 27, 2027. The Credit Agreement contains affirmative and negative covenants that are customary for credit agreements of this nature. The negative covenants include, among other things, limitations on asset sales, mergers, indebtedness, liens, investments and transactions with affiliates. The Credit Agreement contains two financial covenants: (i) a maximum Consolidated Leverage Ratio (as defined in the Credit Agreement) as of the last day of each fiscal quarter of (a) 4.50 to 1.00 for the first four fiscal quarters ending after the closing date of the Credit Agreement (the “Initial Measurement Period”), (b) 4.00 to 1.00 for the first four fiscal quarters ending after the Initial Measurement Period and (c) 3.50 to 1.00 for each fiscal quarter thereafter; and (ii) a minimum Consolidated Interest Coverage Ratio (as defined in the Credit Agreement) of 3.00 to 1.00 as of the end of any fiscal quarter for the most recently completed four fiscal quarters. The Company was in compliance with the financial covenants as of December 31, 2023. The Company entered into the Credit Agreement in connection with the Combinations in order to fund a portion of the cash portion of the purchase price as well as to repay substantially all of Ortho’s then-outstanding indebtedness. The following table provides the detailed amounts within Interest expense, net for fiscal years 2023, 2022 and 2021: Fiscal Year Ended (In millions) 2023 2022 2021 Term Loan $ 175.6 $ 73.0 $ — Revolving Credit Facility 3.3 1.5 0.3 Amortization of deferred financing costs 3.3 2.1 0.4 Derivative instruments and other (29.1) 0.4 5.4 Interest income (5.5) (1.3) (0.3) Interest expense, net $ 147.6 $ 75.7 $ 5.8 The following table provides a schedule of required future repayments of all borrowings outstanding as of December 31, 2023: (In millions) 2024 $ 139.8 2025 137.6 2026 171.9 2027 1,973.3 2028 — Total $ 2,4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administrative, R&amp;D, sales and marketing and manufacturing facilities and certain equipment under various non-cancelable lease agreements. Facility leases generally provide for periodic rent increases, and may contain clauses for rent escalation, renewal options or early termination. Operating lease cost for fiscal years 2023, 2022 and 2021 was $38.4 million, $26.4 million and $15.4 million, respectively. Variable lease cost for fiscal years 2023, 2022 and 2021 was $9.8 million, $5.6 million and $2.7 million, respectively. Finance leases are immaterial to the Company’s Consolidated Financial Statements. The supplemental cash flow information related to operating leases during the respective periods was as follows: Fiscal Year Ended (In millions) 2023 2022 2021 Cash paid for amounts included in the measurement of operating $ 36.5 $ 25.2 $ 12.3 ROU assets obtained in exchange for new lease liabilities (1) $ 17.9 $ 29.9 $ 37.3 (1) Summers Ridge Lease — The Company leases four buildings that are located on the Summers Ridge property in San Diego, California with an initial term through January 2033 with options to extend the lease for two additional five-year terms upon satisfaction of certain conditions, which have not been included in the determination of the lease term. The must-take provisions related to the fourth building became effective in November 2022 upon expiration of the previous tenant’s lease. As a result, the Company recorded a ROU asset and a corresponding lease liability of approximately $20.6 million in November 2022. The Company leases its facilities and certain equipment. Commitments for minimum rentals under non-cancelable operating leases at the end of fiscal year 2023 were as follows: (In millions) 2024 $ 34.6 2025 31.4 2026 27.2 2027 22.5 2028 21.9 Thereafter 100.4 Total lease payments 238.0 Less: imputed interest (38.5) Total 199.5 Less: current portion (26.7) Non-current portion $ 172.8 Weighted average remaining lease term 8.7 years Weighted average discount rate 4 % Undiscounted lease obligations for operating leases not yet commenced were approximately $36 million as of December 31, 2023. The obligation relates to a warehouse facility that is expected to be ready for use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The Company’s Charter authorizes the issuance of up to 5.0 million shares of preferred stock. The Board is authorized to fix the number of shares of any series of preferred stock and to determine the designation of such shares. No shares of preferred stock were outstanding for fiscal years 2023, 2022 or 2021. Equity Incentive Plan In connection with the Combinations, the Company assumed Quidel’s 2018 Equity Incentive Plan, as amended and restated (the “Quidel Equity Plan”), including all form of award agreements and grants of awards issued thereunder, and shares of Quidel’s common stock (“Quidel Shares”) subject to the plan were replaced by an equivalent number of shares of QuidelOrtho’s common stock. In connection with the assumption of the Quidel Equity Plan, the Quidel Equity Plan was renamed the “QuidelOrtho Corporation Amended and Restated 2018 Equity Incentive Plan” (the “2018 Plan”) and all references to the “Company” in the Quidel Equity Plan were changed to QuidelOrtho. Also in connection with the Combinations, the Company assumed all obligations of Quidel pursuant to each stock option to purchase a Quidel Share and pursuant to each right to acquire or vest in a Quidel Share that was outstanding immediately prior to the closing of the Combinations, and all agreements relating to such equity awards. The Company grants stock options, time-based RSUs and performance-based RSUs (“PSUs”) to employees and non-employee directors under the 2018 Plan. Quidel previously granted stock options under its 2016 Equity Incentive Plan (the “2016 Plan”), Amended and Restated 2010 Equity Incentive Plan (the “2010 Plan”) and Amended and Restated 2001 Equity Incentive Plan (the “2001 Plan”). The 2016 Plan, 2010 Plan and 2001 Plan were terminated at the time of adoption of the Quidel Equity Plan, but the terminated plans continue to govern outstanding options granted thereunder. The Company has stock options, RSUs and PSUs outstanding, which were issued under these equity incentive plans to certain employees and non-employee directors. Stock options granted under these plans have terms ranging up to ten years, have exercise prices ranging from $15.40 to $254.00 per share, and generally vest over three RSUs The Company grants both RSUs and PSUs to certain officers and directors. Until the restrictions lapse, ownership of the shares underlying the affected RSUs or PSUs is conditional upon continuous employment with the Company and/or achievement of certain performance goals. For fiscal years 2023, 2022 and 2021, the Company granted approximately 0.6 million, 0.7 million and 0.1 million shares of common stock, respectively, of RSUs to certain officers and directors, which either have a time-based, three-year or four-year vesting provision or performance-based vesting provision. During fiscal years 2023, 2022 and 2021, RSUs were granted to certain members of the Board in lieu of cash compensation as a part of the Company’s non-employee director’s deferred compensation program. The compensation expense associated with these RSU grants was $0.5 million, $0.6 million and $0.6 million for fiscal years 2023, 2022 and 2021, respectively. Employee Deferred Bonus Compensation Program For fiscal years 2023, 2022 and 2021, certain employees of the Company were eligible to participate in the Company’s deferred bonus compensation program with respect to any payments received under the Company’s cash incentive plan. Participating employees could elect to receive 50% or 100% of the value of their cash bonus in the form of fully vested RSUs, plus a premium of additional RSUs, issued under the 2018 Plan. The premium RSUs are subject to a one-year vesting requirement from the date of issuance. The additional premium is determined based on the length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 Employee Stock Purchase Plan In connection with the Combinations, the Company assumed Quidel’s 1983 Employee Stock Purchase Plan, as amended and restated (the “Quidel ESPP”), and the Quidel Shares subject to the Quidel ESPP were replaced by an equivalent number of shares of QuidelOrtho’s common stock. In connection with the assumption of the Quidel ESPP, the Quidel ESPP was renamed the “QuidelOrtho Corporation Amended and Restated 1983 Employee Stock Purchase Plan” (the “ESPP”) and all references to the “Company” in the Quidel ESPP were changed to QuidelOrtho. Under the ESPP, full-time employees were allowed to purchase common stock through payroll deductions (which could not exceed 10% of the employee’s compensation) at the lower of 85% of fair market value at the beginning or end of each six-month purchase period. As of December 31, 2023, 637,471 shares of common stock remained available for future issuance. Stock Repurchase Program On December 18, 2018, Quidel announced a stock repurchase program to repurchase up to $50.0 million of its common stock, which was authorized by Quidel’s board of directors (the “Quidel Board”) on December 12, 2018. On August 28, 2020, the Quidel Board authorized an increase of an additional $150.0 million to Quidel’s existing stock repurchase program authorization, which was announced on September 1, 2020. The Quidel Board also extended the stock repurchase program through August 28, 2022. In connection with the consummation of the Combinations, Quidel’s stock repurchase program was terminated. On August 17, 2022, the Board authorized the Stock Repurchase Program, allowing the Company to repurchase up to $300.0 million of its common stock through August 17, 2024. During fiscal years 2023 and 2022, 120,000 and 953,468 shares of outstanding common stock, respectively, were repurchased under the Stock Repurchase Program. As of December 31, 2023, the Company had approximately $218.4 million available under the Stock Repurchase Program. During fiscal year 2021, 957,239 shares of outstanding common stock were repurchased under Quidel’s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Equity [Abstract]</t>
        </is>
      </c>
      <c r="B3" s="4" t="inlineStr">
        <is>
          <t xml:space="preserve"> </t>
        </is>
      </c>
    </row>
    <row r="4">
      <c r="A4" s="4" t="inlineStr">
        <is>
          <t>Stock-Based Compensation</t>
        </is>
      </c>
      <c r="B4" s="4" t="inlineStr">
        <is>
          <t>Stock-based Compensation Stock-based compensation expense was as follows: Fiscal Year Ended (In millions) 2023 2022 2021 Cost of sales $ 4.3 $ 2.9 $ 2.7 Research and development 4.9 4.9 4.4 Selling, marketing and administrative 37.7 27.4 18.3 Acquisition and integration costs 16.9 30.4 — Total stock-based compensation expense $ 63.8 $ 65.6 $ 25.4 Income tax benefit $ 1.7 $ 2.1 $ 0.6 The table above includes $12.2 million and $17.2 million of compensation expense related to liability-classified awards for fiscal years 2023 and 2022, respectively, which has been or is expected to be settled in cash. These awards primarily represent the $7.14 per share cash settled portion of the replacement awards issued in connection with the Combinations. Cash paid to settle liability-classified awards was $7.3 million and $20.9 million for fiscal years 2023 and 2022, respectively, and was not material for fiscal year 2021. For fiscal years 2023, 2022 and 2021, the Company recorded $1.5 million, $3.7 million and $3.0 million in stock-based compensation expense, respectively, associated with the deferred bonus compensation program described in “—Note 10. Stockholders’ Equity.” Stock Options A summary of the status of stock option activity for fiscal year 2023 is as follows: (In thousands, except price data) Shares Weighted-Average Weighted-Average Aggregate Intrinsic Value Outstanding at January 1, 2023 1,656 $ 90.34 Granted 253 88.27 Exercised (107) 46.42 Cancellations (166) 121.73 Outstanding at December 31, 2023 1,636 $ 89.69 5.67 $ 16,774 Vested and expected to vest at December 31, 2023 1,613 $ 89.59 5.62 $ 16,774 Exercisable at December 31, 2023 1,217 $ 85.93 4.66 $ 16,774 Compensation expense related to stock options granted is recognized ratably over the service vesting period for the entire option award. The estimated fair value of each stock option was determined on the date of grant using the Black-Scholes option valuation model with the following weighted-average assumptions for the option grants: Fiscal Year Ended December 31, 2023 January 1, 2023 January 2, 2022 Risk-free interest rate 3.52 % 1.96 % 0.48 % Expected option life (in years) 5.53 4.80 4.99 Volatility rate 57 % 57 % 54 % Dividend rate 0 % 0 % 0 % Weighted-average grant date fair value $48.17 $50.62 $106.55 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common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 The Company’s determination of fair value is affected by the Company’s stock price, as well as a number of assumptions that require judgment. The total intrinsic value was $4.4 million, $13.7 million and $9.9 million for options exercised during fiscal years 2023, 2022, and 2021, respectively. In January 2023, the Compensation Committee of the Board approved a modification to the vesting terms of certain stock options that were previously granted by Ortho to certain Ortho employees, such that the stock options vested on December 31, 2023. The modification resulted in an additional $11.1 million of stock-based compensation expense recognized during fiscal year 2023. As of December 31, 2023, total unrecognized compensation expense related to stock options was approximately $14.9 million and the related weighted-average period over which it is expected to be recognized is approximately 2.0 years. The maximum contractual term of the Company’s stock options is ten years. RSUs A summary of the status of RSU activity for fiscal year 2023 is as follows: (In thousands, except price data) Shares Weighted-Average Non-vested at January 1, 2023 1,032 $ 98.89 Granted 632 86.49 Vested (422) 90.16 Forfeited (86) 95.16 Non-vested at December 31, 2023 1,156 $ 95.56 The total amount of unrecognized compensation expense related to non-vested RSUs as of December 31, 2023 was approximately $68.5 million, which is expected to be recognized over a weighted-average period of approximately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d $293.3 million of purchase obligations as of December 31, 2023, the majority of which is expected to be purchased in the next year. These purchase obligations include agreements to purchase goods or services that are enforceable and legally binding and that specify all significant terms, including (i) fixed or minimum quantities to be purchased, (ii) fixed, minimum or variable price provisions and (iii) the approximate timing of the transaction, as well as amounts for planned inventory purchases under contractual arrangements. Litigation and Other Legal Proceedings From time to time, the Company is involved in litigation and other legal proceedings, including matters related to product liability claims, commercial disputes and intellectual property claims, as well as regulatory, employment, and other claims related to its business. The Company accrues for legal claims when, and to the extent that, amounts associated with the claims become probable and are reasonably estimable.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actual costs of resolving legal claims may be substantially higher or lower than the amounts accrued for those claims. For those matters as to which the Company is not able to estimate a possible loss or range of loss, the Company is not able to determine whether the loss will have a material adverse effect on its business, financial condition, results of operations or liquidity. Management believes that all such current legal actions, in the aggregate, are not expected to have a material adverse effect on the Company. However, the resolution of, or increase in any accruals for, one or more matters may have a material adverse effect on the Company’s results of operations and cash flows. Licensing Arrangements The Company has entered into various licensing and royalty agreements, which largely require payments by the Company based on specified product sales, as well as the achievement of specified milestones. The Company had royalty and license expenses relating to those agreements of approximately $21.8 million, $7.9 million and $2.0 million for fiscal years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following periods: December 31, 2023 January 1, 2023 (In millions) Level 1 Level 2 Level 3 Total Level 1 Level 2 Level 3 Total Assets: Cash equivalents $ — $ — $ — $ — $ 0.6 $ 2.1 $ — $ 2.7 Marketable securities — 55.8 — 55.8 2.0 71.1 — 73.1 Derivative assets — 6.9 — 6.9 — 22.0 — 22.0 Total assets measured at fair value $ — $ 62.7 $ — $ 62.7 $ 2.6 $ 95.2 $ — $ 97.8 Liabilities: Derivative liabilities $ — $ 27.5 $ — $ 27.5 $ — $ 21.8 $ — $ 21.8 Contingent consideration — — 0.1 0.1 — — 0.1 0.1 Deferred consideration (1) — — — — — 39.3 — 39.3 Total liabilities measured at fair value $ — $ 27.5 $ 0.1 $ 27.6 $ — $ 61.1 $ 0.1 $ 61.2 (1) In connection with the acquisition of the BNP Business, the Company paid its last annual installment of $40.0 million during fiscal year 2023. There were no transfers of assets or liabilities into or out of Level 3 of the fair value hierarchy during fiscal years 2023 and 2022. Cash equivalents consist of funds held in money market accounts that are valued using quoted prices in active markets for identical instruments and highly liquid corporate debt securities with maturities within three months from purchase. Marketable securities consist of investment-grade corporate and government debt securities, corporate asset-backed securities and commercial paper. Derivative financial instruments are based on observable inputs that are corroborated by market data. Observable inputs include broker quotes, daily market foreign currency rates and forward pricing curves. Financial Instruments Not Measur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selectively uses derivative and non-derivative instruments to manage market risk associated with changes in interest rates and foreign currency exchange rates. The use of derivatives is intended for hedging purposes only, and the Company does not enter into derivative transactions for speculative purposes. Credit risk represents the Company’s gross exposure to potential accounting loss on derivative instruments that are outstanding or unsettled if all counterparties failed to perform according to the terms of the contract. The Company generally enters into master netting arrangements that reduce credit risk by permitting net settlement of transactions with the same counterparty. The Company does not have any derivative instruments with credit-risk related contingent features that would require it to post collateral. Interest Rate Hedging Instruments The Company’s interest rate risk relates primarily to interest rate exposures on variable rate debt, including the Revolving Credit Facility and Term Loan. See “—Note 8. Borrowings” for additional information on the currently outstanding components of the Revolving Credit Facility and Term Loan. The Company entered into interest rate swap agreements to hedge the related risk of the variability to the Company’s cash flows due to the rates specified for these credit facilities. The Company designates its interest rate swaps as cash flow hedges. The Company records gains and losses due to changes in fair value of the derivatives within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Pre-tax unrealized gain of $15.8 million as of December 31, 2023 is expected to be reclassified from OCI to earnings in the next 12 months. The following table summarizes the Company’s interest rate derivative agreements as of December 31, 2023, all of which were interest rate swaps: Notional Amount Description Hedge Designation Effective Date Expiration Date $ 550.0 Pay 3.765% fixed, receive floating rate (1-month USD-SOFR) Designated cash flow hedge December 30, 2022 May 27, 2027 $ 200.0 Pay 3.7725% fixed, receive floating rate (1-month USD-SOFR) Designated cash flow hedge December 30, 2022 May 27, 2027 $ 300.0 Pay 3.7675% fixed, receive floating rate (1-month USD-SOFR) Designated cash flow hedge December 30, 2022 May 27, 2027 $ 400.0 Pay 3.7575% fixed, receive floating rate (1-month USD-SOFR) Designated cash flow hedge December 30, 2022 May 27, 2027 $ 350.0 Pay 3.7725% fixed, receive floating rate (1-month USD-SOFR) Designated cash flow hedge December 30, 2022 May 27, 2027 During the fourth quarter of 2022 the Company terminated its non-designated $1.0 billion notional value 3.428% interest rate cap. As a result of this termination in fiscal year 2022, the Company recognized an immaterial gain within Other expense (income), net and received $3.3 million of cash proceeds, presented within operating activities in the Consolidated Statements of Cash Flows.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contracts and may use option contracts and cross currency swaps to manage its currency risk exposures. The Company’s foreign currency forward contracts are denominated primarily in Australian Dollar, Brazilian Real, British Pound, Canadian Dollar, Chilean Peso, Chinese Yuan/Renminbi, Colombian Peso, Euro, Indian Rupee, Japanese Yen, Mexican Peso, Philippine Peso, South Korean Won, Swiss Franc, Danish Krone, Czech Koruna and Thai Baht. The Company designates certain foreign currency forward contracts as cash flow hedges. The Company records gains and losses due to changes in fair value of the derivatives within OCI and reclassifies these amounts to Total revenues and Cost of sales, excluding amortization of intangibles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The pre-tax unrealized loss of $6.7 million as of December 31, 2023 is expected to be reclassified from OCI to earnings in the next 12 months. The Company also enters into foreign currency forward contracts that are not part of designated hedging relationships and which are intended to mitigate exchange rate risk of monetary assets and liabilities and related forecasted transactions. The Company records these non-designated derivatives at mark-to-market with gains and losses recognized in earnings within Other expense (income), net. The following table provides details of the currency hedging instruments outstanding as of December 31, 2023: Description Notional Amount Hedge Designation Foreign currency forward contracts $ 448.8 Cash Flow Hedge Foreign currency forward contracts 803.4 Non-designated The following table summarizes pre-tax gains and losses from designated derivative and non-derivative instruments within AOCI for fiscal years ended December 31, 2023 and January 1, 2023: Designated Hedging Instruments (In millions) Amount of Loss (Gain) Recognized in OCI on Hedges Location of Amounts Reclassified From AOCI Into Income Amount of Loss (Gain) Reclassified From AOCI Into Income Fiscal Year Ended December 31, 2023 Foreign currency forward contracts (sales) $ 7.0 Total revenues $ 4.3 Foreign currency forward contracts (purchases) (2.5) Cost of sales, excluding amortization of intangibles 1.9 Interest rate derivatives (13.4) Interest expense, net (30.1) Fiscal Year Ended January 1, 2023 Foreign currency forward contracts (sales) $ 1.3 Total revenues $ (2.9) Foreign currency forward contracts (purchases) 3.5 Cost of sales, excluding amortization of intangibles (0.6) Interest rate derivatives (11.4) Interest expense, net (1.7) Gains and losses from designated derivative and non-derivative instruments within AOCI for fiscal year 2021 were not material. The Company also uses forward exchange contracts to hedge a portion of its net investment in foreign operations against movements in exchange rates. In fiscal year 2023, the Company entered into forward contracts that are designated as hedges of the net investment in a foreign operations. The unrealized gains or losses on these contracts are recorded in translation adjustment within OCI, and remain in AOCI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The Company recognizes in earnings the initial value of the excluded components on a straight-line basis over the life of the derivative instrument. The effect of the Company’s net investment hedges on OCI and the Consolidated Statements of (Loss) Income are shown below: Amount of Pre-tax (Gain) Loss Recognized in OCI Amount of Pre-tax (Gain) Loss Recognized in Other Expense (Income), Net for Amounts Excluded from Effectiveness Testing Fiscal Year Ended December 31, 2023 Net Investment Hedging Relationships Foreign exchange contracts $ 8.5 $ (1.0) Fair value (gains) and losses on foreign currency forward contracts, as determined using Level 2 inputs, that do not qualify for hedge accounting treatment are recorded in Other expense (income), net and were not material for fiscal years 2023, 2022 and 2021. Fair value gains on interest rate derivatives, as determined using Level 2 inputs, that do not qualify for hedge accounting treatment are recorded in Other expense (income), net and were $3.4 million for fiscal year 2022 and were immaterial for fiscal year 2021. There were no fair value gains and losses on interest rate derivatives that do not qualify for hedge accounting treatment for fiscal year 2023. The following table summarizes the fair value of designated and non-designated hedging instruments recognized within the Consolidated Balance Sheets as of December 31, 2023 and January 1, 2023: (In millions) December 31, 2023 January 1, 2023 Designated cash flow hedges Interest rate derivatives: Prepaid expenses and other current assets $ 0.2 $ 15.9 Other liabilities 6.9 2.1 Foreign currency forward contracts: Prepaid expenses and other current assets 3.2 4.6 Other current liabilities 9.4 14.3 Other liabilities 8.5 — Non-designated hedging instruments Foreign currency forward contracts: Prepaid expenses and other current assets 3.5 1.5 Other current liabilities 2.7 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12 Months Ended</t>
        </is>
      </c>
    </row>
    <row r="2">
      <c r="B2" s="2" t="inlineStr">
        <is>
          <t>Dec. 31, 2023</t>
        </is>
      </c>
    </row>
    <row r="3">
      <c r="A3" s="3" t="inlineStr">
        <is>
          <t>Retirement Benefits [Abstract]</t>
        </is>
      </c>
      <c r="B3" s="4" t="inlineStr">
        <is>
          <t xml:space="preserve"> </t>
        </is>
      </c>
    </row>
    <row r="4">
      <c r="A4" s="4" t="inlineStr">
        <is>
          <t>Long-term Employee Benefits</t>
        </is>
      </c>
      <c r="B4" s="4" t="inlineStr">
        <is>
          <t>Long-term Employee Benefits Defined Benefit Plans and Other Post-employment Benefits In connection with the Combinations, the Company assumed certain defined benefit plan obligations and acquired related plan assets for employees of non-U.S. subsidiaries. In addition to these defined benefit plans, the Company also assumed one non-U.S. post-employment benefit plan and a replacement retiree health care reimbursement plan for certain U.S employees. The U.S. plan is funded on a pay-as-you-go basis and is not accepting new participants. Obligation and Funded Status The measurement dates used to determine the defined benefit and other post-employment benefit obligations were December 31, 2023 and January 1, 2023. The following tables set forth the changes to the projected benefit obligations (“PBO”) and plan assets: Fiscal Year Ended (In millions) December 31, 2023 January 1, 2023 Defined Benefit Plans Change in benefit obligation: Projected benefit obligation at beginning of year $ 33.9 $ — Service cost 2.0 1.2 Interest cost 1.0 0.4 Benefits paid (0.2) (0.3) Actuarial loss (gain) 2.8 (0.6) Assumed obligation from the Combinations — 33.3 Settlements (2.4) (0.2) Foreign currency exchange rate changes (0.2) 0.1 Projected benefit obligation at end of year $ 36.9 $ 33.9 Change in plan assets: Fair value of plan assets at beginning of year $ 20.6 $ — Actual return on plan assets 1.1 (0.5) Employer contributions 2.1 1.6 Benefits paid (0.2) (0.3) Transfers in from the Combinations — 20.1 Settlements (2.4) (0.2) Foreign currency exchange rate changes (0.8) (0.1) Fair value of plan assets at end of year $ 20.4 $ 20.6 Funded status at end of year $ (16.5) $ (13.3) Amounts recognized on the consolidated balance sheets: Other assets $ 0.7 $ 0.4 Other current liabilities (0.4) (0.3) Other liabilities (16.8) (13.4) Net amount recognized $ (16.5) $ (13.3) Fiscal Year Ended (In millions) December 31, 2023 January 1, 2023 Other Post-employment Benefits Change in benefit obligation: Projected benefit obligation at beginning of year $ 18.6 $ 18.9 Service cost 0.4 0.3 Interest cost 0.9 0.4 Benefits paid (1.1) (0.7) Actuarial gain (0.3) (0.7) Assumed obligation from the Combinations — 0.4 Projected benefit obligation at end of year $ 18.5 $ 18.6 Amounts recognized on the consolidated balance sheets: Other current liabilities $ (3.9) $ (3.5) Other liabilities (14.6) (15.1) Net amount recognized $ (18.5) $ (18.6) PBO is the actuarial present value of benefits attributable to employee service rendered to date and reflects the effects of estimated future pay increases. The accumulated benefit obligation (“ABO”) is the actuarial present value of benefits attributable to employee service to date, but does not include the effects of estimated future pay increases. The following table reflects the ABO for all defined benefit plans as of December 31, 2023 and January 1, 2023. Further, the table reflects the aggregate PBO, ABO and fair value of plan assets for defined benefit plans with PBO in excess of plan assets and for defined benefit plans with ABO in excess of plan assets. (In millions) December 31, 2023 January 1, 2023 ABO $ 29.3 $ 27.1 Plans with PBO in excess of plan assets PBO $ 22.2 $ 18.3 Fair value of plan assets 5.7 5.1 Plans with ABO in excess of plan assets PBO $ 20.4 $ 17.0 ABO 17.6 14.3 Fair value of plan assets 4.0 3.8 The pretax amounts that are not yet reflected in the net periodic benefit cost and are included in AOCI as of December 31, 2023 and January 1, 2023 include the following: Fiscal Year Ended (In millions) December 31, 2023 January 1, 2023 Defined Benefit Plans Accumulated net actuarial losses $ (2.3) $ (0.2) Accumulated prior service credit $ 0.1 $ — Other Post-employment Benefits Accumulated net actuarial gains $ 0.9 $ 0.7 These accumulated net actuarial gains (losses) for defined benefit plans and other post-employment benefits primarily relate to differences between the actual net periodic expense and the expected net periodic expense from differences in significant assumptions, including primarily return on plan assets and discount rates used in these estimates. Components of Net Periodic Benefit Cost Net periodic benefit cost for the Company’s defined benefit plans was $2.5 million and $1.4 million for the fiscal years ended December 31, 2023 and January 1, 2023, respectively, and was primarily related to service cost. Changes in plan assets and benefit obligations recognized in other comprehensive income were $2.1 million and $0.1 million for the fiscal years ended December 31, 2023 and January 1, 2023, respectively. Net periodic benefit cost for the Company’s other post-employment benefit plans was $1.3 million and $0.7 million for the fiscal years ended December 31, 2023 and January 1, 2023, respectively, and was primarily related to interest cost. Changes in benefit obligations recognized in other comprehensive income were not material for fiscal years 2023 and 2022. The components of net periodic benefit cost other than the service cost component are recorded in Other expense (income), net in the Consolidated Statements of (Loss) Income. Assumptions and Sensitivities The following assumptions were used to measure the fair value of the benefit obligations and associated plan assets for the periods below: December 31, 2023 January 1, 2023 Defined Benefit Plans Weighted average discount rate 3.3 % 3.1 % Weighted average rate of compensation increases 3.2 % 3.0 % Other Post-employment Benefit Plans Weighted average discount rate 4.8 % 5.5 % The critical assumptions used in determining the net periodic benefit cost for fiscal years 2023 and 2022 are as follows: December 31, 2023 January 1, 2023 Defined Benefit Plans Weighted average discount rate 3.1 % 2.2 % Weighted average expected rate of compensation increases 3.0 % 2.6 % Weighted average expected return on plan assets 2.5 % 2.5 % Other Post-employment Benefit Plans Weighted average discount rate 5.5 % 4.0 % The discount rates used reflect the expected future cash flow based on plan provisions, participant data and the currencies in which the expected future cash flows will occur. For the majority of defined benefit obligations, the Company utilizes prevailing long-term high quality corporate bond indices applicable to the respective country at the measurement date. In countries where established corporate bond markets do not exist, the Company utilizes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on plan assets assumption represents the expected average rate of earnings on the funds invested to provide for the benefits included in the benefit obligations and is determined based on a number of factors, including historical market index returns, the anticipated long-term allocation of the plans, historical plan return data, plan expenses and the potential to outperform market index returns. A significant factor in estimating future per capita cost of covered healthcare benefits for retirees is the healthcare cost trend rate assumption. The health care cost trend rate assumptions for other post-retirement benefit plans are as follows: December 31, 2023 Health care cost trend rate assumed for next year - Pre-65 6.12 % Health care cost trend rate assumed for next year - Post-65 5.87 % Rate to which the cost trend rate is assumed to decline 4.00 % Year that the trend rate reaches the ultimate trend rate 2047 Anticipated Contributions to Defined Benefit Plans For funded plans, our policy is to fund amounts for defined benefit plans sufficient to meet minimum requirements set forth in applicable benefit and local tax laws. Based on the same assumptions used to measure the defined benefit obligations at December 31, 2023, the Company expects to contribute $1.9 million to defined benefit plans in fiscal year 2024. Estimated Future Benefit Payments The following table reflects the total benefit payments expected to be made for defined benefit plans and other long-term post-employment benefits: (In millions) Defined Benefit Plans Other Post-employment Benefit Plans 2024 $ 1.9 $ 3.9 2025 2.1 3.5 2026 1.7 2.7 2027 3.5 2.1 2028 2.0 1.8 2029-2033 13.9 5.4 Plan Assets The tables below present the fair value of the defined benefit plans by level within the fair value hierarchy, as described in “—Note 1. Basis of Presentation and Summary of Significant Accounting Policies” at December 31, 2023 and January 1, 2023. Fair Value Measurements at December 31, 2023 (In millions) Total Level 1 Level 2 Level 3 U.S. equity securities $ 2.1 $ 2.1 $ — $ — Japan equity securities 3.6 3.6 — — Other international equity securities 1.5 1.5 — — U.S. government bonds 0.4 0.4 — — Japan government bonds 0.5 0.5 — — Other international government bonds 1.5 1.5 — — Cash and cash equivalents 5.1 5.1 — — Insurance contracts 5.7 — — 5.7 Total $ 20.4 $ 14.7 $ — $ 5.7 Fair Value Measurements at January 1, 2023 (In millions) Total Level 1 Level 2 Level 3 U.S. equity securities $ 2.2 $ 2.2 $ — $ — Japan equity securities 3.7 3.7 — — Other international equity securities 1.6 1.6 — — U.S. government bonds 0.2 0.2 — — Japan government bonds 0.5 0.5 — — Other international government bonds 1.6 1.6 — — Cash and cash equivalents 4.7 4.7 — — Insurance contracts 6.1 — — 6.1 Total $ 20.6 $ 14.5 $ — $ 6.1 The Company has funded defined benefit plans in Japan, Korea and Philippines. The Japanese and Philippines plan asset consists primarily of Japan equity and government bond securities, U.S. equity and government bond securities, other international equity and debt securities and cash and cash equivalents. The plan assets are invested in assets with quoted prices in active markets and therefore are classified as Level 1 assets. The Company’s investment strategy is to maintain a target rate of return that is higher than that required to maintain sound defined benefit plan management into the future. In order to achieve its investment targets, the Company has established an asset composition ratio which was formulated from a long-term perspective, taking into account the maturity of the defined benefit plan and other factors. The Company considers expected returns and risks of returns, as well as the correlation between the returns of each investment asset, the diversification of its investments, and other factors related to risk management in order to maximize returns in accordance with its targeted asset mix to achieve its investment targets. The target allocation rates of the Japanese plan is 40% for debt securities, 57% for equity securities and 2% for other assets. The table below presents a roll-forward of activity for the Level 3 assets for fiscal years 2023 and 2022: (In millions) Level 3 Assets Balance at January 2, 2022 $ — Transfers in 5.5 Net purchases and settlements 0.6 Balance at January 1, 2023 $ 6.1 Transfers out (1.0) Net purchases and settlements 0.6 Balance at December 31, 2023 $ 5.7 Defined Contribution Plans The Company offers defined contribution plans to eligible employees primarily in the U.S., whereby employees contribute a portion of their compensation. Company matching and other Company contributions are also provided to the plans. Once Company matching contributions have been paid, the Company has no further payment obligations. The Company’s contributions for its employees totaled approximately $18.6 million, $15.1 million and $3.8 million for fiscal years ended 2023, 2022 and 2021, respectively, which are recognized as expense as incurred in the Consolidated Statements of (Loss) Income. The increase in Company contributions for fiscal year 2022 was due to defined contribution plans assumed in connection with the Comb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Quotient Limited As a result of the consummation of the Combinations, the Company acquired Ortho’s Letter Agreement (the “Letter Agreement”), entered into in September 2020 with Quotient Limited (“Quotient”), in which Ortho partnered with Quotient to commercialize, when approved, Quotient’s next generation product in immunohematology, a transfusion diagnostic patient immunohematology microarray intended for use with Quotient’s MosaiQ ® instruments. Under the Letter Agreement, the Company was required to make certain milestone payments to Quotient as specified milestones and benchmarks were achieved. Quotient subsequently revised its business strategy to pause development and commercialization of its MosaiQ testing solutions in immunohematology and infectious disease immunoassay screening. On January 10, 2023, Quotient filed a voluntary petition for relief under Chapter 11 of Title 11 of the United States Code in the United States Bankruptcy Court for the Southern District of Texas (the “Bankruptcy Proceeding”). Following the completion of the Bankruptcy Proceeding, the Company’s equity interests in Quotient were canceled for no consideration. Quotient is no longer considered a related party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Accumulated Other Comprehensive Loss The following table summarizes the changes in balance of AOCI by component: (In millions) Pension and Other Post- Cash Flow Hedges Available-for-Sale Investments Unrealized Foreign Currency Translation Adjustments Accumulated Other Comprehensive (Loss) Income Balance at January 2, 2022 $ — $ — $ (0.1) $ 0.5 $ 0.4 Current period deferrals (1) 0.7 6.7 (0.4) (69.8) (62.8) Amounts reclassified to Net (loss) income — (5.2) — — (5.2) Net change 0.7 1.5 (0.4) (69.8) (68.0) Balance at January 1, 2023 $ 0.7 $ 1.5 $ (0.5) $ (69.3) $ (67.6) Current period deferrals (1) (2.0) 12.6 0.5 50.4 61.5 Amounts reclassified to Net (loss) income — (23.9) — — (23.9) Net change (2.0) (11.3) 0.5 50.4 37.6 Balance at December 31, 2023 $ (1.3) $ (9.8) $ — $ (18.9) $ (30.0) (1) Includes tax impact of $3.7 million and $0.1 million related to cash flow hedges for fiscal years 2023 and 2022, respectively. Amounts related to fiscal year 2021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AAP.</t>
        </is>
      </c>
    </row>
    <row r="5">
      <c r="A5" s="4" t="inlineStr">
        <is>
          <t>Accounting Periods</t>
        </is>
      </c>
      <c r="B5" s="4" t="inlineStr">
        <is>
          <t>Accounting Periods The Company follows the concept of a fiscal year that ends on the Sunday nearest to the end of the month of December, and fiscal quarters that end on the Sunday nearest to the end of the months of March, June, and September. For fiscal years 2023, 2022 and 2021, the Company’s fiscal years ended on December 31, 2023, January 1, 2023 and January 2, 2022, respectively. Fiscal years 2023, 2022 and 2021 were 52 week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The estimates and underlying assumptions can impact all elements of the financial statements, including, but not limited to, accounting for deductions from revenues (e.g. rebates, returns, sales allowances, and discounts), receivable and inventory valuations, fixed asset valuations, useful lives, impairment of goodwill and tangible and intangible assets, the fair value of assets acquired and liabilities assumed in a business combination and related purchase price allocation, long-term employee benefit obligations, income taxes, environmental matters, litigation and allocations of costs. Estimates are based on historical experience, complex judgments, facts and circumstances available at the time and various other assumptions that are believed to be reasonable under the circumstances but are inherently uncertain and unpredictable. Actual results could differ from those estimates.</t>
        </is>
      </c>
    </row>
    <row r="7">
      <c r="A7" s="4" t="inlineStr">
        <is>
          <t>Consolidation</t>
        </is>
      </c>
      <c r="B7" s="4" t="inlineStr">
        <is>
          <t>Consolidation The Consolidated Financial Statements include the accounts of the Company and its wholly owned subsidiaries. All significant intercompany accounts and transactions have been eliminated.</t>
        </is>
      </c>
    </row>
    <row r="8">
      <c r="A8" s="4" t="inlineStr">
        <is>
          <t>Cash and Cash Equivalents</t>
        </is>
      </c>
      <c r="B8" s="4" t="inlineStr">
        <is>
          <t>Cash and Cash Equivalents The Company considers cash equivalents to be highly liquid investments with a maturity at the date of purchase of three months or less. They are carried at cost plus accrued interest, which approximates fair value because of the short-term maturity of these instruments. Cash equivalents include money market funds and debt securities of high quality institutions. Cash balances may exceed government insured limits in certain jurisdictions.</t>
        </is>
      </c>
    </row>
    <row r="9">
      <c r="A9" s="4" t="inlineStr">
        <is>
          <t>Marketable Securities</t>
        </is>
      </c>
      <c r="B9" s="4" t="inlineStr">
        <is>
          <t>Marketable Securities The Company invests excess cash balances in investment-grade corporate and government debt securities, corporate asset-backed securities and commercial paper. The Company seeks to diversify investments and limits the amount of investment concentrations for individual institutions, maturities and investment types. These marketable securities are classified as available-for-sale and, accordingly, such securities are recorded at fair value. Unrealized gains and losses that are deemed temporary are included in Accumulated other comprehensive loss as a separate component of stockholders’ equity. If any adjustment to fair value reflects a significant decline in the value of the security, the Company evaluates the extent to which the decline is determined to be other-than-temporary and would mark the security to market through a charge to its Consolidated Statements of (Loss) Income. Marketable securities are classified as non-current when maturities are one year or more.</t>
        </is>
      </c>
    </row>
    <row r="10">
      <c r="A10" s="4" t="inlineStr">
        <is>
          <t>Accounts Receivable and Allowance for Credit Losses</t>
        </is>
      </c>
      <c r="B10" s="4" t="inlineStr">
        <is>
          <t>Accounts Receivable and Allowance for Credit Losses and Concentration of Credit Risk The Company sells its products directly to physician offices, hospitals, clinical laboratories, reference laboratories, urgent care clinics, leading universities, retail clinics, pharmacies, wellness screening centers, other POC settings, blood banks and donor centers, as well as to individual, non-professional OTC customers, and other distributors in the U.S. and internationally (see “—Note 4. Revenue”). The Company periodically assesses the financial strength of these customers and establishes reserves for anticipated losses when necessary, which historically have not been material. The Company establishes a reserve based on historical losses, the age of receivables, customer mix and credit policies, current economic conditions in customers’ country or industry, and expectations associated with reasonable and supportable forecasts, and specific allowances for large or risky accounts. Amounts later determined to be uncollectible are charged or written off against this allowance. T he balance of accounts receivable is net of reserves of $91.8 million and $89.1 million at December 31, 2023 and January 1, 2023, respectively, of which the reserve related to contract rebates was $75.6 million and $73.5 million, respectively.</t>
        </is>
      </c>
    </row>
    <row r="11">
      <c r="A11" s="4" t="inlineStr">
        <is>
          <t>Concentration of Credit Risk</t>
        </is>
      </c>
      <c r="B11" s="4" t="inlineStr">
        <is>
          <t>Financial instruments that potentially subject the Company to significant concentrations of credit risk consist principally of cash equivalents, marketable securities and trade accounts receivable. Credit losses are identified when cash flows received are not expected to be sufficient to recover the amortized cost basis of a security. In the event of a credit loss, only the amount associated with the credit loss is recognized in operating results, with the amount of loss relating to other factors recorded in Accumulated other comprehensive loss.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t>
        </is>
      </c>
    </row>
    <row r="12">
      <c r="A12" s="4" t="inlineStr">
        <is>
          <t>Inventories</t>
        </is>
      </c>
      <c r="B12" s="4" t="inlineStr">
        <is>
          <t>Inventories</t>
        </is>
      </c>
    </row>
    <row r="13">
      <c r="A13" s="4" t="inlineStr">
        <is>
          <t>Property, Plant and Equipment</t>
        </is>
      </c>
      <c r="B13" s="4" t="inlineStr">
        <is>
          <t>Property, Plant and Equipment Property, plant and equipment are recorded at cost and depreciated over the estimated useful lives of the assets using the straight-line method as follows: Asset type Useful life Building and building improvements 7-47 years Machinery and equipment 3-15 years Customer leased instruments 3-8 years Computer software 3-5 years Amortization of leasehold improvements is computed on the straight-line method over the shorter of the lease term or the estimated useful lives of the related assets. When assets are surrendered, retired, sold or otherwise disposed of, their gross carrying values and related accumulated depreciation are removed from the accounts and included in determining gain or loss on such disposals. Maintenance and repairs are expensed as incurred; major replacements and improvements that extend the useful life are capitalized.</t>
        </is>
      </c>
    </row>
    <row r="14">
      <c r="A14" s="4" t="inlineStr">
        <is>
          <t>Goodwill</t>
        </is>
      </c>
      <c r="B14" s="4" t="inlineStr">
        <is>
          <t>Goodwill Goodwill represents the excess of purchase price over the fair values of underlying net assets acquired in an acquisition. The Company assesses goodwill for impairment at the reporting unit level on an annual basis, or whenever events or changes in circumstances occur that indicate that the fair value of a reporting unit is below its carrying amount. The Company’s annual impairment assessment date is the first day of the fourth quarter of the fiscal year. The chief operating decision maker (“CODM”) reviews the Company’s performance and allocates resources based on six operating segments: North America, EMEA, China, Latin America, Japan and Asia Pacific. North America, EMEA and China are the Company’s reportable segments; Latin America, Japan and Asia Pacific are immaterial operating segments that are not considered reportable segments and are included in “Other.” Each of these six operating segments is considered a reporting unit for the purpose of allocating goodwill and performing the annual goodwill impairment assessment. When testing goodwill for impairment, the Company first has an option to assess qualitative factors to determine whether the existence of events or circumstances leads to a determination that it is more likely than not (more than 50%) that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the Company would be required to perform a quantitative impairment test. Under the quantitative goodwill impairment test, the evaluation of impairment involves comparing the current fair value of each reporting unit to its carrying value, including goodwill. The Company estimates the fair value of its reporting units by using forecasts of discounted future cash flows and peer market multiples. If the fair value of a reporting unit is less than its carrying value, impairment will be recognized in the amount by which the carrying value exceeds the fair value. For fiscal year 2023, the Company bypassed the qualitative assessment and proceeded directly to the quantitative goodwill impairment test for all reporting units as of the beginning of the fiscal fourth quarter. In all instances, the estimated fair values of the Company’s reporting units exceeded their carrying values and consequently did not result in an impairment.</t>
        </is>
      </c>
    </row>
    <row r="15">
      <c r="A15" s="4" t="inlineStr">
        <is>
          <t>Intangible Assets</t>
        </is>
      </c>
      <c r="B15" s="4" t="inlineStr">
        <is>
          <t>Intangible Assets</t>
        </is>
      </c>
    </row>
    <row r="16">
      <c r="A16" s="4" t="inlineStr">
        <is>
          <t>Long-lived Assets</t>
        </is>
      </c>
      <c r="B16" s="4" t="inlineStr">
        <is>
          <t>Long-lived Assets The process of evaluating the potential impairment of long-lived assets, such as property, plant and equipment and intangible assets, is subjective and requires judgment. The Company reviews long-lived assets for impairment when events or changes in circumstances indicate the carrying value of an asset may not be recoverable. If these circumstances exist, recoverability of assets to be held and used is measured by a comparison of the carrying value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t>
        </is>
      </c>
    </row>
    <row r="17">
      <c r="A17" s="4" t="inlineStr">
        <is>
          <t>Revenue Recognition</t>
        </is>
      </c>
      <c r="B17" s="4" t="inlineStr">
        <is>
          <t>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on historical experience, estimated discounting levels and estimated distributor inventory balances and recorded as a reduction of sales with offsets to accounts receivable and other current liabilities, respectively. Transaction price for a contract represents the amount to which the Company is entitled in exchange for providing goods and services to the customer. Transaction price does not include amounts subject to uncertainties unless it is probable that there will be no significant reversal of revenue when the uncertainty is resolved.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or the service is provided to the customer, meaning the customer has the ability to use and obtain the benefit of the goods or service. The Company generates a portion of its revenue from sales of the QuickVue At-Home OTC COVID-19 tests to retail customers. The Company estimates the transaction price for revenue from sales to retail customers based on historical experience and current trends to evaluate when uncertainties related to right of return provisions are res olved. In fiscal years 2022 and 2021, due to a lack of history on which to base an estimate of products to be returned from the retailers, the Company established a reserve based on an estimate of total inventory remaining at our retailers which was subject to return. During fiscal year 2023, the Company concluded that it had developed sufficient historical experience regarding the pattern in customer returns to be able to estimate the amount of consideration to which the Company expects to be entitled, excluding consideration for the products expected to be returned. Amounts received or receivable that are expected to be returned are recognized as a refund liability, which is included in Other current liabilities. The refund liability is estimated utilizing historical sale and return rates over the period during which customers have a right of return, taking into account available information on competitive products and contract changes. The refund liability is remeasured at each reporting period to reflect changes in assumptions about expected returns. Revenues from sales to retail customers amounted to approximately 3% of Total revenues for fiscal year 2023. The impact from this change in estimate is approximately $0.3 million and is not material to the Company’s Consolidated Financial Statements.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Loss)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The contract price is allocated between these two performance obligations based on the relative standalone selling prices. The instrument is considered an operating lease. Variable lease revenue and fixed lease revenue represented approximately 4% and 1%, respectively, of the Company’s Total revenues for fiscal year 2023. Revenue allocated to the instrument was not material for fiscal years 2022 and 2021.</t>
        </is>
      </c>
    </row>
    <row r="18">
      <c r="A18" s="4" t="inlineStr">
        <is>
          <t>Government Assistance</t>
        </is>
      </c>
      <c r="B18" s="4" t="inlineStr">
        <is>
          <t>Government Assistance During fiscal year 2020, the Company entered into a contract with the National Institutes of Health (“NIH”), through its newly launched Rapid Acceleration of Diagnostics - Advanced Technology Platforms initiative, to support the Company’s expansion of its manufacturing capacity for its diagnostic assays that test for the SARS-CoV-2 antigen. The contract originally provided for consideration to the Company of up to $65.0 million and had a performance period of one year, which began in July 2020. During 2021, the Company entered into several amendments to the contract, which added additional deliverables and milestones, as well as extended the performance period. The contract and amendments included key deliverables and milestones that directly supported the upgrade and addition of new manufacturing lines, as well as the outfitting of the new distribution center. The Company also provided instruments and assays to NIH. There were no refund provisions under the contract. Consideration from the contract was allocated to each deliverable identified within the contract using a relative fair value allocation method and recognized when there was reasonable assurance the Company would meet the milestones and receive the consideration. Consideration allocated to the delivery of instruments and assays was recognized in accordance with the Company’s existing revenue recognition policy described above. Consideration that related to capital expenditures was recorded as a reduction to the carrying value of such assets and amortized over the useful life of the assets. Consideration allocated to the remainder of the contract was recorded as reductions to the related expense. As of January 2, 2022, the Company had achieved and collected payments for all milestones under the NIH contract.</t>
        </is>
      </c>
    </row>
    <row r="19">
      <c r="A19" s="4" t="inlineStr">
        <is>
          <t>Research and Development Costs</t>
        </is>
      </c>
      <c r="B19" s="4" t="inlineStr">
        <is>
          <t>Research and Development Costs Research and development costs are charged to operations as incurred. Upfront and milestone payments made to third parties in connection with R&amp;D collaborations are expensed as incurred up to the point of regulatory approval. Payments made to third parties at or subsequent to regulatory approval are capitalized and amortized over the remaining useful life of the related product. Amounts capitalized for such payments are included in other intangibles, net of accumulated amortization.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amp;D,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t>
        </is>
      </c>
    </row>
    <row r="20">
      <c r="A20" s="4" t="inlineStr">
        <is>
          <t>Product Shipment Costs</t>
        </is>
      </c>
      <c r="B20" s="4" t="inlineStr">
        <is>
          <t>Product Shipment Costs Product shipment costs are included in Selling, marketing and administrative expense in the accompanying Consolidated Statements of (Loss) Income. Shipping and handling costs were $124.1 million, $104.9 million and $29.3 million for fiscal years 2023, 2022 and 2021, respectively.</t>
        </is>
      </c>
    </row>
    <row r="21">
      <c r="A21" s="4" t="inlineStr">
        <is>
          <t>Advertising Costs</t>
        </is>
      </c>
      <c r="B21" s="4" t="inlineStr">
        <is>
          <t>Advertising Costs Advertising costs are expensed as incurred and included in Selling, marketing and administrative expense in the accompanying Consolidated Statements of (Loss) Income. Advertising costs were $15.1 million, $26.8 million and $13.7 million for fiscal years 2023, 2022 and 2021, respectively.</t>
        </is>
      </c>
    </row>
    <row r="22">
      <c r="A22" s="4" t="inlineStr">
        <is>
          <t>Income Taxes</t>
        </is>
      </c>
      <c r="B22" s="4" t="inlineStr">
        <is>
          <t>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 The Company does not intend to permanently reinvest earnings of foreign subsidiaries at this time. Accordingly, the Company provides for income taxes and foreign withholding taxes, where applicable, on undistributed earnings. Any repatriation of undistributed earnings would be done at little or no tax cost.</t>
        </is>
      </c>
    </row>
    <row r="23">
      <c r="A23" s="4" t="inlineStr">
        <is>
          <t>Fair Value of Financial Instruments</t>
        </is>
      </c>
      <c r="B23" s="4" t="inlineStr">
        <is>
          <t>Fair Value of Financial Instruments The Company uses the fair value hierarchy established in Accounting Standards Codification (“ASC”) Topic 820,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cash and cash equivalents, accounts receivables, accounts payable and accrued liabilities approximate their fair values due to their short-term nature.</t>
        </is>
      </c>
    </row>
    <row r="24">
      <c r="A24" s="4" t="inlineStr">
        <is>
          <t>Stock-Based Compensation</t>
        </is>
      </c>
      <c r="B24" s="4" t="inlineStr">
        <is>
          <t>Stock-based Compensation Stock-based compensation, comprised of stock options, restricted stock units (“RSUs”) and restricted stock awards to employees and directors, is measured at fair value on the grant date. Compensation expense is recognized over the requisite service period, which is generally the vesting period, and includes an estimate of the awards that will be forfeited, and an estimate of the level of performance the Company will achieve for performance-based awards.</t>
        </is>
      </c>
    </row>
    <row r="25">
      <c r="A25" s="4" t="inlineStr">
        <is>
          <t>Leases</t>
        </is>
      </c>
      <c r="B25" s="4" t="inlineStr">
        <is>
          <t>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is incurred and are not included in the measurement of the ROU assets or lease liabilities. Short-term leases are excluded from the calculation of the ROU assets and lease liabilities.</t>
        </is>
      </c>
    </row>
    <row r="26">
      <c r="A26" s="4" t="inlineStr">
        <is>
          <t>Comprehensive Income</t>
        </is>
      </c>
      <c r="B26" s="4" t="inlineStr">
        <is>
          <t>Comprehensive Income Comprehensive income includes unrealized gains and losses that are related to cumulative translation adjustments; unrealized gains and losses on marketable securities; changes in unamortized pension and post-employment actuarial gains and losses; and changes in the fair value of derivatives that are designated and qualify as cash flow hedging instruments excluded from the Consolidated Statements of (Loss) Income.</t>
        </is>
      </c>
    </row>
    <row r="27">
      <c r="A27" s="4" t="inlineStr">
        <is>
          <t>Business Combinations</t>
        </is>
      </c>
      <c r="B27" s="4" t="inlineStr">
        <is>
          <t>Business Combinations The cost of an acquired business is assigned to the tangible and identifiable intangible assets acquired and liabilities assumed on the basis of the estimated fair values at the date of acquisition. The Company assesse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the acquired business and current selling prices of similar assets. Fair value of the assets acquired and liabilities assumed, including intangible assets, IPR&amp;D, and contingent payments, are measured based on the assumptions and estimations with regards to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When applicable, adjustments to inventory are based on the fair market value of inventory and are recognized into income based on the period in which the underlying inventory is sold.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t>
        </is>
      </c>
    </row>
    <row r="28">
      <c r="A28" s="4" t="inlineStr">
        <is>
          <t>Defined Benefit Plans and Other Post-Employment Benefits</t>
        </is>
      </c>
      <c r="B28" s="4" t="inlineStr">
        <is>
          <t>Defined Benefit Plans and Other Post-Employment Benefits</t>
        </is>
      </c>
    </row>
    <row r="29">
      <c r="A29" s="4" t="inlineStr">
        <is>
          <t>Recent Accounting Pronouncements</t>
        </is>
      </c>
      <c r="B29" s="4" t="inlineStr">
        <is>
          <t>Recent Accounting Pronouncements There have been no accounting pronouncements issued or adopted during fiscal year 2023 that are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otal Consideration and Purchase Price Allocation of The Acquisition</t>
        </is>
      </c>
      <c r="B4" s="4" t="inlineStr">
        <is>
          <t>The total purchase consideration was calculated as follows (in millions, except value per share data and Ortho Exchange Ratio): Total Ortho shares subject to exchange 237.487 Ortho Exchange Ratio 0.1055 QuidelOrtho shares issued 25.055 Value per Quidel share as of May 26, 2022 $ 99.60 Fair value of stock consideration $ 2,495.5 Fair value of replacement equity awards (1) 47.9 Cash consideration (2) 1,747.7 Total purchase consideration $ 4,291.1 (1) Represents the fair value of replacement stock options (which include options with time-based, performance-based, and both performance- and market-based vesting conditions), RSUs and restricted stock outstanding as of May 27, 2022 that are attributable to service prior to the Combinations. The terms of the replacement awards are substantially similar to the former Ortho equity awards for which they were exchanged. The portion of the fair value of the replacement equity awards attributable to service after the Combinations is $46.6 million and will be recognized as compensation expense based on the vesting terms of the replacement equity awards. (2) Represents cash consideration of $7.14 per share paid to Ortho shareholders and holders of vested Ortho stock options on the closing date of the Combinations for 237.5 million outstanding Ortho shares and 7.3 million vested Ortho stock options. The purchase price allocation resulted in the following amounts being allocated to the assets acquired and liabilities assumed at the acquisition date based upon their respective fair values summarized below: (In millions) Amounts Recognized as of Acquisition Date (As Previously Reported) (1) Measurement Period Adjustments Purchase Price Allocation Cash and cash equivalents $ 234.5 $ — $ 234.5 Accounts receivable 240.6 — 240.6 Inventories (2) 384.4 — 384.4 Property, plant and equipment 948.9 — 948.9 Goodwill 2,178.4 (19.9) 2,158.5 Intangible assets 3,168.0 — 3,168.0 Prepaid expenses and other assets 271.7 (1.3) 270.4 Total assets 7,426.5 (21.2) 7,405.3 Accounts payable (135.0) — (135.0) Accrued payroll and related expenses (81.1) — (81.1) Long-term borrowings, including current portion (3) (2,268.4) — (2,268.4) Deferred tax liability (278.4) 18.3 (260.1) Other current and non-current liabilities (372.5) 2.9 (369.6) Total liabilities (3,135.4) 21.2 (3,114.2) Total purchase consideration $ 4,291.1 $ — $ 4,291.1 (1) As reported in the Company’s Annual Report on Form 10-K for the fiscal year ended January 1, 2023. (2) Includes an estimated fair value adjustment to inventory of $61.7 million, which was fully recognized in the Consolidated Statements of (Loss) Income in fiscal year 2022. (3) Immediately following the closing of the Combinations, the Company repaid long-term borrowings assumed, which consisted of $1,608.4 million aggregate principal amount related to Ortho’s Dollar Term Loan and Euro Term Loan Facilities, $240.0 million aggregate principal amount of 7.375% Senior Notes due 2025 and $405.0 million aggregate principal amount of 7.250% Senior Notes due 2028. The 7.375% and 7.250% Senior Notes were fully discharged following the Combinations. The Company recorded a $23.5 million loss on extinguishment in connection with the Combinations, representing the difference between the reacquisition value, inclusive of $35.9 million of redemption premium, and the net carrying value of the extinguished debt.</t>
        </is>
      </c>
    </row>
    <row r="5">
      <c r="A5" s="4" t="inlineStr">
        <is>
          <t>Assignment of Goodwill by Reportable Segment</t>
        </is>
      </c>
      <c r="B5" s="4" t="inlineStr">
        <is>
          <t xml:space="preserve">The assignment of goodwill by reportable segment at the acquisition date is as follows (in millions): North America $ 1,202.1 EMEA 365.9 China 120.3 Other 470.2 $ 2,158.5 </t>
        </is>
      </c>
    </row>
    <row r="6">
      <c r="A6" s="4" t="inlineStr">
        <is>
          <t>Schedule of Intangible Assets Acquired</t>
        </is>
      </c>
      <c r="B6" s="4" t="inlineStr">
        <is>
          <t>The following table sets forth the amounts assigned to the identifiable intangible assets acquired (in millions, except years): Intangible Asset Amortization Period Fair Value of Assets Acquired Customer relationships (1) 20 years $ 1,907.0 Developed technology (2) 15 years 888.0 Trademarks (2) 15 years 373.0 $ 3,168.0 (1) The fair value was estimated using the Multi-Period Excess Earnings Method, which is a form of the income approach. Significant assumptions include: (i) the estimated annual net cash flows, which are a function of expected earnings attributable to the asset, contributory asset charges and the applicable tax rate, and (ii) the discount rate. (2) The fair value was estimated using the Relief from Royalty Method, which is another form of the income approach. Significant assumptions include: (i) the estimated annual net cash flows, which are a function of expected earnings attributable to the asset, the probability of use of the asset, the royalty rate and the applicable tax rate, and (ii) the discount rate.</t>
        </is>
      </c>
    </row>
    <row r="7">
      <c r="A7" s="4" t="inlineStr">
        <is>
          <t>Pro Forma Financial Information</t>
        </is>
      </c>
      <c r="B7" s="4" t="inlineStr">
        <is>
          <t xml:space="preserve">The following supplemental pro forma financial information shows the combined results of operations of the Company as if the Combinations had occurred on January 4, 2021, the beginning of the periods presented: Fiscal Year Ended (In millions) (unaudited) 2022 2021 Pro forma total revenues $ 4,051.2 $ 3,741.4 Pro forma net income 589.3 6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the weighted-average shares used in computing basic and diluted EPS in the respective periods: Fiscal Year Ended (In millions) 2023 2022 2021 Basic weighted-average shares of common stock outstanding 66.8 56.8 42.1 Dilutive potential shares issuable from stock options and RSUs (1) — 0.6 0.8 Diluted weighted-average shares of common stock outstanding 66.8 57.4 42.9 (1) In fiscal year 2023, all potential shares of common stock issuable for stock options and RSUs were excluded from the dilutive calculations above because the effect of including them would have been anti-dilutive. The dilutive effect of potential shares of common stock issuable for stock options and RSUs on the weighted-average number of shares of common stock outstanding would have been as follows: Fiscal Year Ended (In millions) 2023 Basic weighted-average shares of common stock outstanding 66.8 Dilutive potential shares issuable from stock options and RSUs 0.5 Diluted weighted-average shares of common stock outstanding 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otal revenues by business unit: Fiscal Year Ended (In millions) 2023 2022 2021 Labs $ 1,425.4 $ 820.2 $ 44.8 Transfusion Medicine 648.5 393.8 — Point of Care 892.2 1,955.3 1,453.3 Molecular Diagnostics 31.7 96.7 200.5 Total revenues $ 2,997.8 $ 3,266.0 $ 1,698.6 </t>
        </is>
      </c>
    </row>
    <row r="5">
      <c r="A5" s="4" t="inlineStr">
        <is>
          <t>Concentration of revenue and credit risk</t>
        </is>
      </c>
      <c r="B5" s="4" t="inlineStr">
        <is>
          <t>Customers that accounted for 10% or more of the Company’s Total revenues for fiscal years 2022 and 2021 were as follows: Fiscal Year Ended 2022 2021 Customer A 20 % 1 % Customer B 11 % 24 % 31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7" t="n">
        <v>118.9</v>
      </c>
      <c r="C3" s="7" t="n">
        <v>292.9</v>
      </c>
    </row>
    <row r="4">
      <c r="A4" s="4" t="inlineStr">
        <is>
          <t>Marketable securities</t>
        </is>
      </c>
      <c r="B4" s="8" t="n">
        <v>48.4</v>
      </c>
      <c r="C4" s="8" t="n">
        <v>52.1</v>
      </c>
    </row>
    <row r="5">
      <c r="A5" s="4" t="inlineStr">
        <is>
          <t>Accounts receivable, net</t>
        </is>
      </c>
      <c r="B5" s="8" t="n">
        <v>303.3</v>
      </c>
      <c r="C5" s="8" t="n">
        <v>453.9</v>
      </c>
    </row>
    <row r="6">
      <c r="A6" s="4" t="inlineStr">
        <is>
          <t>Inventories</t>
        </is>
      </c>
      <c r="B6" s="8" t="n">
        <v>577.8</v>
      </c>
      <c r="C6" s="8" t="n">
        <v>524.1</v>
      </c>
    </row>
    <row r="7">
      <c r="A7" s="4" t="inlineStr">
        <is>
          <t>Prepaid expenses and other current assets</t>
        </is>
      </c>
      <c r="B7" s="8" t="n">
        <v>262.1</v>
      </c>
      <c r="C7" s="8" t="n">
        <v>252.1</v>
      </c>
    </row>
    <row r="8">
      <c r="A8" s="4" t="inlineStr">
        <is>
          <t>Total current assets</t>
        </is>
      </c>
      <c r="B8" s="8" t="n">
        <v>1310.5</v>
      </c>
      <c r="C8" s="8" t="n">
        <v>1575.1</v>
      </c>
    </row>
    <row r="9">
      <c r="A9" s="4" t="inlineStr">
        <is>
          <t>Property, plant and equipment, net</t>
        </is>
      </c>
      <c r="B9" s="8" t="n">
        <v>1443.8</v>
      </c>
      <c r="C9" s="6" t="n">
        <v>1339</v>
      </c>
    </row>
    <row r="10">
      <c r="A10" s="4" t="inlineStr">
        <is>
          <t>Marketable securities</t>
        </is>
      </c>
      <c r="B10" s="8" t="n">
        <v>7.4</v>
      </c>
      <c r="C10" s="6" t="n">
        <v>21</v>
      </c>
    </row>
    <row r="11">
      <c r="A11" s="4" t="inlineStr">
        <is>
          <t>Right-of-use assets</t>
        </is>
      </c>
      <c r="B11" s="8" t="n">
        <v>169.6</v>
      </c>
      <c r="C11" s="6" t="n">
        <v>181</v>
      </c>
    </row>
    <row r="12">
      <c r="A12" s="4" t="inlineStr">
        <is>
          <t>Goodwill</t>
        </is>
      </c>
      <c r="B12" s="6" t="n">
        <v>2492</v>
      </c>
      <c r="C12" s="8" t="n">
        <v>2476.8</v>
      </c>
    </row>
    <row r="13">
      <c r="A13" s="4" t="inlineStr">
        <is>
          <t>Intangible assets, net</t>
        </is>
      </c>
      <c r="B13" s="8" t="n">
        <v>2934.3</v>
      </c>
      <c r="C13" s="8" t="n">
        <v>3123.8</v>
      </c>
    </row>
    <row r="14">
      <c r="A14" s="4" t="inlineStr">
        <is>
          <t>Deferred tax asset</t>
        </is>
      </c>
      <c r="B14" s="8" t="n">
        <v>25.9</v>
      </c>
      <c r="C14" s="8" t="n">
        <v>16.4</v>
      </c>
    </row>
    <row r="15">
      <c r="A15" s="4" t="inlineStr">
        <is>
          <t>Other assets</t>
        </is>
      </c>
      <c r="B15" s="8" t="n">
        <v>179.6</v>
      </c>
      <c r="C15" s="8" t="n">
        <v>122.7</v>
      </c>
    </row>
    <row r="16">
      <c r="A16" s="4" t="inlineStr">
        <is>
          <t>Total assets</t>
        </is>
      </c>
      <c r="B16" s="8" t="n">
        <v>8563.1</v>
      </c>
      <c r="C16" s="8" t="n">
        <v>8855.799999999999</v>
      </c>
    </row>
    <row r="17">
      <c r="A17" s="3" t="inlineStr">
        <is>
          <t>Current liabilities:</t>
        </is>
      </c>
      <c r="B17" s="4" t="inlineStr">
        <is>
          <t xml:space="preserve"> </t>
        </is>
      </c>
      <c r="C17" s="4" t="inlineStr">
        <is>
          <t xml:space="preserve"> </t>
        </is>
      </c>
    </row>
    <row r="18">
      <c r="A18" s="4" t="inlineStr">
        <is>
          <t>Accounts payable</t>
        </is>
      </c>
      <c r="B18" s="8" t="n">
        <v>294.8</v>
      </c>
      <c r="C18" s="8" t="n">
        <v>283.3</v>
      </c>
    </row>
    <row r="19">
      <c r="A19" s="4" t="inlineStr">
        <is>
          <t>Accrued payroll and related expenses</t>
        </is>
      </c>
      <c r="B19" s="8" t="n">
        <v>84.8</v>
      </c>
      <c r="C19" s="8" t="n">
        <v>139.2</v>
      </c>
    </row>
    <row r="20">
      <c r="A20" s="4" t="inlineStr">
        <is>
          <t>Income tax payable</t>
        </is>
      </c>
      <c r="B20" s="8" t="n">
        <v>11.1</v>
      </c>
      <c r="C20" s="8" t="n">
        <v>51.6</v>
      </c>
    </row>
    <row r="21">
      <c r="A21" s="4" t="inlineStr">
        <is>
          <t>Current portion of borrowings</t>
        </is>
      </c>
      <c r="B21" s="8" t="n">
        <v>139.8</v>
      </c>
      <c r="C21" s="8" t="n">
        <v>207.5</v>
      </c>
    </row>
    <row r="22">
      <c r="A22" s="4" t="inlineStr">
        <is>
          <t>Other current liabilities</t>
        </is>
      </c>
      <c r="B22" s="8" t="n">
        <v>303.3</v>
      </c>
      <c r="C22" s="8" t="n">
        <v>325.4</v>
      </c>
    </row>
    <row r="23">
      <c r="A23" s="4" t="inlineStr">
        <is>
          <t>Total current liabilities</t>
        </is>
      </c>
      <c r="B23" s="8" t="n">
        <v>833.8</v>
      </c>
      <c r="C23" s="6" t="n">
        <v>1007</v>
      </c>
    </row>
    <row r="24">
      <c r="A24" s="4" t="inlineStr">
        <is>
          <t>Operating lease liabilities</t>
        </is>
      </c>
      <c r="B24" s="8" t="n">
        <v>172.8</v>
      </c>
      <c r="C24" s="8" t="n">
        <v>186.4</v>
      </c>
    </row>
    <row r="25">
      <c r="A25" s="4" t="inlineStr">
        <is>
          <t>Long-term borrowings</t>
        </is>
      </c>
      <c r="B25" s="8" t="n">
        <v>2274.8</v>
      </c>
      <c r="C25" s="8" t="n">
        <v>2430.8</v>
      </c>
    </row>
    <row r="26">
      <c r="A26" s="4" t="inlineStr">
        <is>
          <t>Deferred tax liability</t>
        </is>
      </c>
      <c r="B26" s="8" t="n">
        <v>192.2</v>
      </c>
      <c r="C26" s="8" t="n">
        <v>213.2</v>
      </c>
    </row>
    <row r="27">
      <c r="A27" s="4" t="inlineStr">
        <is>
          <t>Other liabilities</t>
        </is>
      </c>
      <c r="B27" s="8" t="n">
        <v>83.59999999999999</v>
      </c>
      <c r="C27" s="8" t="n">
        <v>83.8</v>
      </c>
    </row>
    <row r="28">
      <c r="A28" s="4" t="inlineStr">
        <is>
          <t>Total liabilities</t>
        </is>
      </c>
      <c r="B28" s="8" t="n">
        <v>3557.2</v>
      </c>
      <c r="C28" s="8" t="n">
        <v>3921.2</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5.0 shares authorized; none issued or outstanding at December 31, 2023 and January 1, 2023</t>
        </is>
      </c>
      <c r="B31" s="6" t="n">
        <v>0</v>
      </c>
      <c r="C31" s="6" t="n">
        <v>0</v>
      </c>
    </row>
    <row r="32">
      <c r="A32" s="4" t="inlineStr">
        <is>
          <t>Common stock, $0.001 par value per share; 126.2 shares authorized; 66.7 and 66.4 shares issued and outstanding at December 31, 2023 and January 1, 2023, respectively</t>
        </is>
      </c>
      <c r="B32" s="8" t="n">
        <v>0.1</v>
      </c>
      <c r="C32" s="6" t="n">
        <v>0</v>
      </c>
    </row>
    <row r="33">
      <c r="A33" s="4" t="inlineStr">
        <is>
          <t>Additional paid-in capital</t>
        </is>
      </c>
      <c r="B33" s="6" t="n">
        <v>2848</v>
      </c>
      <c r="C33" s="8" t="n">
        <v>2804.3</v>
      </c>
    </row>
    <row r="34">
      <c r="A34" s="4" t="inlineStr">
        <is>
          <t>Accumulated other comprehensive loss</t>
        </is>
      </c>
      <c r="B34" s="6" t="n">
        <v>-30</v>
      </c>
      <c r="C34" s="8" t="n">
        <v>-67.59999999999999</v>
      </c>
    </row>
    <row r="35">
      <c r="A35" s="4" t="inlineStr">
        <is>
          <t>Retained earnings</t>
        </is>
      </c>
      <c r="B35" s="8" t="n">
        <v>2187.8</v>
      </c>
      <c r="C35" s="8" t="n">
        <v>2197.9</v>
      </c>
    </row>
    <row r="36">
      <c r="A36" s="4" t="inlineStr">
        <is>
          <t>Total stockholders’ equity</t>
        </is>
      </c>
      <c r="B36" s="8" t="n">
        <v>5005.9</v>
      </c>
      <c r="C36" s="8" t="n">
        <v>4934.6</v>
      </c>
    </row>
    <row r="37">
      <c r="A37" s="4" t="inlineStr">
        <is>
          <t>Total liabilities and stockholders’ equity</t>
        </is>
      </c>
      <c r="B37" s="7" t="n">
        <v>8563.1</v>
      </c>
      <c r="C37" s="7" t="n">
        <v>8855.7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Industry And Geographic Information [Abstract]</t>
        </is>
      </c>
      <c r="B3" s="4" t="inlineStr">
        <is>
          <t xml:space="preserve"> </t>
        </is>
      </c>
    </row>
    <row r="4">
      <c r="A4" s="4" t="inlineStr">
        <is>
          <t>Revenue from External Customers by Geographic Areas</t>
        </is>
      </c>
      <c r="B4" s="4" t="inlineStr">
        <is>
          <t xml:space="preserve">Total revenues by reportable segment are as follows: Fiscal Year Ended (In millions) 2023 2022 2021 North America $ 1,877.1 $ 2,536.5 $ 1,500.2 EMEA 327.3 206.8 69.6 China 310.1 220.0 58.0 Other 483.3 302.7 70.8 Total revenues $ 2,997.8 $ 3,266.0 $ 1,698.6 </t>
        </is>
      </c>
    </row>
    <row r="5">
      <c r="A5" s="4" t="inlineStr">
        <is>
          <t>Schedule of Segment Reporting Information, by Segment</t>
        </is>
      </c>
      <c r="B5" s="4" t="inlineStr">
        <is>
          <t>The following table sets forth Adjusted EBITDA by segment and the reconciliations to (Loss) income before income taxes for fiscal years 2023, 2022 and 2021: Fiscal Year Ended (In millions) 2023 2022 2021 North America $ 949.2 $ 1,614.6 $ 1,028.5 EMEA 58.3 31.7 28.1 China 129.1 104.1 24.1 Other 116.3 92.7 43.0 Total segment Adjusted EBITDA 1,252.9 1,843.1 1,123.7 Corporate (1) (529.7) (512.1) (152.9) Interest expense, net (147.6) (75.7) (5.8) Depreciation and amortization (457.2) (283.6) (52.7) Acquisition and integration costs (113.4) (136.0) (9.6) Tax indemnification expense (12.6) (0.3) — Amortization of deferred cloud computing (9.2) (5.4) (3.7) Impairment of long-lived assets (4.5) (2.8) — (Loss) gain on investments (3.6) (5.8) 1.5 EU medical device regulation transition costs (2) (2.5) (1.5) — Unwind inventory fair value adjustment — (60.6) — Loss on extinguishment of debt — (24.0) — Employee compensation charges — (3.2) — Derivative mark-to-market gain — 4.4 — Other adjustments (1.7) (0.6) (0.2) (Loss) income before income taxes $ (29.1) $ 735.9 $ 900.3 (1) Primarily consists of costs related to executive and staff functions, including certain finance, human resources, manufacturing and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t>
        </is>
      </c>
    </row>
    <row r="6">
      <c r="A6" s="4" t="inlineStr">
        <is>
          <t>Schedule of Revenue from External Customers and Long-Lived Assets, by Geographical Areas</t>
        </is>
      </c>
      <c r="B6" s="4" t="inlineStr">
        <is>
          <t xml:space="preserve">The following presents long-lived assets (excluding intangible assets) and total net revenue by geographic territory: Long-lived Assets as of Total Revenues for Fiscal Year (In millions) December 31, 2023 January 1, 2023 2023 2022 2021 Domestic $ 1,024.5 $ 983.0 $ 1,829.4 $ 2,451.7 $ 1,415.5 Foreign 419.3 356.0 1,168.4 814.3 283.1 Total $ 1,443.8 $ 1,339.0 $ 2,997.8 $ 3,266.0 $ 1,6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Significant components of the provision for income taxes were as follows: Fiscal Year Ended (In millions) 2023 2022 2021 Current: Federal $ (49.3) $ 162.2 $ 148.8 State (1.6) 48.8 42.4 Foreign 36.4 17.6 2.3 Total current provision (14.5) 228.6 193.5 Deferred: Federal 8.5 (31.9) 7.2 State (3.6) (9.3) (2.6) Foreign (9.4) (0.2) (2.0) Total deferred (benefit) provision (4.5) (41.4) 2.6 (Benefit from) provision for income taxes $ (19.0) $ 187.2 $ 196.1 </t>
        </is>
      </c>
    </row>
    <row r="5">
      <c r="A5" s="4" t="inlineStr">
        <is>
          <t>Schedule of Income before Income Tax, Domestic and Foreign</t>
        </is>
      </c>
      <c r="B5" s="4" t="inlineStr">
        <is>
          <t xml:space="preserve">The Company’s income before income taxes was subject to taxes in the following jurisdictions for the following periods: Fiscal Year Ended (In millions) 2023 2022 2021 United States $ (163.9) $ 672.1 $ 891.2 Foreign 134.8 63.8 9.1 (Loss) income before income taxes $ (29.1) $ 735.9 $ 900.3 </t>
        </is>
      </c>
    </row>
    <row r="6">
      <c r="A6" s="4" t="inlineStr">
        <is>
          <t>Schedule of Deferred Tax Assets and Liabilities</t>
        </is>
      </c>
      <c r="B6" s="4" t="inlineStr">
        <is>
          <t>Significant components of the Company’s deferred tax assets and deferred tax liabilities as of December 31, 2023 and January 1, 2023 are shown below: (In millions) December 31, 2023 January 1, 2023 Deferred tax assets: Lease liability $ 47.2 $ 51.4 Allowance for returns and discounts 42.3 45.9 Inventory reserve 14.0 34.1 Stock-based compensation 15.8 14.6 Tax loss, interest expense and credit carryforwards 603.8 565.3 Research &amp; development expenses 75.9 50.7 Employee related obligations 6.0 19.9 Other, net 10.8 16.1 Total deferred tax assets 815.8 798.0 Valuation allowance for deferred tax assets (274.7) (251.3) Total deferred tax assets, net of valuation allowance 541.1 546.7 Deferred tax liabilities: Right-of-use assets (38.9) (43.8) Intangible assets (554.2) (590.2) Property, plant and equipment (114.3) (109.5) Total deferred tax liabilities (707.4) (743.5) Net deferred tax liabilities $ (166.3) $ (196.8)</t>
        </is>
      </c>
    </row>
    <row r="7">
      <c r="A7" s="4" t="inlineStr">
        <is>
          <t>Schedule of Effective Income Tax Rate Reconciliation</t>
        </is>
      </c>
      <c r="B7" s="4" t="inlineStr">
        <is>
          <t xml:space="preserve">The reconciliation of income tax computed at the federal statutory rate to the provision for income taxes from continuing operations was as follows: Fiscal Year Ended (In millions) 2023 2022 2021 Tax (benefit) expense at statutory tax rate $ (6.1) $ 154.5 $ 189.1 State tax (benefit) expense, net of federal tax (2.8) 29.3 30.1 Foreign income taxed at rates other than the applicable U.S. rate (23.0) (27.5) — Permanent differences (4.3) 8.2 1.8 Federal and state research credits—current year (10.3) (7.3) (7.7) Stock-based compensation 1.5 1.5 (9.2) Change in valuation allowance 10.4 26.2 (0.1) Foreign Derived Intangible Income Deduction — (10.2) (8.4) Global Intangible Low-Taxed Income 20.1 3.8 — Change in uncertain tax positions (11.8) — — Other 7.3 8.7 0.5 (Benefit from) provision for income taxes $ (19.0) $ 187.2 $ 196.1 </t>
        </is>
      </c>
    </row>
    <row r="8">
      <c r="A8" s="4" t="inlineStr">
        <is>
          <t>Schedule of Unrecognized Tax Benefits Roll Forward</t>
        </is>
      </c>
      <c r="B8" s="4" t="inlineStr">
        <is>
          <t xml:space="preserve">The following table summarizes the activity related to the Company’s unrecognized tax benefits: Fiscal Year Ended (In millions) 2023 2022 2021 Beginning balance $ 40.0 $ 17.7 $ 22.6 Increases related to current year tax positions 2.6 1.8 0.9 (Decreases) increases related to prior year tax positions (0.1) (0.6) 0.5 Increases due to current year acquisitions — 27.8 — Decreases due to settlements (13.7) (6.7) — Decreases from voluntary disclosure agreements — — (6.3) Ending balance $ 28.8 $ 40.0 $ 17.7 </t>
        </is>
      </c>
    </row>
    <row r="9">
      <c r="A9" s="4" t="inlineStr">
        <is>
          <t>Summary of Valuation Allowance</t>
        </is>
      </c>
      <c r="B9" s="4" t="inlineStr">
        <is>
          <t xml:space="preserve">The following table summarizes the changes to the valuation allowance for balances for fiscal years 2023, 2022 and 2021: Beginning Balance Additions Due to Current Year Acquisitions Additions Currency Translation/Other Ending Balance Deferred tax valuation allowance Fiscal year ended December 31, 2023 $ 251.3 — 10.4 13.0 $ 274.7 Fiscal year ended January 1, 2023 $ 2.3 223.5 26.2 (0.7) $ 251.3 Fiscal year ended January 2, 2022 $ 2.3 — — —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Cash, Cash Equivalents and Restricted Cash (In millions) December 31, 2023 January 1, 2023 Cash and cash equivalents $ 118.9 $ 292.9 Restricted cash included in Other assets 0.6 1.0 Cash, cash equivalents and restricted cash $ 119.5 $ 293.9 </t>
        </is>
      </c>
    </row>
    <row r="5">
      <c r="A5" s="4" t="inlineStr">
        <is>
          <t>Marketable Securities</t>
        </is>
      </c>
      <c r="B5" s="4" t="inlineStr">
        <is>
          <t xml:space="preserve">The following table is a summary of marketable securities: December 31, 2023 January 1, 2023 (In millions) Amortized Cost Gross Unrealized Losses Fair Value Amortized Cost Gross Unrealized Losses Fair Value Corporate bonds $ 38.1 $ (0.1) $ 38.0 $ 40.5 $ (0.5) $ 40.0 Corporate asset-backed securities 8.9 — 8.9 6.7 — 6.7 U.S. government securities — — — 2.0 — 2.0 Agency bonds 1.5 — 1.5 1.0 — 1.0 Sovereign government bonds — — — 1.9 — 1.9 Foreign and other — — — 0.5 — 0.5 Total marketable securities, current 48.5 (0.1) 48.4 52.6 (0.5) 52.1 Corporate bonds, non-current 4.5 — 4.5 13.3 (0.1) 13.2 Corporate asset-backed securities, non-current 0.9 — 0.9 7.9 (0.1) 7.8 Sovereign government bonds, non-current 2.0 — 2.0 — — — Total marketable securities $ 55.9 $ (0.1) $ 55.8 $ 73.8 $ (0.7) $ 73.1 </t>
        </is>
      </c>
    </row>
    <row r="6">
      <c r="A6" s="4" t="inlineStr">
        <is>
          <t>Accounts Receivable, Net</t>
        </is>
      </c>
      <c r="B6" s="4" t="inlineStr">
        <is>
          <t>Accounts receivables primarily consist of trade accounts receivables with maturities of one year or less and are presented net of reserves: (In millions) December 31, 2023 January 1, 2023 Accounts receivable $ 395.1 $ 543.0 Allowance for contract rebates and discounts (77.2) (77.1) Allowance for doubtful accounts (14.6) (12.0) Total accounts receivable, net $ 303.3 $ 453.9 The following table summarizes changes to the accounts receivable allowance balances for fiscal years 2023, 2022 and 2021: Balance at Additions Charged to Expense or as Reductions to Revenue (1) Deductions (2) Balance at end of (In millions) Fiscal year ended December 31, 2023 $ 89.1 $ 493.5 $ (490.8) $ 91.8 Fiscal year ended January 1, 2023 $ 52.4 $ 407.6 $ (370.9) $ 89.1 Fiscal year ended January 2, 2022 $ 103.4 $ 456.2 $ (507.2) $ 52.4 (1) Includes opening balance of $31.4 million related to the Combinations during fiscal year 2022. Primarily represents charges for contract rebate allowances recorded as reductions to revenue. Additions to allowance for doubtful accounts are recorded to selling, marketing and administrative expense. (2) The deductions represent actual charges against the accrual described above.</t>
        </is>
      </c>
    </row>
    <row r="7">
      <c r="A7" s="4" t="inlineStr">
        <is>
          <t>Inventories</t>
        </is>
      </c>
      <c r="B7" s="4" t="inlineStr">
        <is>
          <t>Inventories are stated at the lower of cost (first-in, first-out) or net realizable value. Inventories consisted of the following: (In millions) December 31, 2023 January 1, 2023 Raw materials $ 212.7 $ 185.2 Work-in-process (materials, labor and overhead) 92.3 82.7 Finished goods (materials, labor and overhead) 318.1 295.1 Total inventories $ 623.1 $ 563.0 Inventories $ 577.8 $ 524.1 Other assets (1) 45.3 38.9 Total inventories $ 623.1 $ 563.0 (1) Other assets includes inventory expected to remain on hand beyond one year.</t>
        </is>
      </c>
    </row>
    <row r="8">
      <c r="A8" s="4" t="inlineStr">
        <is>
          <t>Prepaid Expenses and Other Current Assets</t>
        </is>
      </c>
      <c r="B8" s="4" t="inlineStr">
        <is>
          <t xml:space="preserve">Prepaid expenses and other current assets consisted of the following: (In millions) December 31, 2023 January 1, 2023 Prepaid expenses $ 67.0 $ 96.7 Income taxes and other tax receivables 104.7 38.6 Contract assets 46.2 49.6 Other receivables 34.2 44.3 Derivatives 6.9 22.0 Other 3.1 0.9 Total prepaid expenses and other current assets $ 262.1 $ 252.1 </t>
        </is>
      </c>
    </row>
    <row r="9">
      <c r="A9" s="4" t="inlineStr">
        <is>
          <t>Property, Plant and Equipment</t>
        </is>
      </c>
      <c r="B9" s="4" t="inlineStr">
        <is>
          <t xml:space="preserve">The following is a summary of property, plant and equipment: (In millions) December 31, 2023 January 1, 2023 Equipment, furniture and fixtures $ 595.2 $ 515.1 Building and improvements 399.7 364.7 Customer leased instruments 602.0 434.5 Land 34.7 34.5 Construction in progress 332.8 268.4 Total property, plant and equipment, gross 1,964.4 1,617.2 Less: accumulated depreciation and amortization (520.6) (278.2) Total property, plant and equipment, net $ 1,443.8 $ 1,339.0 </t>
        </is>
      </c>
    </row>
    <row r="10">
      <c r="A10" s="4" t="inlineStr">
        <is>
          <t>Schedule of Goodwill</t>
        </is>
      </c>
      <c r="B10" s="4" t="inlineStr">
        <is>
          <t>Changes in goodwill were as follows: (In millions) North America EMEA China Other Total Balance at January 2, 2022 $ 337.0 Impact of reportable segment revisions $ 336.9 $ 0.1 $ — $ — 337.0 Goodwill acquired 1,211.5 370.0 121.6 475.3 2,178.4 Foreign currency translation (0.7) (11.5) (3.5) (22.9) (38.6) Balance at January 1, 2023 $ 1,547.7 $ 358.6 $ 118.1 $ 452.4 $ 2,476.8 Reallocation of goodwill (1) $ 204.9 $ 212.6 $ (32.2) $ (385.3) — Purchase accounting adjustments (9.4) (4.1) (1.3) (5.1) (19.9) Foreign currency translation (1) 0.7 15.3 1.1 18.0 35.1 Balance at December 31, 2023 $ 1,743.9 $ 582.4 $ 85.7 $ 80.0 $ 2,492.0 (1) During the fourth quarter of 2023, management identified an incorrect allocation of goodwill arising from the Combinations. The reallocation solely impacts the translation of foreign exchange on goodwill reflected through the cumulative translation adjustments. An out-of-period adjustment was included in fiscal year 2023 to increase goodwill and decrease Accumulated other comprehensive loss by $15.5 million. The adjustment was not material to the previously reported Consolidated Financial Statements of the Company.</t>
        </is>
      </c>
    </row>
    <row r="11">
      <c r="A11" s="4" t="inlineStr">
        <is>
          <t>Schedule of Finite-Lived Intangible Assets</t>
        </is>
      </c>
      <c r="B11" s="4" t="inlineStr">
        <is>
          <t xml:space="preserve">Intangible assets consisted of the following: December 31, 2023 January 1, 2023 Description Weighted-average Gross Accumulated Net Gross Accumulated Net Purchased technology 14.3 $ 1,000.4 $ (184.3) $ 816.1 $ 997.6 $ (120.0) $ 877.6 Customer relationships 19.2 2,029.0 (259.5) 1,769.5 2,023.5 (148.9) 1,874.6 License agreements 6.7 3.1 (3.1) — 3.8 (3.7) 0.1 Patent and trademark costs 14.7 401.6 (60.1) 341.5 400.5 (32.8) 367.7 Software development costs 5.0 15.5 (8.3) 7.2 11.5 (7.7) 3.8 Total intangible assets $ 3,449.6 $ (515.3) $ 2,934.3 $ 3,436.9 $ (313.1) $ 3,123.8 </t>
        </is>
      </c>
    </row>
    <row r="12">
      <c r="A12" s="4" t="inlineStr">
        <is>
          <t>Schedule of Finite-Lived Intangible Assets, Future Amortization Expense</t>
        </is>
      </c>
      <c r="B12" s="4" t="inlineStr">
        <is>
          <t xml:space="preserve">The expected future annual amortization expense of the Company’s finite-lived intangible assets held as of December 31, 2023 is as follows: (In millions) 2024 $ 202.3 2025 188.8 2026 188.1 2027 186.0 2028 180.8 </t>
        </is>
      </c>
    </row>
    <row r="13">
      <c r="A13" s="4" t="inlineStr">
        <is>
          <t>Other Current Liabilities</t>
        </is>
      </c>
      <c r="B13" s="4" t="inlineStr">
        <is>
          <t xml:space="preserve">Other current liabilities consisted of the following: (In millions) December 31, 2023 January 1, 2023 Accrued commissions, rebates and returns $ 63.8 $ 57.5 Deferred revenue 36.8 76.4 Accrued interest 30.3 1.4 Operating lease liabilities 26.7 24.4 Accrued other taxes payable 17.9 9.3 Derivatives 12.1 19.7 Deferred consideration — 39.3 Other 115.7 97.4 Total other current liabilities $ 303.3 $ 3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onents of borrowings were as follows: (In millions) December 31, 2023 January 1, 2023 Term Loan $ 2,420.2 $ 2,646.9 Other short-term borrowings 1.6 — Other long-term borrowings 0.4 1.2 Financing lease obligation 0.4 0.8 Unamortized deferred financing costs (8.0) (10.6) Total borrowings 2,414.6 2,638.3 Less: current portion (139.8) (207.5) Long-term borrowings $ 2,274.8 $ 2,430.8 </t>
        </is>
      </c>
    </row>
    <row r="5">
      <c r="A5" s="4" t="inlineStr">
        <is>
          <t>Schedule of Interest Expense</t>
        </is>
      </c>
      <c r="B5" s="4" t="inlineStr">
        <is>
          <t xml:space="preserve">The following table provides the detailed amounts within Interest expense, net for fiscal years 2023, 2022 and 2021: Fiscal Year Ended (In millions) 2023 2022 2021 Term Loan $ 175.6 $ 73.0 $ — Revolving Credit Facility 3.3 1.5 0.3 Amortization of deferred financing costs 3.3 2.1 0.4 Derivative instruments and other (29.1) 0.4 5.4 Interest income (5.5) (1.3) (0.3) Interest expense, net $ 147.6 $ 75.7 $ 5.8 </t>
        </is>
      </c>
    </row>
    <row r="6">
      <c r="A6" s="4" t="inlineStr">
        <is>
          <t>Contractual Obligation, Fiscal Year Maturity</t>
        </is>
      </c>
      <c r="B6" s="4" t="inlineStr">
        <is>
          <t xml:space="preserve">The following table provides a schedule of required future repayments of all borrowings outstanding as of December 31, 2023: (In millions) 2024 $ 139.8 2025 137.6 2026 171.9 2027 1,973.3 2028 — Total $ 2,4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The supplemental cash flow information related to operating leases during the respective periods was as follows: Fiscal Year Ended (In millions) 2023 2022 2021 Cash paid for amounts included in the measurement of operating $ 36.5 $ 25.2 $ 12.3 ROU assets obtained in exchange for new lease liabilities (1) $ 17.9 $ 29.9 $ 37.3 </t>
        </is>
      </c>
    </row>
    <row r="5">
      <c r="A5" s="4" t="inlineStr">
        <is>
          <t>Schedule of Maturity of Operating Lease Liability</t>
        </is>
      </c>
      <c r="B5" s="4" t="inlineStr">
        <is>
          <t>The Company leases its facilities and certain equipment. Commitments for minimum rentals under non-cancelable operating leases at the end of fiscal year 2023 were as follows: (In millions) 2024 $ 34.6 2025 31.4 2026 27.2 2027 22.5 2028 21.9 Thereafter 100.4 Total lease payments 238.0 Less: imputed interest (38.5) Total 199.5 Less: current portion (26.7) Non-current portion $ 172.8 Weighted average remaining lease term 8.7 years Weighted average discount rate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3</t>
        </is>
      </c>
    </row>
    <row r="3">
      <c r="A3" s="3" t="inlineStr">
        <is>
          <t>Equity [Abstract]</t>
        </is>
      </c>
      <c r="B3" s="4" t="inlineStr">
        <is>
          <t xml:space="preserve"> </t>
        </is>
      </c>
    </row>
    <row r="4">
      <c r="A4" s="4" t="inlineStr">
        <is>
          <t>Compensation Expense Related to Stock-Based Compensation Plans</t>
        </is>
      </c>
      <c r="B4" s="4" t="inlineStr">
        <is>
          <t xml:space="preserve">Stock-based compensation expense was as follows: Fiscal Year Ended (In millions) 2023 2022 2021 Cost of sales $ 4.3 $ 2.9 $ 2.7 Research and development 4.9 4.9 4.4 Selling, marketing and administrative 37.7 27.4 18.3 Acquisition and integration costs 16.9 30.4 — Total stock-based compensation expense $ 63.8 $ 65.6 $ 25.4 Income tax benefit $ 1.7 $ 2.1 $ 0.6 </t>
        </is>
      </c>
    </row>
    <row r="5">
      <c r="A5" s="4" t="inlineStr">
        <is>
          <t>Share-based Payment Arrangement, Option, Activity</t>
        </is>
      </c>
      <c r="B5" s="4" t="inlineStr">
        <is>
          <t xml:space="preserve">A summary of the status of stock option activity for fiscal year 2023 is as follows: (In thousands, except price data) Shares Weighted-Average Weighted-Average Aggregate Intrinsic Value Outstanding at January 1, 2023 1,656 $ 90.34 Granted 253 88.27 Exercised (107) 46.42 Cancellations (166) 121.73 Outstanding at December 31, 2023 1,636 $ 89.69 5.67 $ 16,774 Vested and expected to vest at December 31, 2023 1,613 $ 89.59 5.62 $ 16,774 Exercisable at December 31, 2023 1,217 $ 85.93 4.66 $ 16,774 </t>
        </is>
      </c>
    </row>
    <row r="6">
      <c r="A6" s="4" t="inlineStr">
        <is>
          <t>Estimated Fair Value of Each Stock Option Award</t>
        </is>
      </c>
      <c r="B6" s="4" t="inlineStr">
        <is>
          <t>The estimated fair value of each stock option was determined on the date of grant using the Black-Scholes option valuation model with the following weighted-average assumptions for the option grants: Fiscal Year Ended December 31, 2023 January 1, 2023 January 2, 2022 Risk-free interest rate 3.52 % 1.96 % 0.48 % Expected option life (in years) 5.53 4.80 4.99 Volatility rate 57 % 57 % 54 % Dividend rate 0 % 0 % 0 % Weighted-average grant date fair value $48.17 $50.62 $106.55</t>
        </is>
      </c>
    </row>
    <row r="7">
      <c r="A7" s="4" t="inlineStr">
        <is>
          <t>Schedule of Nonvested Share Activity</t>
        </is>
      </c>
      <c r="B7" s="4" t="inlineStr">
        <is>
          <t xml:space="preserve">A summary of the status of RSU activity for fiscal year 2023 is as follows: (In thousands, except price data) Shares Weighted-Average Non-vested at January 1, 2023 1,032 $ 98.89 Granted 632 86.49 Vested (422) 90.16 Forfeited (86) 95.16 Non-vested at December 31, 2023 1,156 $ 9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the following periods: December 31, 2023 January 1, 2023 (In millions) Level 1 Level 2 Level 3 Total Level 1 Level 2 Level 3 Total Assets: Cash equivalents $ — $ — $ — $ — $ 0.6 $ 2.1 $ — $ 2.7 Marketable securities — 55.8 — 55.8 2.0 71.1 — 73.1 Derivative assets — 6.9 — 6.9 — 22.0 — 22.0 Total assets measured at fair value $ — $ 62.7 $ — $ 62.7 $ 2.6 $ 95.2 $ — $ 97.8 Liabilities: Derivative liabilities $ — $ 27.5 $ — $ 27.5 $ — $ 21.8 $ — $ 21.8 Contingent consideration — — 0.1 0.1 — — 0.1 0.1 Deferred consideration (1) — — — — — 39.3 — 39.3 Total liabilities measured at fair value $ — $ 27.5 $ 0.1 $ 27.6 $ — $ 61.1 $ 0.1 $ 61.2 (1) In connection with the acquisition of the BNP Business, the Company paid its last annual installment of $40.0 million during fiscal year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the Company’s interest rate derivative agreements as of December 31, 2023, all of which were interest rate swaps: Notional Amount Description Hedge Designation Effective Date Expiration Date $ 550.0 Pay 3.765% fixed, receive floating rate (1-month USD-SOFR) Designated cash flow hedge December 30, 2022 May 27, 2027 $ 200.0 Pay 3.7725% fixed, receive floating rate (1-month USD-SOFR) Designated cash flow hedge December 30, 2022 May 27, 2027 $ 300.0 Pay 3.7675% fixed, receive floating rate (1-month USD-SOFR) Designated cash flow hedge December 30, 2022 May 27, 2027 $ 400.0 Pay 3.7575% fixed, receive floating rate (1-month USD-SOFR) Designated cash flow hedge December 30, 2022 May 27, 2027 $ 350.0 Pay 3.7725% fixed, receive floating rate (1-month USD-SOFR) Designated cash flow hedge December 30, 2022 May 27, 2027</t>
        </is>
      </c>
    </row>
    <row r="5">
      <c r="A5" s="4" t="inlineStr">
        <is>
          <t>Schedule of Currency Hedging Instruments</t>
        </is>
      </c>
      <c r="B5" s="4" t="inlineStr">
        <is>
          <t>The following table provides details of the currency hedging instruments outstanding as of December 31, 2023: Description Notional Amount Hedge Designation Foreign currency forward contracts $ 448.8 Cash Flow Hedge Foreign currency forward contracts 803.4 Non-designated</t>
        </is>
      </c>
    </row>
    <row r="6">
      <c r="A6" s="4" t="inlineStr">
        <is>
          <t>Schedule of Derivative Instruments, Effect on Other Comprehensive Income (Loss)</t>
        </is>
      </c>
      <c r="B6" s="4" t="inlineStr">
        <is>
          <t>The following table summarizes pre-tax gains and losses from designated derivative and non-derivative instruments within AOCI for fiscal years ended December 31, 2023 and January 1, 2023: Designated Hedging Instruments (In millions) Amount of Loss (Gain) Recognized in OCI on Hedges Location of Amounts Reclassified From AOCI Into Income Amount of Loss (Gain) Reclassified From AOCI Into Income Fiscal Year Ended December 31, 2023 Foreign currency forward contracts (sales) $ 7.0 Total revenues $ 4.3 Foreign currency forward contracts (purchases) (2.5) Cost of sales, excluding amortization of intangibles 1.9 Interest rate derivatives (13.4) Interest expense, net (30.1) Fiscal Year Ended January 1, 2023 Foreign currency forward contracts (sales) $ 1.3 Total revenues $ (2.9) Foreign currency forward contracts (purchases) 3.5 Cost of sales, excluding amortization of intangibles (0.6) Interest rate derivatives (11.4) Interest expense, net (1.7)</t>
        </is>
      </c>
    </row>
    <row r="7">
      <c r="A7" s="4" t="inlineStr">
        <is>
          <t>Schedule of Net Investment Hedges</t>
        </is>
      </c>
      <c r="B7" s="4" t="inlineStr">
        <is>
          <t>The effect of the Company’s net investment hedges on OCI and the Consolidated Statements of (Loss) Income are shown below: Amount of Pre-tax (Gain) Loss Recognized in OCI Amount of Pre-tax (Gain) Loss Recognized in Other Expense (Income), Net for Amounts Excluded from Effectiveness Testing Fiscal Year Ended December 31, 2023 Net Investment Hedging Relationships Foreign exchange contracts $ 8.5 $ (1.0)</t>
        </is>
      </c>
    </row>
    <row r="8">
      <c r="A8" s="4" t="inlineStr">
        <is>
          <t>Schedule of Derivative Assets at Fair Value</t>
        </is>
      </c>
      <c r="B8" s="4" t="inlineStr">
        <is>
          <t xml:space="preserve">The following table summarizes the fair value of designated and non-designated hedging instruments recognized within the Consolidated Balance Sheets as of December 31, 2023 and January 1, 2023: (In millions) December 31, 2023 January 1, 2023 Designated cash flow hedges Interest rate derivatives: Prepaid expenses and other current assets $ 0.2 $ 15.9 Other liabilities 6.9 2.1 Foreign currency forward contracts: Prepaid expenses and other current assets 3.2 4.6 Other current liabilities 9.4 14.3 Other liabilities 8.5 — Non-designated hedging instruments Foreign currency forward contracts: Prepaid expenses and other current assets 3.5 1.5 Other current liabilities 2.7 5.4 </t>
        </is>
      </c>
    </row>
    <row r="9">
      <c r="A9" s="4" t="inlineStr">
        <is>
          <t>Schedule of Derivative Liabilities at Fair Value</t>
        </is>
      </c>
      <c r="B9" s="4" t="inlineStr">
        <is>
          <t xml:space="preserve">The following table summarizes the fair value of designated and non-designated hedging instruments recognized within the Consolidated Balance Sheets as of December 31, 2023 and January 1, 2023: (In millions) December 31, 2023 January 1, 2023 Designated cash flow hedges Interest rate derivatives: Prepaid expenses and other current assets $ 0.2 $ 15.9 Other liabilities 6.9 2.1 Foreign currency forward contracts: Prepaid expenses and other current assets 3.2 4.6 Other current liabilities 9.4 14.3 Other liabilities 8.5 — Non-designated hedging instruments Foreign currency forward contracts: Prepaid expenses and other current assets 3.5 1.5 Other current liabilities 2.7 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Plan with Projected Benefit Obligation in Excess of Plan Assets</t>
        </is>
      </c>
      <c r="B4" s="4" t="inlineStr">
        <is>
          <t>The following tables set forth the changes to the projected benefit obligations (“PBO”) and plan assets: Fiscal Year Ended (In millions) December 31, 2023 January 1, 2023 Defined Benefit Plans Change in benefit obligation: Projected benefit obligation at beginning of year $ 33.9 $ — Service cost 2.0 1.2 Interest cost 1.0 0.4 Benefits paid (0.2) (0.3) Actuarial loss (gain) 2.8 (0.6) Assumed obligation from the Combinations — 33.3 Settlements (2.4) (0.2) Foreign currency exchange rate changes (0.2) 0.1 Projected benefit obligation at end of year $ 36.9 $ 33.9 Change in plan assets: Fair value of plan assets at beginning of year $ 20.6 $ — Actual return on plan assets 1.1 (0.5) Employer contributions 2.1 1.6 Benefits paid (0.2) (0.3) Transfers in from the Combinations — 20.1 Settlements (2.4) (0.2) Foreign currency exchange rate changes (0.8) (0.1) Fair value of plan assets at end of year $ 20.4 $ 20.6 Funded status at end of year $ (16.5) $ (13.3) Amounts recognized on the consolidated balance sheets: Other assets $ 0.7 $ 0.4 Other current liabilities (0.4) (0.3) Other liabilities (16.8) (13.4) Net amount recognized $ (16.5) $ (13.3) Fiscal Year Ended (In millions) December 31, 2023 January 1, 2023 Other Post-employment Benefits Change in benefit obligation: Projected benefit obligation at beginning of year $ 18.6 $ 18.9 Service cost 0.4 0.3 Interest cost 0.9 0.4 Benefits paid (1.1) (0.7) Actuarial gain (0.3) (0.7) Assumed obligation from the Combinations — 0.4 Projected benefit obligation at end of year $ 18.5 $ 18.6 Amounts recognized on the consolidated balance sheets: Other current liabilities $ (3.9) $ (3.5) Other liabilities (14.6) (15.1) Net amount recognized $ (18.5) $ (18.6)</t>
        </is>
      </c>
    </row>
    <row r="5">
      <c r="A5" s="4" t="inlineStr">
        <is>
          <t>Schedule of Defined Benefit Plans Disclosures</t>
        </is>
      </c>
      <c r="B5" s="4" t="inlineStr">
        <is>
          <t xml:space="preserve">The following table reflects the ABO for all defined benefit plans as of December 31, 2023 and January 1, 2023. Further, the table reflects the aggregate PBO, ABO and fair value of plan assets for defined benefit plans with PBO in excess of plan assets and for defined benefit plans with ABO in excess of plan assets. (In millions) December 31, 2023 January 1, 2023 ABO $ 29.3 $ 27.1 Plans with PBO in excess of plan assets PBO $ 22.2 $ 18.3 Fair value of plan assets 5.7 5.1 Plans with ABO in excess of plan assets PBO $ 20.4 $ 17.0 ABO 17.6 14.3 Fair value of plan assets 4.0 3.8 The pretax amounts that are not yet reflected in the net periodic benefit cost and are included in AOCI as of December 31, 2023 and January 1, 2023 include the following: Fiscal Year Ended (In millions) December 31, 2023 January 1, 2023 Defined Benefit Plans Accumulated net actuarial losses $ (2.3) $ (0.2) Accumulated prior service credit $ 0.1 $ — Other Post-employment Benefits Accumulated net actuarial gains $ 0.9 $ 0.7 </t>
        </is>
      </c>
    </row>
    <row r="6">
      <c r="A6" s="4" t="inlineStr">
        <is>
          <t>Defined Benefit Plan, Assumptions</t>
        </is>
      </c>
      <c r="B6" s="4" t="inlineStr">
        <is>
          <t>The following assumptions were used to measure the fair value of the benefit obligations and associated plan assets for the periods below: December 31, 2023 January 1, 2023 Defined Benefit Plans Weighted average discount rate 3.3 % 3.1 % Weighted average rate of compensation increases 3.2 % 3.0 % Other Post-employment Benefit Plans Weighted average discount rate 4.8 % 5.5 % The critical assumptions used in determining the net periodic benefit cost for fiscal years 2023 and 2022 are as follows: December 31, 2023 January 1, 2023 Defined Benefit Plans Weighted average discount rate 3.1 % 2.2 % Weighted average expected rate of compensation increases 3.0 % 2.6 % Weighted average expected return on plan assets 2.5 % 2.5 % Other Post-employment Benefit Plans Weighted average discount rate 5.5 % 4.0 %</t>
        </is>
      </c>
    </row>
    <row r="7">
      <c r="A7" s="4" t="inlineStr">
        <is>
          <t>Schedule of Health Care Cost Trend Rates</t>
        </is>
      </c>
      <c r="B7" s="4" t="inlineStr">
        <is>
          <t>The health care cost trend rate assumptions for other post-retirement benefit plans are as follows: December 31, 2023 Health care cost trend rate assumed for next year - Pre-65 6.12 % Health care cost trend rate assumed for next year - Post-65 5.87 % Rate to which the cost trend rate is assumed to decline 4.00 % Year that the trend rate reaches the ultimate trend rate 2047</t>
        </is>
      </c>
    </row>
    <row r="8">
      <c r="A8" s="4" t="inlineStr">
        <is>
          <t>Schedule of Expected Benefit Payments</t>
        </is>
      </c>
      <c r="B8" s="4" t="inlineStr">
        <is>
          <t xml:space="preserve">The following table reflects the total benefit payments expected to be made for defined benefit plans and other long-term post-employment benefits: (In millions) Defined Benefit Plans Other Post-employment Benefit Plans 2024 $ 1.9 $ 3.9 2025 2.1 3.5 2026 1.7 2.7 2027 3.5 2.1 2028 2.0 1.8 2029-2033 13.9 5.4 </t>
        </is>
      </c>
    </row>
    <row r="9">
      <c r="A9" s="4" t="inlineStr">
        <is>
          <t>Schedule of Allocation of Plan Assets</t>
        </is>
      </c>
      <c r="B9" s="4" t="inlineStr">
        <is>
          <t xml:space="preserve">The tables below present the fair value of the defined benefit plans by level within the fair value hierarchy, as described in “—Note 1. Basis of Presentation and Summary of Significant Accounting Policies” at December 31, 2023 and January 1, 2023. Fair Value Measurements at December 31, 2023 (In millions) Total Level 1 Level 2 Level 3 U.S. equity securities $ 2.1 $ 2.1 $ — $ — Japan equity securities 3.6 3.6 — — Other international equity securities 1.5 1.5 — — U.S. government bonds 0.4 0.4 — — Japan government bonds 0.5 0.5 — — Other international government bonds 1.5 1.5 — — Cash and cash equivalents 5.1 5.1 — — Insurance contracts 5.7 — — 5.7 Total $ 20.4 $ 14.7 $ — $ 5.7 Fair Value Measurements at January 1, 2023 (In millions) Total Level 1 Level 2 Level 3 U.S. equity securities $ 2.2 $ 2.2 $ — $ — Japan equity securities 3.7 3.7 — — Other international equity securities 1.6 1.6 — — U.S. government bonds 0.2 0.2 — — Japan government bonds 0.5 0.5 — — Other international government bonds 1.6 1.6 — — Cash and cash equivalents 4.7 4.7 — — Insurance contracts 6.1 — — 6.1 Total $ 20.6 $ 14.5 $ — $ 6.1 The table below presents a roll-forward of activity for the Level 3 assets for fiscal years 2023 and 2022: (In millions) Level 3 Assets Balance at January 2, 2022 $ — Transfers in 5.5 Net purchases and settlements 0.6 Balance at January 1, 2023 $ 6.1 Transfers out (1.0) Net purchases and settlements 0.6 Balance at December 31, 2023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balance of AOCI by component: (In millions) Pension and Other Post- Cash Flow Hedges Available-for-Sale Investments Unrealized Foreign Currency Translation Adjustments Accumulated Other Comprehensive (Loss) Income Balance at January 2, 2022 $ — $ — $ (0.1) $ 0.5 $ 0.4 Current period deferrals (1) 0.7 6.7 (0.4) (69.8) (62.8) Amounts reclassified to Net (loss) income — (5.2) — — (5.2) Net change 0.7 1.5 (0.4) (69.8) (68.0) Balance at January 1, 2023 $ 0.7 $ 1.5 $ (0.5) $ (69.3) $ (67.6) Current period deferrals (1) (2.0) 12.6 0.5 50.4 61.5 Amounts reclassified to Net (loss) income — (23.9) — — (23.9) Net change (2.0) (11.3) 0.5 50.4 37.6 Balance at December 31, 2023 $ (1.3) $ (9.8) $ — $ (18.9) $ (30.0) (1) Includes tax impact of $3.7 million and $0.1 million related to cash flow hedges for fiscal years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9" t="n">
        <v>0.001</v>
      </c>
      <c r="C3" s="9"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9" t="n">
        <v>0.001</v>
      </c>
      <c r="C7" s="9" t="n">
        <v>0.001</v>
      </c>
    </row>
    <row r="8">
      <c r="A8" s="4" t="inlineStr">
        <is>
          <t>Common stock, shares authorized (in shares)</t>
        </is>
      </c>
      <c r="B8" s="6" t="n">
        <v>126200000</v>
      </c>
      <c r="C8" s="6" t="n">
        <v>126200000</v>
      </c>
    </row>
    <row r="9">
      <c r="A9" s="4" t="inlineStr">
        <is>
          <t>Common stock, shares issued (in shares)</t>
        </is>
      </c>
      <c r="B9" s="6" t="n">
        <v>66700000</v>
      </c>
      <c r="C9" s="6" t="n">
        <v>66400000</v>
      </c>
    </row>
    <row r="10">
      <c r="A10" s="4" t="inlineStr">
        <is>
          <t>Common stock, shares outstanding (in shares)</t>
        </is>
      </c>
      <c r="B10" s="6" t="n">
        <v>66700000</v>
      </c>
      <c r="C10" s="6" t="n">
        <v>66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Summary of Significant Accounting Policies (Details) $ in Millions</t>
        </is>
      </c>
      <c r="B1" s="2" t="inlineStr">
        <is>
          <t>12 Months Ended</t>
        </is>
      </c>
    </row>
    <row r="2">
      <c r="B2" s="2" t="inlineStr">
        <is>
          <t>Dec. 31, 2023 USD ($) segement country</t>
        </is>
      </c>
      <c r="C2" s="2" t="inlineStr">
        <is>
          <t>Jan. 01, 2023 USD ($)</t>
        </is>
      </c>
      <c r="D2" s="2" t="inlineStr">
        <is>
          <t>Jan. 02, 2022 USD ($)</t>
        </is>
      </c>
      <c r="E2" s="2" t="inlineStr">
        <is>
          <t>Jan. 03, 2021 USD ($)</t>
        </is>
      </c>
    </row>
    <row r="3">
      <c r="A3" s="4" t="inlineStr">
        <is>
          <t>Number of countries entity operates | country</t>
        </is>
      </c>
      <c r="B3" s="6" t="n">
        <v>130</v>
      </c>
      <c r="C3" s="4" t="inlineStr">
        <is>
          <t xml:space="preserve"> </t>
        </is>
      </c>
      <c r="D3" s="4" t="inlineStr">
        <is>
          <t xml:space="preserve"> </t>
        </is>
      </c>
      <c r="E3" s="4" t="inlineStr">
        <is>
          <t xml:space="preserve"> </t>
        </is>
      </c>
    </row>
    <row r="4">
      <c r="A4" s="4" t="inlineStr">
        <is>
          <t>Allowance for Credit Loss, Receivable, Other, Current</t>
        </is>
      </c>
      <c r="B4" s="7" t="n">
        <v>91.8</v>
      </c>
      <c r="C4" s="7" t="n">
        <v>89.09999999999999</v>
      </c>
      <c r="D4" s="4" t="inlineStr">
        <is>
          <t xml:space="preserve"> </t>
        </is>
      </c>
      <c r="E4" s="4" t="inlineStr">
        <is>
          <t xml:space="preserve"> </t>
        </is>
      </c>
    </row>
    <row r="5">
      <c r="A5" s="4" t="inlineStr">
        <is>
          <t>Reserve for Contract Rebates</t>
        </is>
      </c>
      <c r="B5" s="7" t="n">
        <v>75.59999999999999</v>
      </c>
      <c r="C5" s="8" t="n">
        <v>73.5</v>
      </c>
      <c r="D5" s="4" t="inlineStr">
        <is>
          <t xml:space="preserve"> </t>
        </is>
      </c>
      <c r="E5" s="4" t="inlineStr">
        <is>
          <t xml:space="preserve"> </t>
        </is>
      </c>
    </row>
    <row r="6">
      <c r="A6" s="4" t="inlineStr">
        <is>
          <t>Number of Operating Segments | segement</t>
        </is>
      </c>
      <c r="B6" s="6" t="n">
        <v>6</v>
      </c>
      <c r="C6" s="4" t="inlineStr">
        <is>
          <t xml:space="preserve"> </t>
        </is>
      </c>
      <c r="D6" s="4" t="inlineStr">
        <is>
          <t xml:space="preserve"> </t>
        </is>
      </c>
      <c r="E6" s="4" t="inlineStr">
        <is>
          <t xml:space="preserve"> </t>
        </is>
      </c>
    </row>
    <row r="7">
      <c r="A7" s="4" t="inlineStr">
        <is>
          <t>Total revenues</t>
        </is>
      </c>
      <c r="B7" s="7" t="n">
        <v>2997.8</v>
      </c>
      <c r="C7" s="6" t="n">
        <v>3266</v>
      </c>
      <c r="D7" s="7" t="n">
        <v>1698.6</v>
      </c>
      <c r="E7" s="4" t="inlineStr">
        <is>
          <t xml:space="preserve"> </t>
        </is>
      </c>
    </row>
    <row r="8">
      <c r="A8" s="4" t="inlineStr">
        <is>
          <t>Contract Consideration</t>
        </is>
      </c>
      <c r="B8" s="4" t="inlineStr">
        <is>
          <t xml:space="preserve"> </t>
        </is>
      </c>
      <c r="C8" s="4" t="inlineStr">
        <is>
          <t xml:space="preserve"> </t>
        </is>
      </c>
      <c r="D8" s="4" t="inlineStr">
        <is>
          <t xml:space="preserve"> </t>
        </is>
      </c>
      <c r="E8" s="5" t="n">
        <v>65</v>
      </c>
    </row>
    <row r="9">
      <c r="A9" s="4" t="inlineStr">
        <is>
          <t>Proceeds from government assistance allocated to fixed assets</t>
        </is>
      </c>
      <c r="B9" s="8" t="n">
        <v>13.5</v>
      </c>
      <c r="C9" s="8" t="n">
        <v>18.4</v>
      </c>
      <c r="D9" s="8" t="n">
        <v>36.9</v>
      </c>
      <c r="E9" s="4" t="inlineStr">
        <is>
          <t xml:space="preserve"> </t>
        </is>
      </c>
    </row>
    <row r="10">
      <c r="A10" s="4" t="inlineStr">
        <is>
          <t>Change in Accounting Method Accounted for as Change in Estimate</t>
        </is>
      </c>
      <c r="B10" s="4" t="inlineStr">
        <is>
          <t xml:space="preserve"> </t>
        </is>
      </c>
      <c r="C10" s="4" t="inlineStr">
        <is>
          <t xml:space="preserve"> </t>
        </is>
      </c>
      <c r="D10" s="4" t="inlineStr">
        <is>
          <t xml:space="preserve"> </t>
        </is>
      </c>
      <c r="E10" s="4" t="inlineStr">
        <is>
          <t xml:space="preserve"> </t>
        </is>
      </c>
    </row>
    <row r="11">
      <c r="A11" s="4" t="inlineStr">
        <is>
          <t>Total revenues</t>
        </is>
      </c>
      <c r="B11" s="7" t="n">
        <v>0.3</v>
      </c>
      <c r="C11" s="4" t="inlineStr">
        <is>
          <t xml:space="preserve"> </t>
        </is>
      </c>
      <c r="D11" s="4" t="inlineStr">
        <is>
          <t xml:space="preserve"> </t>
        </is>
      </c>
      <c r="E11" s="4" t="inlineStr">
        <is>
          <t xml:space="preserve"> </t>
        </is>
      </c>
    </row>
    <row r="12">
      <c r="A12" s="4" t="inlineStr">
        <is>
          <t>Retail Customers | Revenue Benchmark | Customer Concentration Risk</t>
        </is>
      </c>
      <c r="B12" s="4" t="inlineStr">
        <is>
          <t xml:space="preserve"> </t>
        </is>
      </c>
      <c r="C12" s="4" t="inlineStr">
        <is>
          <t xml:space="preserve"> </t>
        </is>
      </c>
      <c r="D12" s="4" t="inlineStr">
        <is>
          <t xml:space="preserve"> </t>
        </is>
      </c>
      <c r="E12" s="4" t="inlineStr">
        <is>
          <t xml:space="preserve"> </t>
        </is>
      </c>
    </row>
    <row r="13">
      <c r="A13" s="4" t="inlineStr">
        <is>
          <t>Percentage of risk concentration</t>
        </is>
      </c>
      <c r="B13" s="11" t="n">
        <v>0.03</v>
      </c>
      <c r="C13" s="4" t="inlineStr">
        <is>
          <t xml:space="preserve"> </t>
        </is>
      </c>
      <c r="D13" s="4" t="inlineStr">
        <is>
          <t xml:space="preserve"> </t>
        </is>
      </c>
      <c r="E13" s="4" t="inlineStr">
        <is>
          <t xml:space="preserve"> </t>
        </is>
      </c>
    </row>
    <row r="14">
      <c r="A14" s="4" t="inlineStr">
        <is>
          <t>Shipping and Handling</t>
        </is>
      </c>
      <c r="B14" s="4" t="inlineStr">
        <is>
          <t xml:space="preserve"> </t>
        </is>
      </c>
      <c r="C14" s="4" t="inlineStr">
        <is>
          <t xml:space="preserve"> </t>
        </is>
      </c>
      <c r="D14" s="4" t="inlineStr">
        <is>
          <t xml:space="preserve"> </t>
        </is>
      </c>
      <c r="E14" s="4" t="inlineStr">
        <is>
          <t xml:space="preserve"> </t>
        </is>
      </c>
    </row>
    <row r="15">
      <c r="A15" s="4" t="inlineStr">
        <is>
          <t>Costs and Expenses</t>
        </is>
      </c>
      <c r="B15" s="7" t="n">
        <v>124.1</v>
      </c>
      <c r="C15" s="8" t="n">
        <v>104.9</v>
      </c>
      <c r="D15" s="8" t="n">
        <v>29.3</v>
      </c>
      <c r="E15" s="4" t="inlineStr">
        <is>
          <t xml:space="preserve"> </t>
        </is>
      </c>
    </row>
    <row r="16">
      <c r="A16" s="4" t="inlineStr">
        <is>
          <t>Advertising</t>
        </is>
      </c>
      <c r="B16" s="4" t="inlineStr">
        <is>
          <t xml:space="preserve"> </t>
        </is>
      </c>
      <c r="C16" s="4" t="inlineStr">
        <is>
          <t xml:space="preserve"> </t>
        </is>
      </c>
      <c r="D16" s="4" t="inlineStr">
        <is>
          <t xml:space="preserve"> </t>
        </is>
      </c>
      <c r="E16" s="4" t="inlineStr">
        <is>
          <t xml:space="preserve"> </t>
        </is>
      </c>
    </row>
    <row r="17">
      <c r="A17" s="4" t="inlineStr">
        <is>
          <t>Costs and Expenses</t>
        </is>
      </c>
      <c r="B17" s="7" t="n">
        <v>15.1</v>
      </c>
      <c r="C17" s="7" t="n">
        <v>26.8</v>
      </c>
      <c r="D17" s="7" t="n">
        <v>13.7</v>
      </c>
      <c r="E17" s="4" t="inlineStr">
        <is>
          <t xml:space="preserve"> </t>
        </is>
      </c>
    </row>
    <row r="18">
      <c r="A18" s="4" t="inlineStr">
        <is>
          <t>Variable Lease | Revenue Benchmark | Product Concentration Risk</t>
        </is>
      </c>
      <c r="B18" s="4" t="inlineStr">
        <is>
          <t xml:space="preserve"> </t>
        </is>
      </c>
      <c r="C18" s="4" t="inlineStr">
        <is>
          <t xml:space="preserve"> </t>
        </is>
      </c>
      <c r="D18" s="4" t="inlineStr">
        <is>
          <t xml:space="preserve"> </t>
        </is>
      </c>
      <c r="E18" s="4" t="inlineStr">
        <is>
          <t xml:space="preserve"> </t>
        </is>
      </c>
    </row>
    <row r="19">
      <c r="A19" s="4" t="inlineStr">
        <is>
          <t>Percentage of risk concentration</t>
        </is>
      </c>
      <c r="B19" s="11" t="n">
        <v>0.04</v>
      </c>
      <c r="C19" s="4" t="inlineStr">
        <is>
          <t xml:space="preserve"> </t>
        </is>
      </c>
      <c r="D19" s="4" t="inlineStr">
        <is>
          <t xml:space="preserve"> </t>
        </is>
      </c>
      <c r="E19" s="4" t="inlineStr">
        <is>
          <t xml:space="preserve"> </t>
        </is>
      </c>
    </row>
    <row r="20">
      <c r="A20" s="4" t="inlineStr">
        <is>
          <t>Fixed Lease | Revenue Benchmark | Product Concentration Risk</t>
        </is>
      </c>
      <c r="B20" s="4" t="inlineStr">
        <is>
          <t xml:space="preserve"> </t>
        </is>
      </c>
      <c r="C20" s="4" t="inlineStr">
        <is>
          <t xml:space="preserve"> </t>
        </is>
      </c>
      <c r="D20" s="4" t="inlineStr">
        <is>
          <t xml:space="preserve"> </t>
        </is>
      </c>
      <c r="E20" s="4" t="inlineStr">
        <is>
          <t xml:space="preserve"> </t>
        </is>
      </c>
    </row>
    <row r="21">
      <c r="A21" s="4" t="inlineStr">
        <is>
          <t>Percentage of risk concentration</t>
        </is>
      </c>
      <c r="B21" s="11" t="n">
        <v>0.01</v>
      </c>
      <c r="C21" s="4" t="inlineStr">
        <is>
          <t xml:space="preserve"> </t>
        </is>
      </c>
      <c r="D21" s="4" t="inlineStr">
        <is>
          <t xml:space="preserve"> </t>
        </is>
      </c>
      <c r="E21" s="4" t="inlineStr">
        <is>
          <t xml:space="preserve"> </t>
        </is>
      </c>
    </row>
    <row r="22">
      <c r="A22" s="4" t="inlineStr">
        <is>
          <t>Revenue, Remaining Performance Obligation, Expected Timing of Satisfaction, Start Date [Axis]: 2020-07-01</t>
        </is>
      </c>
      <c r="B22" s="4" t="inlineStr">
        <is>
          <t xml:space="preserve"> </t>
        </is>
      </c>
      <c r="C22" s="4" t="inlineStr">
        <is>
          <t xml:space="preserve"> </t>
        </is>
      </c>
      <c r="D22" s="4" t="inlineStr">
        <is>
          <t xml:space="preserve"> </t>
        </is>
      </c>
      <c r="E22" s="4" t="inlineStr">
        <is>
          <t xml:space="preserve"> </t>
        </is>
      </c>
    </row>
    <row r="23">
      <c r="A23" s="4" t="inlineStr">
        <is>
          <t>Expected timing of satisfaction, period</t>
        </is>
      </c>
      <c r="B23" s="4" t="inlineStr">
        <is>
          <t xml:space="preserve"> </t>
        </is>
      </c>
      <c r="C23" s="4" t="inlineStr">
        <is>
          <t xml:space="preserve"> </t>
        </is>
      </c>
      <c r="D23" s="4" t="inlineStr">
        <is>
          <t xml:space="preserve"> </t>
        </is>
      </c>
      <c r="E23" s="4" t="inlineStr">
        <is>
          <t>1 year</t>
        </is>
      </c>
    </row>
    <row r="24">
      <c r="A24" s="4" t="inlineStr">
        <is>
          <t>Minimum | Building and building improvement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7 years</t>
        </is>
      </c>
      <c r="C25" s="4" t="inlineStr">
        <is>
          <t xml:space="preserve"> </t>
        </is>
      </c>
      <c r="D25" s="4" t="inlineStr">
        <is>
          <t xml:space="preserve"> </t>
        </is>
      </c>
      <c r="E25" s="4" t="inlineStr">
        <is>
          <t xml:space="preserve"> </t>
        </is>
      </c>
    </row>
    <row r="26">
      <c r="A26" s="4" t="inlineStr">
        <is>
          <t>Minimum | Machinery and equipment</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3 years</t>
        </is>
      </c>
      <c r="C27" s="4" t="inlineStr">
        <is>
          <t xml:space="preserve"> </t>
        </is>
      </c>
      <c r="D27" s="4" t="inlineStr">
        <is>
          <t xml:space="preserve"> </t>
        </is>
      </c>
      <c r="E27" s="4" t="inlineStr">
        <is>
          <t xml:space="preserve"> </t>
        </is>
      </c>
    </row>
    <row r="28">
      <c r="A28" s="4" t="inlineStr">
        <is>
          <t>Minimum | Customer leased instrument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3 years</t>
        </is>
      </c>
      <c r="C29" s="4" t="inlineStr">
        <is>
          <t xml:space="preserve"> </t>
        </is>
      </c>
      <c r="D29" s="4" t="inlineStr">
        <is>
          <t xml:space="preserve"> </t>
        </is>
      </c>
      <c r="E29" s="4" t="inlineStr">
        <is>
          <t xml:space="preserve"> </t>
        </is>
      </c>
    </row>
    <row r="30">
      <c r="A30" s="4" t="inlineStr">
        <is>
          <t>Minimum | Computer software</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3 years</t>
        </is>
      </c>
      <c r="C31" s="4" t="inlineStr">
        <is>
          <t xml:space="preserve"> </t>
        </is>
      </c>
      <c r="D31" s="4" t="inlineStr">
        <is>
          <t xml:space="preserve"> </t>
        </is>
      </c>
      <c r="E31" s="4" t="inlineStr">
        <is>
          <t xml:space="preserve"> </t>
        </is>
      </c>
    </row>
    <row r="32">
      <c r="A32" s="4" t="inlineStr">
        <is>
          <t>Maximum | Building and building improvement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47 years</t>
        </is>
      </c>
      <c r="C33" s="4" t="inlineStr">
        <is>
          <t xml:space="preserve"> </t>
        </is>
      </c>
      <c r="D33" s="4" t="inlineStr">
        <is>
          <t xml:space="preserve"> </t>
        </is>
      </c>
      <c r="E33" s="4" t="inlineStr">
        <is>
          <t xml:space="preserve"> </t>
        </is>
      </c>
    </row>
    <row r="34">
      <c r="A34" s="4" t="inlineStr">
        <is>
          <t>Maximum | Machinery and equipment</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15 years</t>
        </is>
      </c>
      <c r="C35" s="4" t="inlineStr">
        <is>
          <t xml:space="preserve"> </t>
        </is>
      </c>
      <c r="D35" s="4" t="inlineStr">
        <is>
          <t xml:space="preserve"> </t>
        </is>
      </c>
      <c r="E35" s="4" t="inlineStr">
        <is>
          <t xml:space="preserve"> </t>
        </is>
      </c>
    </row>
    <row r="36">
      <c r="A36" s="4" t="inlineStr">
        <is>
          <t>Maximum | Customer leased instrument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8 years</t>
        </is>
      </c>
      <c r="C37" s="4" t="inlineStr">
        <is>
          <t xml:space="preserve"> </t>
        </is>
      </c>
      <c r="D37" s="4" t="inlineStr">
        <is>
          <t xml:space="preserve"> </t>
        </is>
      </c>
      <c r="E37" s="4" t="inlineStr">
        <is>
          <t xml:space="preserve"> </t>
        </is>
      </c>
    </row>
    <row r="38">
      <c r="A38" s="4" t="inlineStr">
        <is>
          <t>Maximum | Computer software</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5 years</t>
        </is>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usiness Combination - Narrative (Details) - USD ($) $ / shares in Units, $ in Millions</t>
        </is>
      </c>
      <c r="C1" s="2" t="inlineStr">
        <is>
          <t>7 Months Ended</t>
        </is>
      </c>
      <c r="D1" s="2" t="inlineStr">
        <is>
          <t>12 Months Ended</t>
        </is>
      </c>
    </row>
    <row r="2">
      <c r="B2" s="2" t="inlineStr">
        <is>
          <t>May 26, 2022</t>
        </is>
      </c>
      <c r="C2" s="2" t="inlineStr">
        <is>
          <t>Jan. 01, 2023</t>
        </is>
      </c>
      <c r="D2" s="2" t="inlineStr">
        <is>
          <t>Dec. 31, 2023</t>
        </is>
      </c>
      <c r="E2" s="2" t="inlineStr">
        <is>
          <t>Jan. 01, 2023</t>
        </is>
      </c>
      <c r="F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7" t="n">
        <v>2997.8</v>
      </c>
      <c r="E4" s="5" t="n">
        <v>3266</v>
      </c>
      <c r="F4" s="7" t="n">
        <v>1698.6</v>
      </c>
    </row>
    <row r="5">
      <c r="A5" s="4" t="inlineStr">
        <is>
          <t>Net (loss) income</t>
        </is>
      </c>
      <c r="B5" s="4" t="inlineStr">
        <is>
          <t xml:space="preserve"> </t>
        </is>
      </c>
      <c r="C5" s="4" t="inlineStr">
        <is>
          <t xml:space="preserve"> </t>
        </is>
      </c>
      <c r="D5" s="8" t="n">
        <v>-10.1</v>
      </c>
      <c r="E5" s="8" t="n">
        <v>548.7</v>
      </c>
      <c r="F5" s="8" t="n">
        <v>704.2</v>
      </c>
    </row>
    <row r="6">
      <c r="A6" s="4" t="inlineStr">
        <is>
          <t>Amortization of intangible assets</t>
        </is>
      </c>
      <c r="B6" s="4" t="inlineStr">
        <is>
          <t xml:space="preserve"> </t>
        </is>
      </c>
      <c r="C6" s="4" t="inlineStr">
        <is>
          <t xml:space="preserve"> </t>
        </is>
      </c>
      <c r="D6" s="8" t="n">
        <v>204.8</v>
      </c>
      <c r="E6" s="8" t="n">
        <v>132.5</v>
      </c>
      <c r="F6" s="8" t="n">
        <v>27.4</v>
      </c>
    </row>
    <row r="7">
      <c r="A7" s="4" t="inlineStr">
        <is>
          <t>Unwind inventory fair value adjustment</t>
        </is>
      </c>
      <c r="B7" s="4" t="inlineStr">
        <is>
          <t xml:space="preserve"> </t>
        </is>
      </c>
      <c r="C7" s="4" t="inlineStr">
        <is>
          <t xml:space="preserve"> </t>
        </is>
      </c>
      <c r="D7" s="5" t="n">
        <v>0</v>
      </c>
      <c r="E7" s="8" t="n">
        <v>60.6</v>
      </c>
      <c r="F7" s="5" t="n">
        <v>0</v>
      </c>
    </row>
    <row r="8">
      <c r="A8" s="4" t="inlineStr">
        <is>
          <t>Orth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urchase consideration</t>
        </is>
      </c>
      <c r="B10" s="7" t="n">
        <v>4291.1</v>
      </c>
      <c r="C10" s="4" t="inlineStr">
        <is>
          <t xml:space="preserve"> </t>
        </is>
      </c>
      <c r="D10" s="4" t="inlineStr">
        <is>
          <t xml:space="preserve"> </t>
        </is>
      </c>
      <c r="E10" s="4" t="inlineStr">
        <is>
          <t xml:space="preserve"> </t>
        </is>
      </c>
      <c r="F10" s="4" t="inlineStr">
        <is>
          <t xml:space="preserve"> </t>
        </is>
      </c>
    </row>
    <row r="11">
      <c r="A11" s="4" t="inlineStr">
        <is>
          <t>Closing price of Quidel Common Stock (in usd per share)</t>
        </is>
      </c>
      <c r="B11" s="10" t="n">
        <v>99.59999999999999</v>
      </c>
      <c r="C11" s="4" t="inlineStr">
        <is>
          <t xml:space="preserve"> </t>
        </is>
      </c>
      <c r="D11" s="4" t="inlineStr">
        <is>
          <t xml:space="preserve"> </t>
        </is>
      </c>
      <c r="E11" s="4" t="inlineStr">
        <is>
          <t xml:space="preserve"> </t>
        </is>
      </c>
      <c r="F11" s="4" t="inlineStr">
        <is>
          <t xml:space="preserve"> </t>
        </is>
      </c>
    </row>
    <row r="12">
      <c r="A12" s="4" t="inlineStr">
        <is>
          <t>Cash paid to former Ortho stockholders per Ortho Share (in usd per share)</t>
        </is>
      </c>
      <c r="B12" s="12" t="n">
        <v>7.14</v>
      </c>
      <c r="C12" s="4" t="inlineStr">
        <is>
          <t xml:space="preserve"> </t>
        </is>
      </c>
      <c r="D12" s="4" t="inlineStr">
        <is>
          <t xml:space="preserve"> </t>
        </is>
      </c>
      <c r="E12" s="4" t="inlineStr">
        <is>
          <t xml:space="preserve"> </t>
        </is>
      </c>
      <c r="F12" s="4" t="inlineStr">
        <is>
          <t xml:space="preserve"> </t>
        </is>
      </c>
    </row>
    <row r="13">
      <c r="A13" s="4" t="inlineStr">
        <is>
          <t>Ortho Exchange Ratio (in usd per share)</t>
        </is>
      </c>
      <c r="B13" s="13" t="n">
        <v>0.1055</v>
      </c>
      <c r="C13" s="4" t="inlineStr">
        <is>
          <t xml:space="preserve"> </t>
        </is>
      </c>
      <c r="D13" s="4" t="inlineStr">
        <is>
          <t xml:space="preserve"> </t>
        </is>
      </c>
      <c r="E13" s="4" t="inlineStr">
        <is>
          <t xml:space="preserve"> </t>
        </is>
      </c>
      <c r="F13" s="4" t="inlineStr">
        <is>
          <t xml:space="preserve"> </t>
        </is>
      </c>
    </row>
    <row r="14">
      <c r="A14" s="4" t="inlineStr">
        <is>
          <t>Transaction costs</t>
        </is>
      </c>
      <c r="B14" s="4" t="inlineStr">
        <is>
          <t xml:space="preserve"> </t>
        </is>
      </c>
      <c r="C14" s="4" t="inlineStr">
        <is>
          <t xml:space="preserve"> </t>
        </is>
      </c>
      <c r="D14" s="4" t="inlineStr">
        <is>
          <t xml:space="preserve"> </t>
        </is>
      </c>
      <c r="E14" s="7" t="n">
        <v>46.9</v>
      </c>
      <c r="F14" s="4" t="inlineStr">
        <is>
          <t xml:space="preserve"> </t>
        </is>
      </c>
    </row>
    <row r="15">
      <c r="A15" s="4" t="inlineStr">
        <is>
          <t>Total revenues</t>
        </is>
      </c>
      <c r="B15" s="4" t="inlineStr">
        <is>
          <t xml:space="preserve"> </t>
        </is>
      </c>
      <c r="C15" s="7" t="n">
        <v>1165.2</v>
      </c>
      <c r="D15" s="4" t="inlineStr">
        <is>
          <t xml:space="preserve"> </t>
        </is>
      </c>
      <c r="E15" s="4" t="inlineStr">
        <is>
          <t xml:space="preserve"> </t>
        </is>
      </c>
      <c r="F15" s="4" t="inlineStr">
        <is>
          <t xml:space="preserve"> </t>
        </is>
      </c>
    </row>
    <row r="16">
      <c r="A16" s="4" t="inlineStr">
        <is>
          <t>Net (loss) income</t>
        </is>
      </c>
      <c r="B16" s="4" t="inlineStr">
        <is>
          <t xml:space="preserve"> </t>
        </is>
      </c>
      <c r="C16" s="8" t="n">
        <v>126.2</v>
      </c>
      <c r="D16" s="4" t="inlineStr">
        <is>
          <t xml:space="preserve"> </t>
        </is>
      </c>
      <c r="E16" s="4" t="inlineStr">
        <is>
          <t xml:space="preserve"> </t>
        </is>
      </c>
      <c r="F16" s="4" t="inlineStr">
        <is>
          <t xml:space="preserve"> </t>
        </is>
      </c>
    </row>
    <row r="17">
      <c r="A17" s="4" t="inlineStr">
        <is>
          <t>Amortization of intangible assets</t>
        </is>
      </c>
      <c r="B17" s="4" t="inlineStr">
        <is>
          <t xml:space="preserve"> </t>
        </is>
      </c>
      <c r="C17" s="8" t="n">
        <v>104.7</v>
      </c>
      <c r="D17" s="4" t="inlineStr">
        <is>
          <t xml:space="preserve"> </t>
        </is>
      </c>
      <c r="E17" s="4" t="inlineStr">
        <is>
          <t xml:space="preserve"> </t>
        </is>
      </c>
      <c r="F17" s="4" t="inlineStr">
        <is>
          <t xml:space="preserve"> </t>
        </is>
      </c>
    </row>
    <row r="18">
      <c r="A18" s="4" t="inlineStr">
        <is>
          <t>Unwind inventory fair value adjustment</t>
        </is>
      </c>
      <c r="B18" s="4" t="inlineStr">
        <is>
          <t xml:space="preserve"> </t>
        </is>
      </c>
      <c r="C18" s="7" t="n">
        <v>60.6</v>
      </c>
      <c r="D18" s="4" t="inlineStr">
        <is>
          <t xml:space="preserve"> </t>
        </is>
      </c>
      <c r="E18" s="4" t="inlineStr">
        <is>
          <t xml:space="preserve"> </t>
        </is>
      </c>
      <c r="F18" s="4" t="inlineStr">
        <is>
          <t xml:space="preserve"> </t>
        </is>
      </c>
    </row>
    <row r="19">
      <c r="A19" s="4" t="inlineStr">
        <is>
          <t>Ortho | Orth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tho Exchange Ratio (in usd per share)</t>
        </is>
      </c>
      <c r="B21" s="14" t="n">
        <v>0.1055</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 Purchase Price by Exchange Ratio (Details) - Ortho - USD ($) $ / shares in Units, shares in Thousands, $ in Millions</t>
        </is>
      </c>
      <c r="B1" s="2" t="inlineStr">
        <is>
          <t>May 27, 2022</t>
        </is>
      </c>
      <c r="C1" s="2" t="inlineStr">
        <is>
          <t>May 26, 2022</t>
        </is>
      </c>
    </row>
    <row r="2">
      <c r="A2" s="3" t="inlineStr">
        <is>
          <t>Business Acquisition [Line Items]</t>
        </is>
      </c>
      <c r="B2" s="4" t="inlineStr">
        <is>
          <t xml:space="preserve"> </t>
        </is>
      </c>
      <c r="C2" s="4" t="inlineStr">
        <is>
          <t xml:space="preserve"> </t>
        </is>
      </c>
    </row>
    <row r="3">
      <c r="A3" s="4" t="inlineStr">
        <is>
          <t>Ortho Exchange Ratio (in usd per share)</t>
        </is>
      </c>
      <c r="B3" s="4" t="inlineStr">
        <is>
          <t xml:space="preserve"> </t>
        </is>
      </c>
      <c r="C3" s="14" t="n">
        <v>0.1055</v>
      </c>
    </row>
    <row r="4">
      <c r="A4" s="4" t="inlineStr">
        <is>
          <t>Value per Quidel share as of May 26, 2022 (in usd per share)</t>
        </is>
      </c>
      <c r="B4" s="4" t="inlineStr">
        <is>
          <t xml:space="preserve"> </t>
        </is>
      </c>
      <c r="C4" s="10" t="n">
        <v>99.59999999999999</v>
      </c>
    </row>
    <row r="5">
      <c r="A5" s="4" t="inlineStr">
        <is>
          <t>Fair value of stock consideration</t>
        </is>
      </c>
      <c r="B5" s="4" t="inlineStr">
        <is>
          <t xml:space="preserve"> </t>
        </is>
      </c>
      <c r="C5" s="7" t="n">
        <v>2495.5</v>
      </c>
    </row>
    <row r="6">
      <c r="A6" s="4" t="inlineStr">
        <is>
          <t>Fair value of replacement equity awards</t>
        </is>
      </c>
      <c r="B6" s="4" t="inlineStr">
        <is>
          <t xml:space="preserve"> </t>
        </is>
      </c>
      <c r="C6" s="8" t="n">
        <v>47.9</v>
      </c>
    </row>
    <row r="7">
      <c r="A7" s="4" t="inlineStr">
        <is>
          <t>Cash consideration</t>
        </is>
      </c>
      <c r="B7" s="4" t="inlineStr">
        <is>
          <t xml:space="preserve"> </t>
        </is>
      </c>
      <c r="C7" s="8" t="n">
        <v>1747.7</v>
      </c>
    </row>
    <row r="8">
      <c r="A8" s="4" t="inlineStr">
        <is>
          <t>Total purchase consideration</t>
        </is>
      </c>
      <c r="B8" s="4" t="inlineStr">
        <is>
          <t xml:space="preserve"> </t>
        </is>
      </c>
      <c r="C8" s="7" t="n">
        <v>4291.1</v>
      </c>
    </row>
    <row r="9">
      <c r="A9" s="4" t="inlineStr">
        <is>
          <t>Business Combination, Consideration Transferred, Equity Interests Issued and Issuable, After Combination</t>
        </is>
      </c>
      <c r="B9" s="7" t="n">
        <v>46.6</v>
      </c>
      <c r="C9" s="4" t="inlineStr">
        <is>
          <t xml:space="preserve"> </t>
        </is>
      </c>
    </row>
    <row r="10">
      <c r="A10" s="4" t="inlineStr">
        <is>
          <t>Cash paid to former Ortho stockholders per Ortho Share (in usd per share)</t>
        </is>
      </c>
      <c r="B10" s="4" t="inlineStr">
        <is>
          <t xml:space="preserve"> </t>
        </is>
      </c>
      <c r="C10" s="10" t="n">
        <v>7.14</v>
      </c>
    </row>
    <row r="11">
      <c r="A11" s="4" t="inlineStr">
        <is>
          <t>Business Acquisition, Number of Common Stock Shares Acquired</t>
        </is>
      </c>
      <c r="B11" s="4" t="inlineStr">
        <is>
          <t xml:space="preserve"> </t>
        </is>
      </c>
      <c r="C11" s="6" t="n">
        <v>237500</v>
      </c>
    </row>
    <row r="12">
      <c r="A12" s="4" t="inlineStr">
        <is>
          <t>Business Acquisition, Number of Vested Stock Options Acquired</t>
        </is>
      </c>
      <c r="B12" s="4" t="inlineStr">
        <is>
          <t xml:space="preserve"> </t>
        </is>
      </c>
      <c r="C12" s="6" t="n">
        <v>7300</v>
      </c>
    </row>
    <row r="13">
      <c r="A13" s="4" t="inlineStr">
        <is>
          <t>Ortho</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Ortho shares subject to exchange (in shares)</t>
        </is>
      </c>
      <c r="B15" s="4" t="inlineStr">
        <is>
          <t xml:space="preserve"> </t>
        </is>
      </c>
      <c r="C15" s="6" t="n">
        <v>237487</v>
      </c>
    </row>
    <row r="16">
      <c r="A16" s="4" t="inlineStr">
        <is>
          <t>Ortho Exchange Ratio (in usd per share)</t>
        </is>
      </c>
      <c r="B16" s="4" t="inlineStr">
        <is>
          <t xml:space="preserve"> </t>
        </is>
      </c>
      <c r="C16" s="14" t="n">
        <v>0.1055</v>
      </c>
    </row>
    <row r="17">
      <c r="A17" s="4" t="inlineStr">
        <is>
          <t>QuidelOrth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QuidelOrtho shares issued (in shares)</t>
        </is>
      </c>
      <c r="B19" s="4" t="inlineStr">
        <is>
          <t xml:space="preserve"> </t>
        </is>
      </c>
      <c r="C19" s="6" t="n">
        <v>25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 - Summary of Purchase Price (Details) - USD ($) $ in Millions</t>
        </is>
      </c>
      <c r="C1" s="2" t="inlineStr">
        <is>
          <t>12 Months Ended</t>
        </is>
      </c>
    </row>
    <row r="2">
      <c r="B2" s="2" t="inlineStr">
        <is>
          <t>May 27, 2022</t>
        </is>
      </c>
      <c r="C2" s="2" t="inlineStr">
        <is>
          <t>Dec. 31, 2023</t>
        </is>
      </c>
      <c r="D2" s="2" t="inlineStr">
        <is>
          <t>Jan. 01, 2023</t>
        </is>
      </c>
      <c r="E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492</v>
      </c>
      <c r="D4" s="7" t="n">
        <v>2476.8</v>
      </c>
      <c r="E4" s="5" t="n">
        <v>337</v>
      </c>
    </row>
    <row r="5">
      <c r="A5" s="4" t="inlineStr">
        <is>
          <t>Purchase accounting adjustments</t>
        </is>
      </c>
      <c r="B5" s="4" t="inlineStr">
        <is>
          <t xml:space="preserve"> </t>
        </is>
      </c>
      <c r="C5" s="8" t="n">
        <v>-19.9</v>
      </c>
      <c r="D5" s="4" t="inlineStr">
        <is>
          <t xml:space="preserve"> </t>
        </is>
      </c>
      <c r="E5" s="4" t="inlineStr">
        <is>
          <t xml:space="preserve"> </t>
        </is>
      </c>
    </row>
    <row r="6">
      <c r="A6" s="4" t="inlineStr">
        <is>
          <t>Loss on extinguishment of debt</t>
        </is>
      </c>
      <c r="B6" s="4" t="inlineStr">
        <is>
          <t xml:space="preserve"> </t>
        </is>
      </c>
      <c r="C6" s="6" t="n">
        <v>0</v>
      </c>
      <c r="D6" s="6" t="n">
        <v>-24</v>
      </c>
      <c r="E6" s="5" t="n">
        <v>0</v>
      </c>
    </row>
    <row r="7">
      <c r="A7" s="4" t="inlineStr">
        <is>
          <t>Gain (Loss) On Redemption Premium</t>
        </is>
      </c>
      <c r="B7" s="7" t="n">
        <v>35.9</v>
      </c>
      <c r="C7" s="4" t="inlineStr">
        <is>
          <t xml:space="preserve"> </t>
        </is>
      </c>
      <c r="D7" s="4" t="inlineStr">
        <is>
          <t xml:space="preserve"> </t>
        </is>
      </c>
      <c r="E7" s="4" t="inlineStr">
        <is>
          <t xml:space="preserve"> </t>
        </is>
      </c>
    </row>
    <row r="8">
      <c r="A8" s="4" t="inlineStr">
        <is>
          <t>Ortho</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8" t="n">
        <v>234.5</v>
      </c>
      <c r="D10" s="8" t="n">
        <v>234.5</v>
      </c>
      <c r="E10" s="4" t="inlineStr">
        <is>
          <t xml:space="preserve"> </t>
        </is>
      </c>
    </row>
    <row r="11">
      <c r="A11" s="4" t="inlineStr">
        <is>
          <t>Measurement Period Adjustments, Cash and Cash Equivalents</t>
        </is>
      </c>
      <c r="B11" s="4" t="inlineStr">
        <is>
          <t xml:space="preserve"> </t>
        </is>
      </c>
      <c r="C11" s="6" t="n">
        <v>0</v>
      </c>
      <c r="D11" s="4" t="inlineStr">
        <is>
          <t xml:space="preserve"> </t>
        </is>
      </c>
      <c r="E11" s="4" t="inlineStr">
        <is>
          <t xml:space="preserve"> </t>
        </is>
      </c>
    </row>
    <row r="12">
      <c r="A12" s="4" t="inlineStr">
        <is>
          <t>Accounts receivable</t>
        </is>
      </c>
      <c r="B12" s="4" t="inlineStr">
        <is>
          <t xml:space="preserve"> </t>
        </is>
      </c>
      <c r="C12" s="8" t="n">
        <v>240.6</v>
      </c>
      <c r="D12" s="8" t="n">
        <v>240.6</v>
      </c>
      <c r="E12" s="4" t="inlineStr">
        <is>
          <t xml:space="preserve"> </t>
        </is>
      </c>
    </row>
    <row r="13">
      <c r="A13" s="4" t="inlineStr">
        <is>
          <t>Measurement Period Adjustments, Accounts Receivable</t>
        </is>
      </c>
      <c r="B13" s="4" t="inlineStr">
        <is>
          <t xml:space="preserve"> </t>
        </is>
      </c>
      <c r="C13" s="6" t="n">
        <v>0</v>
      </c>
      <c r="D13" s="4" t="inlineStr">
        <is>
          <t xml:space="preserve"> </t>
        </is>
      </c>
      <c r="E13" s="4" t="inlineStr">
        <is>
          <t xml:space="preserve"> </t>
        </is>
      </c>
    </row>
    <row r="14">
      <c r="A14" s="4" t="inlineStr">
        <is>
          <t>Inventories</t>
        </is>
      </c>
      <c r="B14" s="4" t="inlineStr">
        <is>
          <t xml:space="preserve"> </t>
        </is>
      </c>
      <c r="C14" s="8" t="n">
        <v>384.4</v>
      </c>
      <c r="D14" s="8" t="n">
        <v>384.4</v>
      </c>
      <c r="E14" s="4" t="inlineStr">
        <is>
          <t xml:space="preserve"> </t>
        </is>
      </c>
    </row>
    <row r="15">
      <c r="A15" s="4" t="inlineStr">
        <is>
          <t>Measurement Period Adjustments, Inventory</t>
        </is>
      </c>
      <c r="B15" s="4" t="inlineStr">
        <is>
          <t xml:space="preserve"> </t>
        </is>
      </c>
      <c r="C15" s="6" t="n">
        <v>0</v>
      </c>
      <c r="D15" s="4" t="inlineStr">
        <is>
          <t xml:space="preserve"> </t>
        </is>
      </c>
      <c r="E15" s="4" t="inlineStr">
        <is>
          <t xml:space="preserve"> </t>
        </is>
      </c>
    </row>
    <row r="16">
      <c r="A16" s="4" t="inlineStr">
        <is>
          <t>Property, plant and equipment</t>
        </is>
      </c>
      <c r="B16" s="4" t="inlineStr">
        <is>
          <t xml:space="preserve"> </t>
        </is>
      </c>
      <c r="C16" s="8" t="n">
        <v>948.9</v>
      </c>
      <c r="D16" s="8" t="n">
        <v>948.9</v>
      </c>
      <c r="E16" s="4" t="inlineStr">
        <is>
          <t xml:space="preserve"> </t>
        </is>
      </c>
    </row>
    <row r="17">
      <c r="A17" s="4" t="inlineStr">
        <is>
          <t>Measurement Period Adjustments, Property, Plant, and Equipment</t>
        </is>
      </c>
      <c r="B17" s="4" t="inlineStr">
        <is>
          <t xml:space="preserve"> </t>
        </is>
      </c>
      <c r="C17" s="6" t="n">
        <v>0</v>
      </c>
      <c r="D17" s="4" t="inlineStr">
        <is>
          <t xml:space="preserve"> </t>
        </is>
      </c>
      <c r="E17" s="4" t="inlineStr">
        <is>
          <t xml:space="preserve"> </t>
        </is>
      </c>
    </row>
    <row r="18">
      <c r="A18" s="4" t="inlineStr">
        <is>
          <t>Goodwill</t>
        </is>
      </c>
      <c r="B18" s="4" t="inlineStr">
        <is>
          <t xml:space="preserve"> </t>
        </is>
      </c>
      <c r="C18" s="8" t="n">
        <v>2158.5</v>
      </c>
      <c r="D18" s="8" t="n">
        <v>2178.4</v>
      </c>
      <c r="E18" s="4" t="inlineStr">
        <is>
          <t xml:space="preserve"> </t>
        </is>
      </c>
    </row>
    <row r="19">
      <c r="A19" s="4" t="inlineStr">
        <is>
          <t>Purchase accounting adjustments</t>
        </is>
      </c>
      <c r="B19" s="4" t="inlineStr">
        <is>
          <t xml:space="preserve"> </t>
        </is>
      </c>
      <c r="C19" s="8" t="n">
        <v>-19.9</v>
      </c>
      <c r="D19" s="4" t="inlineStr">
        <is>
          <t xml:space="preserve"> </t>
        </is>
      </c>
      <c r="E19" s="4" t="inlineStr">
        <is>
          <t xml:space="preserve"> </t>
        </is>
      </c>
    </row>
    <row r="20">
      <c r="A20" s="4" t="inlineStr">
        <is>
          <t>Intangible assets</t>
        </is>
      </c>
      <c r="B20" s="4" t="inlineStr">
        <is>
          <t xml:space="preserve"> </t>
        </is>
      </c>
      <c r="C20" s="6" t="n">
        <v>3168</v>
      </c>
      <c r="D20" s="6" t="n">
        <v>3168</v>
      </c>
      <c r="E20" s="4" t="inlineStr">
        <is>
          <t xml:space="preserve"> </t>
        </is>
      </c>
    </row>
    <row r="21">
      <c r="A21" s="4" t="inlineStr">
        <is>
          <t>Measurement Period Adjustments, Intangible Assets</t>
        </is>
      </c>
      <c r="B21" s="4" t="inlineStr">
        <is>
          <t xml:space="preserve"> </t>
        </is>
      </c>
      <c r="C21" s="6" t="n">
        <v>0</v>
      </c>
      <c r="D21" s="4" t="inlineStr">
        <is>
          <t xml:space="preserve"> </t>
        </is>
      </c>
      <c r="E21" s="4" t="inlineStr">
        <is>
          <t xml:space="preserve"> </t>
        </is>
      </c>
    </row>
    <row r="22">
      <c r="A22" s="4" t="inlineStr">
        <is>
          <t>Prepaid expenses and other assets</t>
        </is>
      </c>
      <c r="B22" s="4" t="inlineStr">
        <is>
          <t xml:space="preserve"> </t>
        </is>
      </c>
      <c r="C22" s="8" t="n">
        <v>270.4</v>
      </c>
      <c r="D22" s="8" t="n">
        <v>271.7</v>
      </c>
      <c r="E22" s="4" t="inlineStr">
        <is>
          <t xml:space="preserve"> </t>
        </is>
      </c>
    </row>
    <row r="23">
      <c r="A23" s="4" t="inlineStr">
        <is>
          <t>Measurement Period Adjustments, Prepaid Expenses and Other Assets</t>
        </is>
      </c>
      <c r="B23" s="4" t="inlineStr">
        <is>
          <t xml:space="preserve"> </t>
        </is>
      </c>
      <c r="C23" s="8" t="n">
        <v>-1.3</v>
      </c>
      <c r="D23" s="4" t="inlineStr">
        <is>
          <t xml:space="preserve"> </t>
        </is>
      </c>
      <c r="E23" s="4" t="inlineStr">
        <is>
          <t xml:space="preserve"> </t>
        </is>
      </c>
    </row>
    <row r="24">
      <c r="A24" s="4" t="inlineStr">
        <is>
          <t>Total assets</t>
        </is>
      </c>
      <c r="B24" s="4" t="inlineStr">
        <is>
          <t xml:space="preserve"> </t>
        </is>
      </c>
      <c r="C24" s="8" t="n">
        <v>7405.3</v>
      </c>
      <c r="D24" s="8" t="n">
        <v>7426.5</v>
      </c>
      <c r="E24" s="4" t="inlineStr">
        <is>
          <t xml:space="preserve"> </t>
        </is>
      </c>
    </row>
    <row r="25">
      <c r="A25" s="4" t="inlineStr">
        <is>
          <t>Measurement Period Adjustments, Total Assets</t>
        </is>
      </c>
      <c r="B25" s="4" t="inlineStr">
        <is>
          <t xml:space="preserve"> </t>
        </is>
      </c>
      <c r="C25" s="8" t="n">
        <v>-21.2</v>
      </c>
      <c r="D25" s="4" t="inlineStr">
        <is>
          <t xml:space="preserve"> </t>
        </is>
      </c>
      <c r="E25" s="4" t="inlineStr">
        <is>
          <t xml:space="preserve"> </t>
        </is>
      </c>
    </row>
    <row r="26">
      <c r="A26" s="4" t="inlineStr">
        <is>
          <t>Accounts payable</t>
        </is>
      </c>
      <c r="B26" s="4" t="inlineStr">
        <is>
          <t xml:space="preserve"> </t>
        </is>
      </c>
      <c r="C26" s="6" t="n">
        <v>-135</v>
      </c>
      <c r="D26" s="6" t="n">
        <v>-135</v>
      </c>
      <c r="E26" s="4" t="inlineStr">
        <is>
          <t xml:space="preserve"> </t>
        </is>
      </c>
    </row>
    <row r="27">
      <c r="A27" s="4" t="inlineStr">
        <is>
          <t>Measurement Period Adjustments, Accounts Payable</t>
        </is>
      </c>
      <c r="B27" s="4" t="inlineStr">
        <is>
          <t xml:space="preserve"> </t>
        </is>
      </c>
      <c r="C27" s="6" t="n">
        <v>0</v>
      </c>
      <c r="D27" s="4" t="inlineStr">
        <is>
          <t xml:space="preserve"> </t>
        </is>
      </c>
      <c r="E27" s="4" t="inlineStr">
        <is>
          <t xml:space="preserve"> </t>
        </is>
      </c>
    </row>
    <row r="28">
      <c r="A28" s="4" t="inlineStr">
        <is>
          <t>Accrued payroll and related expenses</t>
        </is>
      </c>
      <c r="B28" s="4" t="inlineStr">
        <is>
          <t xml:space="preserve"> </t>
        </is>
      </c>
      <c r="C28" s="8" t="n">
        <v>-81.09999999999999</v>
      </c>
      <c r="D28" s="8" t="n">
        <v>-81.09999999999999</v>
      </c>
      <c r="E28" s="4" t="inlineStr">
        <is>
          <t xml:space="preserve"> </t>
        </is>
      </c>
    </row>
    <row r="29">
      <c r="A29" s="4" t="inlineStr">
        <is>
          <t>Measurement Period Adjustments, Accrued Payroll and Related Expenses</t>
        </is>
      </c>
      <c r="B29" s="4" t="inlineStr">
        <is>
          <t xml:space="preserve"> </t>
        </is>
      </c>
      <c r="C29" s="6" t="n">
        <v>0</v>
      </c>
      <c r="D29" s="4" t="inlineStr">
        <is>
          <t xml:space="preserve"> </t>
        </is>
      </c>
      <c r="E29" s="4" t="inlineStr">
        <is>
          <t xml:space="preserve"> </t>
        </is>
      </c>
    </row>
    <row r="30">
      <c r="A30" s="4" t="inlineStr">
        <is>
          <t>Long-term borrowings, including current portion</t>
        </is>
      </c>
      <c r="B30" s="4" t="inlineStr">
        <is>
          <t xml:space="preserve"> </t>
        </is>
      </c>
      <c r="C30" s="8" t="n">
        <v>-2268.4</v>
      </c>
      <c r="D30" s="8" t="n">
        <v>-2268.4</v>
      </c>
      <c r="E30" s="4" t="inlineStr">
        <is>
          <t xml:space="preserve"> </t>
        </is>
      </c>
    </row>
    <row r="31">
      <c r="A31" s="4" t="inlineStr">
        <is>
          <t>Measurement Period Adjustments, Accounts Receivable, Long-term borrowings, including current portion</t>
        </is>
      </c>
      <c r="B31" s="4" t="inlineStr">
        <is>
          <t xml:space="preserve"> </t>
        </is>
      </c>
      <c r="C31" s="6" t="n">
        <v>0</v>
      </c>
      <c r="D31" s="4" t="inlineStr">
        <is>
          <t xml:space="preserve"> </t>
        </is>
      </c>
      <c r="E31" s="4" t="inlineStr">
        <is>
          <t xml:space="preserve"> </t>
        </is>
      </c>
    </row>
    <row r="32">
      <c r="A32" s="4" t="inlineStr">
        <is>
          <t>Deferred tax liability</t>
        </is>
      </c>
      <c r="B32" s="4" t="inlineStr">
        <is>
          <t xml:space="preserve"> </t>
        </is>
      </c>
      <c r="C32" s="8" t="n">
        <v>-260.1</v>
      </c>
      <c r="D32" s="8" t="n">
        <v>-278.4</v>
      </c>
      <c r="E32" s="4" t="inlineStr">
        <is>
          <t xml:space="preserve"> </t>
        </is>
      </c>
    </row>
    <row r="33">
      <c r="A33" s="4" t="inlineStr">
        <is>
          <t>Measurement Period Adjustments, Deferred Income Tax Liability</t>
        </is>
      </c>
      <c r="B33" s="4" t="inlineStr">
        <is>
          <t xml:space="preserve"> </t>
        </is>
      </c>
      <c r="C33" s="8" t="n">
        <v>18.3</v>
      </c>
      <c r="D33" s="4" t="inlineStr">
        <is>
          <t xml:space="preserve"> </t>
        </is>
      </c>
      <c r="E33" s="4" t="inlineStr">
        <is>
          <t xml:space="preserve"> </t>
        </is>
      </c>
    </row>
    <row r="34">
      <c r="A34" s="4" t="inlineStr">
        <is>
          <t>Other current and non-current liabilities</t>
        </is>
      </c>
      <c r="B34" s="4" t="inlineStr">
        <is>
          <t xml:space="preserve"> </t>
        </is>
      </c>
      <c r="C34" s="8" t="n">
        <v>-369.6</v>
      </c>
      <c r="D34" s="8" t="n">
        <v>-372.5</v>
      </c>
      <c r="E34" s="4" t="inlineStr">
        <is>
          <t xml:space="preserve"> </t>
        </is>
      </c>
    </row>
    <row r="35">
      <c r="A35" s="4" t="inlineStr">
        <is>
          <t>Measurement Period Adjustments, Other Current and Non-current Liabilities</t>
        </is>
      </c>
      <c r="B35" s="4" t="inlineStr">
        <is>
          <t xml:space="preserve"> </t>
        </is>
      </c>
      <c r="C35" s="8" t="n">
        <v>2.9</v>
      </c>
      <c r="D35" s="4" t="inlineStr">
        <is>
          <t xml:space="preserve"> </t>
        </is>
      </c>
      <c r="E35" s="4" t="inlineStr">
        <is>
          <t xml:space="preserve"> </t>
        </is>
      </c>
    </row>
    <row r="36">
      <c r="A36" s="4" t="inlineStr">
        <is>
          <t>Total liabilities</t>
        </is>
      </c>
      <c r="B36" s="4" t="inlineStr">
        <is>
          <t xml:space="preserve"> </t>
        </is>
      </c>
      <c r="C36" s="8" t="n">
        <v>-3114.2</v>
      </c>
      <c r="D36" s="8" t="n">
        <v>-3135.4</v>
      </c>
      <c r="E36" s="4" t="inlineStr">
        <is>
          <t xml:space="preserve"> </t>
        </is>
      </c>
    </row>
    <row r="37">
      <c r="A37" s="4" t="inlineStr">
        <is>
          <t>Measurement Period Adjustments, Total Liabilities</t>
        </is>
      </c>
      <c r="B37" s="4" t="inlineStr">
        <is>
          <t xml:space="preserve"> </t>
        </is>
      </c>
      <c r="C37" s="8" t="n">
        <v>21.2</v>
      </c>
      <c r="D37" s="4" t="inlineStr">
        <is>
          <t xml:space="preserve"> </t>
        </is>
      </c>
      <c r="E37" s="4" t="inlineStr">
        <is>
          <t xml:space="preserve"> </t>
        </is>
      </c>
    </row>
    <row r="38">
      <c r="A38" s="4" t="inlineStr">
        <is>
          <t>Total purchase consideration</t>
        </is>
      </c>
      <c r="B38" s="4" t="inlineStr">
        <is>
          <t xml:space="preserve"> </t>
        </is>
      </c>
      <c r="C38" s="8" t="n">
        <v>4291.1</v>
      </c>
      <c r="D38" s="7" t="n">
        <v>4291.1</v>
      </c>
      <c r="E38" s="4" t="inlineStr">
        <is>
          <t xml:space="preserve"> </t>
        </is>
      </c>
    </row>
    <row r="39">
      <c r="A39" s="4" t="inlineStr">
        <is>
          <t>Measurement Period Adjustments, Total purchase consideration</t>
        </is>
      </c>
      <c r="B39" s="4" t="inlineStr">
        <is>
          <t xml:space="preserve"> </t>
        </is>
      </c>
      <c r="C39" s="5" t="n">
        <v>0</v>
      </c>
      <c r="D39" s="4" t="inlineStr">
        <is>
          <t xml:space="preserve"> </t>
        </is>
      </c>
      <c r="E39" s="4" t="inlineStr">
        <is>
          <t xml:space="preserve"> </t>
        </is>
      </c>
    </row>
    <row r="40">
      <c r="A40" s="4" t="inlineStr">
        <is>
          <t>Step-Up, Inventory, Value</t>
        </is>
      </c>
      <c r="B40" s="8" t="n">
        <v>61.7</v>
      </c>
      <c r="C40" s="4" t="inlineStr">
        <is>
          <t xml:space="preserve"> </t>
        </is>
      </c>
      <c r="D40" s="4" t="inlineStr">
        <is>
          <t xml:space="preserve"> </t>
        </is>
      </c>
      <c r="E40" s="4" t="inlineStr">
        <is>
          <t xml:space="preserve"> </t>
        </is>
      </c>
    </row>
    <row r="41">
      <c r="A41" s="4" t="inlineStr">
        <is>
          <t>Repayments of Debt</t>
        </is>
      </c>
      <c r="B41" s="8" t="n">
        <v>1608.4</v>
      </c>
      <c r="C41" s="4" t="inlineStr">
        <is>
          <t xml:space="preserve"> </t>
        </is>
      </c>
      <c r="D41" s="4" t="inlineStr">
        <is>
          <t xml:space="preserve"> </t>
        </is>
      </c>
      <c r="E41" s="4" t="inlineStr">
        <is>
          <t xml:space="preserve"> </t>
        </is>
      </c>
    </row>
    <row r="42">
      <c r="A42" s="4" t="inlineStr">
        <is>
          <t>Loss on extinguishment of debt</t>
        </is>
      </c>
      <c r="B42" s="8" t="n">
        <v>23.5</v>
      </c>
      <c r="C42" s="4" t="inlineStr">
        <is>
          <t xml:space="preserve"> </t>
        </is>
      </c>
      <c r="D42" s="4" t="inlineStr">
        <is>
          <t xml:space="preserve"> </t>
        </is>
      </c>
      <c r="E42" s="4" t="inlineStr">
        <is>
          <t xml:space="preserve"> </t>
        </is>
      </c>
    </row>
    <row r="43">
      <c r="A43" s="4" t="inlineStr">
        <is>
          <t>Ortho | Senior Notes Due 2025 | Senior Note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Long-term borrowings</t>
        </is>
      </c>
      <c r="B45" s="5" t="n">
        <v>240</v>
      </c>
      <c r="C45" s="4" t="inlineStr">
        <is>
          <t xml:space="preserve"> </t>
        </is>
      </c>
      <c r="D45" s="4" t="inlineStr">
        <is>
          <t xml:space="preserve"> </t>
        </is>
      </c>
      <c r="E45" s="4" t="inlineStr">
        <is>
          <t xml:space="preserve"> </t>
        </is>
      </c>
    </row>
    <row r="46">
      <c r="A46" s="4" t="inlineStr">
        <is>
          <t>Stated interest rate</t>
        </is>
      </c>
      <c r="B46" s="15" t="n">
        <v>0.07375</v>
      </c>
      <c r="C46" s="4" t="inlineStr">
        <is>
          <t xml:space="preserve"> </t>
        </is>
      </c>
      <c r="D46" s="4" t="inlineStr">
        <is>
          <t xml:space="preserve"> </t>
        </is>
      </c>
      <c r="E46" s="4" t="inlineStr">
        <is>
          <t xml:space="preserve"> </t>
        </is>
      </c>
    </row>
    <row r="47">
      <c r="A47" s="4" t="inlineStr">
        <is>
          <t>Ortho | Senior Notes Due 2028 | Senior Note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Long-term borrowings</t>
        </is>
      </c>
      <c r="B49" s="5" t="n">
        <v>405</v>
      </c>
      <c r="C49" s="4" t="inlineStr">
        <is>
          <t xml:space="preserve"> </t>
        </is>
      </c>
      <c r="D49" s="4" t="inlineStr">
        <is>
          <t xml:space="preserve"> </t>
        </is>
      </c>
      <c r="E49" s="4" t="inlineStr">
        <is>
          <t xml:space="preserve"> </t>
        </is>
      </c>
    </row>
    <row r="50">
      <c r="A50" s="4" t="inlineStr">
        <is>
          <t>Stated interest rate</t>
        </is>
      </c>
      <c r="B50" s="16" t="n">
        <v>0.0725</v>
      </c>
      <c r="C50" s="4" t="inlineStr">
        <is>
          <t xml:space="preserve"> </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Combination - Goodwill Allocation (Details) - USD ($) $ in Millions</t>
        </is>
      </c>
      <c r="B1" s="2" t="inlineStr">
        <is>
          <t>Dec. 31, 2023</t>
        </is>
      </c>
      <c r="C1" s="2" t="inlineStr">
        <is>
          <t>Jan. 01, 2023</t>
        </is>
      </c>
      <c r="D1" s="2" t="inlineStr">
        <is>
          <t>Jan. 02, 2022</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Goodwill</t>
        </is>
      </c>
      <c r="B3" s="5" t="n">
        <v>2492</v>
      </c>
      <c r="C3" s="7" t="n">
        <v>2476.8</v>
      </c>
      <c r="D3" s="5" t="n">
        <v>337</v>
      </c>
    </row>
    <row r="4">
      <c r="A4" s="4" t="inlineStr">
        <is>
          <t>North America</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Goodwill</t>
        </is>
      </c>
      <c r="B6" s="8" t="n">
        <v>1743.9</v>
      </c>
      <c r="C6" s="8" t="n">
        <v>1547.7</v>
      </c>
      <c r="D6" s="4" t="inlineStr">
        <is>
          <t xml:space="preserve"> </t>
        </is>
      </c>
    </row>
    <row r="7">
      <c r="A7" s="4" t="inlineStr">
        <is>
          <t>EMEA</t>
        </is>
      </c>
      <c r="B7" s="4" t="inlineStr">
        <is>
          <t xml:space="preserve"> </t>
        </is>
      </c>
      <c r="C7" s="4" t="inlineStr">
        <is>
          <t xml:space="preserve"> </t>
        </is>
      </c>
      <c r="D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row>
    <row r="9">
      <c r="A9" s="4" t="inlineStr">
        <is>
          <t>Goodwill</t>
        </is>
      </c>
      <c r="B9" s="8" t="n">
        <v>582.4</v>
      </c>
      <c r="C9" s="8" t="n">
        <v>358.6</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row>
    <row r="12">
      <c r="A12" s="4" t="inlineStr">
        <is>
          <t>Goodwill</t>
        </is>
      </c>
      <c r="B12" s="8" t="n">
        <v>85.7</v>
      </c>
      <c r="C12" s="8" t="n">
        <v>118.1</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row>
    <row r="15">
      <c r="A15" s="4" t="inlineStr">
        <is>
          <t>Goodwill</t>
        </is>
      </c>
      <c r="B15" s="6" t="n">
        <v>80</v>
      </c>
      <c r="C15" s="8" t="n">
        <v>452.4</v>
      </c>
      <c r="D15" s="4" t="inlineStr">
        <is>
          <t xml:space="preserve"> </t>
        </is>
      </c>
    </row>
    <row r="16">
      <c r="A16" s="4" t="inlineStr">
        <is>
          <t>Ortho</t>
        </is>
      </c>
      <c r="B16" s="4" t="inlineStr">
        <is>
          <t xml:space="preserve"> </t>
        </is>
      </c>
      <c r="C16" s="4" t="inlineStr">
        <is>
          <t xml:space="preserve"> </t>
        </is>
      </c>
      <c r="D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row>
    <row r="18">
      <c r="A18" s="4" t="inlineStr">
        <is>
          <t>Goodwill</t>
        </is>
      </c>
      <c r="B18" s="8" t="n">
        <v>2158.5</v>
      </c>
      <c r="C18" s="7" t="n">
        <v>2178.4</v>
      </c>
      <c r="D18" s="4" t="inlineStr">
        <is>
          <t xml:space="preserve"> </t>
        </is>
      </c>
    </row>
    <row r="19">
      <c r="A19" s="4" t="inlineStr">
        <is>
          <t>Ortho | North America</t>
        </is>
      </c>
      <c r="B19" s="4" t="inlineStr">
        <is>
          <t xml:space="preserve"> </t>
        </is>
      </c>
      <c r="C19" s="4" t="inlineStr">
        <is>
          <t xml:space="preserve"> </t>
        </is>
      </c>
      <c r="D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row>
    <row r="21">
      <c r="A21" s="4" t="inlineStr">
        <is>
          <t>Goodwill</t>
        </is>
      </c>
      <c r="B21" s="8" t="n">
        <v>1202.1</v>
      </c>
      <c r="C21" s="4" t="inlineStr">
        <is>
          <t xml:space="preserve"> </t>
        </is>
      </c>
      <c r="D21" s="4" t="inlineStr">
        <is>
          <t xml:space="preserve"> </t>
        </is>
      </c>
    </row>
    <row r="22">
      <c r="A22" s="4" t="inlineStr">
        <is>
          <t>Ortho | EMEA</t>
        </is>
      </c>
      <c r="B22" s="4" t="inlineStr">
        <is>
          <t xml:space="preserve"> </t>
        </is>
      </c>
      <c r="C22" s="4" t="inlineStr">
        <is>
          <t xml:space="preserve"> </t>
        </is>
      </c>
      <c r="D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row>
    <row r="24">
      <c r="A24" s="4" t="inlineStr">
        <is>
          <t>Goodwill</t>
        </is>
      </c>
      <c r="B24" s="8" t="n">
        <v>365.9</v>
      </c>
      <c r="C24" s="4" t="inlineStr">
        <is>
          <t xml:space="preserve"> </t>
        </is>
      </c>
      <c r="D24" s="4" t="inlineStr">
        <is>
          <t xml:space="preserve"> </t>
        </is>
      </c>
    </row>
    <row r="25">
      <c r="A25" s="4" t="inlineStr">
        <is>
          <t>Ortho | China</t>
        </is>
      </c>
      <c r="B25" s="4" t="inlineStr">
        <is>
          <t xml:space="preserve"> </t>
        </is>
      </c>
      <c r="C25" s="4" t="inlineStr">
        <is>
          <t xml:space="preserve"> </t>
        </is>
      </c>
      <c r="D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row>
    <row r="27">
      <c r="A27" s="4" t="inlineStr">
        <is>
          <t>Goodwill</t>
        </is>
      </c>
      <c r="B27" s="8" t="n">
        <v>120.3</v>
      </c>
      <c r="C27" s="4" t="inlineStr">
        <is>
          <t xml:space="preserve"> </t>
        </is>
      </c>
      <c r="D27" s="4" t="inlineStr">
        <is>
          <t xml:space="preserve"> </t>
        </is>
      </c>
    </row>
    <row r="28">
      <c r="A28" s="4" t="inlineStr">
        <is>
          <t>Ortho | Other</t>
        </is>
      </c>
      <c r="B28" s="4" t="inlineStr">
        <is>
          <t xml:space="preserve"> </t>
        </is>
      </c>
      <c r="C28" s="4" t="inlineStr">
        <is>
          <t xml:space="preserve"> </t>
        </is>
      </c>
      <c r="D28" s="4" t="inlineStr">
        <is>
          <t xml:space="preserve"> </t>
        </is>
      </c>
    </row>
    <row r="29">
      <c r="A29" s="3" t="inlineStr">
        <is>
          <t>Business Combination Segment Allocation [Line Items]</t>
        </is>
      </c>
      <c r="B29" s="4" t="inlineStr">
        <is>
          <t xml:space="preserve"> </t>
        </is>
      </c>
      <c r="C29" s="4" t="inlineStr">
        <is>
          <t xml:space="preserve"> </t>
        </is>
      </c>
      <c r="D29" s="4" t="inlineStr">
        <is>
          <t xml:space="preserve"> </t>
        </is>
      </c>
    </row>
    <row r="30">
      <c r="A30" s="4" t="inlineStr">
        <is>
          <t>Goodwill</t>
        </is>
      </c>
      <c r="B30" s="7" t="n">
        <v>470.2</v>
      </c>
      <c r="C30" s="4" t="inlineStr">
        <is>
          <t xml:space="preserve"> </t>
        </is>
      </c>
      <c r="D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Purchase Price Allocation of Intangible Assets (Details) - Ortho - USD ($) $ in Millions</t>
        </is>
      </c>
      <c r="B1" s="2" t="inlineStr">
        <is>
          <t>7 Months Ended</t>
        </is>
      </c>
    </row>
    <row r="2">
      <c r="B2" s="2" t="inlineStr">
        <is>
          <t>Jan. 01, 2023</t>
        </is>
      </c>
      <c r="C2" s="2" t="inlineStr">
        <is>
          <t>Dec. 31, 2023</t>
        </is>
      </c>
    </row>
    <row r="3">
      <c r="A3" s="3" t="inlineStr">
        <is>
          <t>Business Acquisition [Line Items]</t>
        </is>
      </c>
      <c r="B3" s="4" t="inlineStr">
        <is>
          <t xml:space="preserve"> </t>
        </is>
      </c>
      <c r="C3" s="4" t="inlineStr">
        <is>
          <t xml:space="preserve"> </t>
        </is>
      </c>
    </row>
    <row r="4">
      <c r="A4" s="4" t="inlineStr">
        <is>
          <t>Fair Value of Assets Acquired</t>
        </is>
      </c>
      <c r="B4" s="5" t="n">
        <v>3168</v>
      </c>
      <c r="C4" s="5" t="n">
        <v>3168</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rtization Period</t>
        </is>
      </c>
      <c r="B7" s="4" t="inlineStr">
        <is>
          <t>20 years</t>
        </is>
      </c>
      <c r="C7" s="4" t="inlineStr">
        <is>
          <t xml:space="preserve"> </t>
        </is>
      </c>
    </row>
    <row r="8">
      <c r="A8" s="4" t="inlineStr">
        <is>
          <t>Fair Value of Assets Acquired</t>
        </is>
      </c>
      <c r="B8" s="4" t="inlineStr">
        <is>
          <t xml:space="preserve"> </t>
        </is>
      </c>
      <c r="C8" s="6" t="n">
        <v>1907</v>
      </c>
    </row>
    <row r="9">
      <c r="A9" s="4" t="inlineStr">
        <is>
          <t>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mortization Period</t>
        </is>
      </c>
      <c r="B11" s="4" t="inlineStr">
        <is>
          <t>15 years</t>
        </is>
      </c>
      <c r="C11" s="4" t="inlineStr">
        <is>
          <t xml:space="preserve"> </t>
        </is>
      </c>
    </row>
    <row r="12">
      <c r="A12" s="4" t="inlineStr">
        <is>
          <t>Fair Value of Assets Acquired</t>
        </is>
      </c>
      <c r="B12" s="4" t="inlineStr">
        <is>
          <t xml:space="preserve"> </t>
        </is>
      </c>
      <c r="C12" s="6" t="n">
        <v>888</v>
      </c>
    </row>
    <row r="13">
      <c r="A13" s="4" t="inlineStr">
        <is>
          <t>Trademark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mortization Period</t>
        </is>
      </c>
      <c r="B15" s="4" t="inlineStr">
        <is>
          <t>15 years</t>
        </is>
      </c>
      <c r="C15" s="4" t="inlineStr">
        <is>
          <t xml:space="preserve"> </t>
        </is>
      </c>
    </row>
    <row r="16">
      <c r="A16" s="4" t="inlineStr">
        <is>
          <t>Fair Value of Assets Acquired</t>
        </is>
      </c>
      <c r="B16" s="4" t="inlineStr">
        <is>
          <t xml:space="preserve"> </t>
        </is>
      </c>
      <c r="C16" s="5" t="n">
        <v>3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Ortho - USD ($) $ in Millions</t>
        </is>
      </c>
      <c r="B1" s="2" t="inlineStr">
        <is>
          <t>12 Months Ended</t>
        </is>
      </c>
    </row>
    <row r="2">
      <c r="B2" s="2" t="inlineStr">
        <is>
          <t>Jan. 01, 2023</t>
        </is>
      </c>
      <c r="C2" s="2" t="inlineStr">
        <is>
          <t>Jan. 02, 2022</t>
        </is>
      </c>
    </row>
    <row r="3">
      <c r="A3" s="3" t="inlineStr">
        <is>
          <t>Business Acquisition, Pro Forma Information, Nonrecurring Adjustment [Line Items]</t>
        </is>
      </c>
      <c r="B3" s="4" t="inlineStr">
        <is>
          <t xml:space="preserve"> </t>
        </is>
      </c>
      <c r="C3" s="4" t="inlineStr">
        <is>
          <t xml:space="preserve"> </t>
        </is>
      </c>
    </row>
    <row r="4">
      <c r="A4" s="4" t="inlineStr">
        <is>
          <t>Pro forma total revenues</t>
        </is>
      </c>
      <c r="B4" s="7" t="n">
        <v>4051.2</v>
      </c>
      <c r="C4" s="7" t="n">
        <v>3741.4</v>
      </c>
    </row>
    <row r="5">
      <c r="A5" s="4" t="inlineStr">
        <is>
          <t>Pro forma net income</t>
        </is>
      </c>
      <c r="B5" s="7" t="n">
        <v>589.3</v>
      </c>
      <c r="C5" s="7" t="n">
        <v>61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 of Basic and Diluted Earnings Per Share (Details) - shares shares in Millions</t>
        </is>
      </c>
      <c r="B1" s="2" t="inlineStr">
        <is>
          <t>12 Months Ended</t>
        </is>
      </c>
    </row>
    <row r="2">
      <c r="B2" s="2" t="inlineStr">
        <is>
          <t>Dec. 31, 2023</t>
        </is>
      </c>
      <c r="C2" s="2" t="inlineStr">
        <is>
          <t>Jan. 01, 2023</t>
        </is>
      </c>
      <c r="D2" s="2" t="inlineStr">
        <is>
          <t>Jan. 02,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f common stock outstanding</t>
        </is>
      </c>
      <c r="B4" s="8" t="n">
        <v>66.8</v>
      </c>
      <c r="C4" s="8" t="n">
        <v>56.8</v>
      </c>
      <c r="D4" s="8" t="n">
        <v>42.1</v>
      </c>
    </row>
    <row r="5">
      <c r="A5" s="4" t="inlineStr">
        <is>
          <t>Dilutive potential shares issuable from stock options and RSUs</t>
        </is>
      </c>
      <c r="B5" s="6" t="n">
        <v>0</v>
      </c>
      <c r="C5" s="8" t="n">
        <v>0.6</v>
      </c>
      <c r="D5" s="8" t="n">
        <v>0.8</v>
      </c>
    </row>
    <row r="6">
      <c r="A6" s="4" t="inlineStr">
        <is>
          <t>Diluted weighted-average shares of common stock outstanding</t>
        </is>
      </c>
      <c r="B6" s="8" t="n">
        <v>66.8</v>
      </c>
      <c r="C6" s="8" t="n">
        <v>57.4</v>
      </c>
      <c r="D6" s="8" t="n">
        <v>42.9</v>
      </c>
    </row>
    <row r="7">
      <c r="A7" s="4" t="inlineStr">
        <is>
          <t>Dilutive potential shares issuable from stock options and RSUs</t>
        </is>
      </c>
      <c r="B7" s="8" t="n">
        <v>0.5</v>
      </c>
      <c r="C7" s="4" t="inlineStr">
        <is>
          <t xml:space="preserve"> </t>
        </is>
      </c>
      <c r="D7" s="4" t="inlineStr">
        <is>
          <t xml:space="preserve"> </t>
        </is>
      </c>
    </row>
    <row r="8">
      <c r="A8" s="4" t="inlineStr">
        <is>
          <t>Potential Dilutive Effect On Weighted Average Number Of Shares Outstanding</t>
        </is>
      </c>
      <c r="B8" s="8" t="n">
        <v>67.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Narrative (Details) - shares shares in Millions</t>
        </is>
      </c>
      <c r="B1" s="2" t="inlineStr">
        <is>
          <t>12 Months Ended</t>
        </is>
      </c>
    </row>
    <row r="2">
      <c r="B2" s="2" t="inlineStr">
        <is>
          <t>Dec. 31, 2023</t>
        </is>
      </c>
      <c r="C2" s="2" t="inlineStr">
        <is>
          <t>Jan. 01, 2023</t>
        </is>
      </c>
      <c r="D2" s="2" t="inlineStr">
        <is>
          <t>Jan.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8" t="n">
        <v>0.5</v>
      </c>
      <c r="C4" s="4" t="inlineStr">
        <is>
          <t xml:space="preserve"> </t>
        </is>
      </c>
      <c r="D4" s="4" t="inlineStr">
        <is>
          <t xml:space="preserve"> </t>
        </is>
      </c>
    </row>
    <row r="5">
      <c r="A5" s="4" t="inlineStr">
        <is>
          <t>Share-Based Payment Arrangeme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8" t="n">
        <v>1.6</v>
      </c>
      <c r="C7" s="8" t="n">
        <v>0.9</v>
      </c>
      <c r="D7" s="8"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7" t="n">
        <v>36.8</v>
      </c>
      <c r="C4" s="7" t="n">
        <v>76.40000000000001</v>
      </c>
      <c r="D4" s="4" t="inlineStr">
        <is>
          <t xml:space="preserve"> </t>
        </is>
      </c>
    </row>
    <row r="5">
      <c r="A5" s="4" t="inlineStr">
        <is>
          <t>Deferred revenue, noncurrent</t>
        </is>
      </c>
      <c r="B5" s="8" t="n">
        <v>13.9</v>
      </c>
      <c r="C5" s="8" t="n">
        <v>9.4</v>
      </c>
      <c r="D5" s="4" t="inlineStr">
        <is>
          <t xml:space="preserve"> </t>
        </is>
      </c>
    </row>
    <row r="6">
      <c r="A6" s="4" t="inlineStr">
        <is>
          <t>Deferred revenue, revenue recognized</t>
        </is>
      </c>
      <c r="B6" s="8" t="n">
        <v>72.09999999999999</v>
      </c>
      <c r="C6" s="4" t="inlineStr">
        <is>
          <t xml:space="preserve"> </t>
        </is>
      </c>
      <c r="D6" s="4" t="inlineStr">
        <is>
          <t xml:space="preserve"> </t>
        </is>
      </c>
    </row>
    <row r="7">
      <c r="A7" s="4" t="inlineStr">
        <is>
          <t>Net profit</t>
        </is>
      </c>
      <c r="B7" s="8" t="n">
        <v>-10.1</v>
      </c>
      <c r="C7" s="8" t="n">
        <v>548.7</v>
      </c>
      <c r="D7" s="7" t="n">
        <v>704.2</v>
      </c>
    </row>
    <row r="8">
      <c r="A8" s="4" t="inlineStr">
        <is>
          <t>Revenue</t>
        </is>
      </c>
      <c r="B8" s="8" t="n">
        <v>2997.8</v>
      </c>
      <c r="C8" s="6" t="n">
        <v>3266</v>
      </c>
      <c r="D8" s="7" t="n">
        <v>1698.6</v>
      </c>
    </row>
    <row r="9">
      <c r="A9" s="4" t="inlineStr">
        <is>
          <t>Accounts receivable, net</t>
        </is>
      </c>
      <c r="B9" s="7" t="n">
        <v>303.3</v>
      </c>
      <c r="C9" s="7" t="n">
        <v>453.9</v>
      </c>
      <c r="D9" s="4" t="inlineStr">
        <is>
          <t xml:space="preserve"> </t>
        </is>
      </c>
    </row>
    <row r="10">
      <c r="A10" s="4" t="inlineStr">
        <is>
          <t>Revenue Benchmark | Product Concentration Risk | Respirator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centage of risk concentration</t>
        </is>
      </c>
      <c r="B12" s="11" t="n">
        <v>0.24</v>
      </c>
      <c r="C12" s="11" t="n">
        <v>0.57</v>
      </c>
      <c r="D12" s="11" t="n">
        <v>0.8100000000000001</v>
      </c>
    </row>
    <row r="13">
      <c r="A13" s="4" t="inlineStr">
        <is>
          <t>Collaborative Arrangement, Transaction with Party to Collaborative Arrange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profit</t>
        </is>
      </c>
      <c r="B15" s="7" t="n">
        <v>47.3</v>
      </c>
      <c r="C15" s="7" t="n">
        <v>18.6</v>
      </c>
      <c r="D15" s="4" t="inlineStr">
        <is>
          <t xml:space="preserve"> </t>
        </is>
      </c>
    </row>
    <row r="16">
      <c r="A16" s="4" t="inlineStr">
        <is>
          <t>Revenue</t>
        </is>
      </c>
      <c r="B16" s="6" t="n">
        <v>26</v>
      </c>
      <c r="C16" s="8" t="n">
        <v>7.5</v>
      </c>
      <c r="D16" s="4" t="inlineStr">
        <is>
          <t xml:space="preserve"> </t>
        </is>
      </c>
    </row>
    <row r="17">
      <c r="A17" s="4" t="inlineStr">
        <is>
          <t>Collaborative Arrangement, Transaction with Party to Collaborative Arrangement and Third Par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profit</t>
        </is>
      </c>
      <c r="B19" s="8" t="n">
        <v>21.4</v>
      </c>
      <c r="C19" s="8" t="n">
        <v>11.1</v>
      </c>
      <c r="D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 assets</t>
        </is>
      </c>
      <c r="B22" s="8" t="n">
        <v>46.2</v>
      </c>
      <c r="C22" s="8" t="n">
        <v>49.6</v>
      </c>
      <c r="D22" s="4" t="inlineStr">
        <is>
          <t xml:space="preserve"> </t>
        </is>
      </c>
    </row>
    <row r="23">
      <c r="A23" s="4" t="inlineStr">
        <is>
          <t>Customer 1</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tract assets</t>
        </is>
      </c>
      <c r="B25" s="8" t="n">
        <v>1.9</v>
      </c>
      <c r="C25" s="8" t="n">
        <v>6.8</v>
      </c>
      <c r="D25" s="4" t="inlineStr">
        <is>
          <t xml:space="preserve"> </t>
        </is>
      </c>
    </row>
    <row r="26">
      <c r="A26" s="4" t="inlineStr">
        <is>
          <t>Expected Value Contract Customers | Prepaid expenses and other current asse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tract assets</t>
        </is>
      </c>
      <c r="B28" s="8" t="n">
        <v>41.8</v>
      </c>
      <c r="C28" s="8" t="n">
        <v>38.5</v>
      </c>
      <c r="D28" s="4" t="inlineStr">
        <is>
          <t xml:space="preserve"> </t>
        </is>
      </c>
    </row>
    <row r="29">
      <c r="A29" s="4" t="inlineStr">
        <is>
          <t>Customer 2</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tract assets</t>
        </is>
      </c>
      <c r="B31" s="8" t="n">
        <v>2.5</v>
      </c>
      <c r="C31" s="8" t="n">
        <v>4.3</v>
      </c>
      <c r="D31" s="4" t="inlineStr">
        <is>
          <t xml:space="preserve"> </t>
        </is>
      </c>
    </row>
    <row r="32">
      <c r="A32" s="4" t="inlineStr">
        <is>
          <t>Customers With Balances Due In Excess of 10% Of Accounts Receivable | Accounts Receivable | Customer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Accounts receivable, net</t>
        </is>
      </c>
      <c r="B34" s="7" t="n">
        <v>63.5</v>
      </c>
      <c r="C34" s="7" t="n">
        <v>161.9</v>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7" t="n">
        <v>2997.8</v>
      </c>
      <c r="C4" s="5" t="n">
        <v>3266</v>
      </c>
      <c r="D4" s="7" t="n">
        <v>1698.6</v>
      </c>
    </row>
    <row r="5">
      <c r="A5" s="4" t="inlineStr">
        <is>
          <t>Cost of sales, excluding amortization of intangibles</t>
        </is>
      </c>
      <c r="B5" s="8" t="n">
        <v>1503.4</v>
      </c>
      <c r="C5" s="6" t="n">
        <v>1330</v>
      </c>
      <c r="D5" s="8" t="n">
        <v>420.3</v>
      </c>
    </row>
    <row r="6">
      <c r="A6" s="4" t="inlineStr">
        <is>
          <t>Selling, marketing and administrative</t>
        </is>
      </c>
      <c r="B6" s="8" t="n">
        <v>763.2</v>
      </c>
      <c r="C6" s="6" t="n">
        <v>621</v>
      </c>
      <c r="D6" s="8" t="n">
        <v>239.6</v>
      </c>
    </row>
    <row r="7">
      <c r="A7" s="4" t="inlineStr">
        <is>
          <t>Research and development</t>
        </is>
      </c>
      <c r="B7" s="8" t="n">
        <v>246.8</v>
      </c>
      <c r="C7" s="8" t="n">
        <v>190.5</v>
      </c>
      <c r="D7" s="8" t="n">
        <v>95.7</v>
      </c>
    </row>
    <row r="8">
      <c r="A8" s="4" t="inlineStr">
        <is>
          <t>Amortization of intangible assets</t>
        </is>
      </c>
      <c r="B8" s="8" t="n">
        <v>204.8</v>
      </c>
      <c r="C8" s="8" t="n">
        <v>132.5</v>
      </c>
      <c r="D8" s="8" t="n">
        <v>27.4</v>
      </c>
    </row>
    <row r="9">
      <c r="A9" s="4" t="inlineStr">
        <is>
          <t>Acquisition and integration costs</t>
        </is>
      </c>
      <c r="B9" s="8" t="n">
        <v>113.4</v>
      </c>
      <c r="C9" s="6" t="n">
        <v>136</v>
      </c>
      <c r="D9" s="8" t="n">
        <v>9.6</v>
      </c>
    </row>
    <row r="10">
      <c r="A10" s="4" t="inlineStr">
        <is>
          <t>Other operating expenses</t>
        </is>
      </c>
      <c r="B10" s="8" t="n">
        <v>27.1</v>
      </c>
      <c r="C10" s="8" t="n">
        <v>12.3</v>
      </c>
      <c r="D10" s="6" t="n">
        <v>0</v>
      </c>
    </row>
    <row r="11">
      <c r="A11" s="4" t="inlineStr">
        <is>
          <t>Operating income</t>
        </is>
      </c>
      <c r="B11" s="8" t="n">
        <v>139.1</v>
      </c>
      <c r="C11" s="8" t="n">
        <v>843.7</v>
      </c>
      <c r="D11" s="6" t="n">
        <v>906</v>
      </c>
    </row>
    <row r="12">
      <c r="A12" s="4" t="inlineStr">
        <is>
          <t>Interest expense, net</t>
        </is>
      </c>
      <c r="B12" s="8" t="n">
        <v>147.6</v>
      </c>
      <c r="C12" s="8" t="n">
        <v>75.7</v>
      </c>
      <c r="D12" s="8" t="n">
        <v>5.8</v>
      </c>
    </row>
    <row r="13">
      <c r="A13" s="4" t="inlineStr">
        <is>
          <t>Loss on extinguishment of debt</t>
        </is>
      </c>
      <c r="B13" s="6" t="n">
        <v>0</v>
      </c>
      <c r="C13" s="6" t="n">
        <v>24</v>
      </c>
      <c r="D13" s="6" t="n">
        <v>0</v>
      </c>
    </row>
    <row r="14">
      <c r="A14" s="4" t="inlineStr">
        <is>
          <t>Other expense (income), net</t>
        </is>
      </c>
      <c r="B14" s="8" t="n">
        <v>20.6</v>
      </c>
      <c r="C14" s="8" t="n">
        <v>8.1</v>
      </c>
      <c r="D14" s="8" t="n">
        <v>-0.1</v>
      </c>
    </row>
    <row r="15">
      <c r="A15" s="4" t="inlineStr">
        <is>
          <t>(Loss) income before income taxes</t>
        </is>
      </c>
      <c r="B15" s="8" t="n">
        <v>-29.1</v>
      </c>
      <c r="C15" s="8" t="n">
        <v>735.9</v>
      </c>
      <c r="D15" s="8" t="n">
        <v>900.3</v>
      </c>
    </row>
    <row r="16">
      <c r="A16" s="4" t="inlineStr">
        <is>
          <t>(Benefit from) provision for income taxes</t>
        </is>
      </c>
      <c r="B16" s="6" t="n">
        <v>-19</v>
      </c>
      <c r="C16" s="8" t="n">
        <v>187.2</v>
      </c>
      <c r="D16" s="8" t="n">
        <v>196.1</v>
      </c>
    </row>
    <row r="17">
      <c r="A17" s="4" t="inlineStr">
        <is>
          <t>Net (loss) income</t>
        </is>
      </c>
      <c r="B17" s="7" t="n">
        <v>-10.1</v>
      </c>
      <c r="C17" s="7" t="n">
        <v>548.7</v>
      </c>
      <c r="D17" s="7" t="n">
        <v>704.2</v>
      </c>
    </row>
    <row r="18">
      <c r="A18" s="4" t="inlineStr">
        <is>
          <t>Basic (loss) earnings per share</t>
        </is>
      </c>
      <c r="B18" s="10" t="n">
        <v>-0.15</v>
      </c>
      <c r="C18" s="10" t="n">
        <v>9.66</v>
      </c>
      <c r="D18" s="10" t="n">
        <v>16.74</v>
      </c>
    </row>
    <row r="19">
      <c r="A19" s="4" t="inlineStr">
        <is>
          <t>Diluted (loss) earnings per share</t>
        </is>
      </c>
      <c r="B19" s="10" t="n">
        <v>-0.15</v>
      </c>
      <c r="C19" s="10" t="n">
        <v>9.56</v>
      </c>
      <c r="D19" s="10" t="n">
        <v>16.43</v>
      </c>
    </row>
    <row r="20">
      <c r="A20" s="4" t="inlineStr">
        <is>
          <t>Weighted-average shares outstanding - basic</t>
        </is>
      </c>
      <c r="B20" s="8" t="n">
        <v>66.8</v>
      </c>
      <c r="C20" s="8" t="n">
        <v>56.8</v>
      </c>
      <c r="D20" s="8" t="n">
        <v>42.1</v>
      </c>
    </row>
    <row r="21">
      <c r="A21" s="4" t="inlineStr">
        <is>
          <t>Weighted-average shares outstanding - diluted</t>
        </is>
      </c>
      <c r="B21" s="8" t="n">
        <v>66.8</v>
      </c>
      <c r="C21" s="8" t="n">
        <v>57.4</v>
      </c>
      <c r="D21" s="8" t="n">
        <v>4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997.8</v>
      </c>
      <c r="C4" s="5" t="n">
        <v>3266</v>
      </c>
      <c r="D4" s="7" t="n">
        <v>1698.6</v>
      </c>
    </row>
    <row r="5">
      <c r="A5" s="4" t="inlineStr">
        <is>
          <t>Lab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1425.4</v>
      </c>
      <c r="C7" s="8" t="n">
        <v>820.2</v>
      </c>
      <c r="D7" s="8" t="n">
        <v>44.8</v>
      </c>
    </row>
    <row r="8">
      <c r="A8" s="4" t="inlineStr">
        <is>
          <t>Transfusion Medici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648.5</v>
      </c>
      <c r="C10" s="8" t="n">
        <v>393.8</v>
      </c>
      <c r="D10" s="6" t="n">
        <v>0</v>
      </c>
    </row>
    <row r="11">
      <c r="A11" s="4" t="inlineStr">
        <is>
          <t>Point of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8" t="n">
        <v>892.2</v>
      </c>
      <c r="C13" s="8" t="n">
        <v>1955.3</v>
      </c>
      <c r="D13" s="8" t="n">
        <v>1453.3</v>
      </c>
    </row>
    <row r="14">
      <c r="A14" s="4" t="inlineStr">
        <is>
          <t>Molecular Diagnost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31.7</v>
      </c>
      <c r="C16" s="7" t="n">
        <v>96.7</v>
      </c>
      <c r="D16" s="7" t="n">
        <v>20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s of Revenue and Credit Risk (Details) - Total revenues - Customer Concentration Risk</t>
        </is>
      </c>
      <c r="B1" s="2" t="inlineStr">
        <is>
          <t>12 Months Ended</t>
        </is>
      </c>
    </row>
    <row r="2">
      <c r="B2" s="2" t="inlineStr">
        <is>
          <t>Jan. 01, 2023</t>
        </is>
      </c>
      <c r="C2" s="2" t="inlineStr">
        <is>
          <t>Jan. 02,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 concentration</t>
        </is>
      </c>
      <c r="B5" s="11" t="n">
        <v>0.2</v>
      </c>
      <c r="C5" s="11" t="n">
        <v>0.0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 concentration</t>
        </is>
      </c>
      <c r="B8" s="11" t="n">
        <v>0.11</v>
      </c>
      <c r="C8" s="11" t="n">
        <v>0.24</v>
      </c>
    </row>
    <row r="9">
      <c r="A9" s="4" t="inlineStr">
        <is>
          <t>Customers In Excess of 10% Total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 concentration</t>
        </is>
      </c>
      <c r="B11" s="11" t="n">
        <v>0.31</v>
      </c>
      <c r="C11" s="11" t="n">
        <v>0.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3" customWidth="1" min="2" max="2"/>
  </cols>
  <sheetData>
    <row r="1">
      <c r="A1" s="1" t="inlineStr">
        <is>
          <t>Segment and Geographic Information - Narrative (Details)</t>
        </is>
      </c>
      <c r="B1" s="2" t="inlineStr">
        <is>
          <t>12 Months Ended</t>
        </is>
      </c>
    </row>
    <row r="2">
      <c r="B2" s="2" t="inlineStr">
        <is>
          <t>Dec. 31, 2023 Reportable_segment</t>
        </is>
      </c>
    </row>
    <row r="3">
      <c r="A3" s="3" t="inlineStr">
        <is>
          <t>Industry And Geographic Information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Total Revenues by Reportable Segment (Details) - USD ($) $ in Millions</t>
        </is>
      </c>
      <c r="B1" s="2" t="inlineStr">
        <is>
          <t>12 Months Ended</t>
        </is>
      </c>
    </row>
    <row r="2">
      <c r="B2" s="2" t="inlineStr">
        <is>
          <t>Dec. 31, 2023</t>
        </is>
      </c>
      <c r="C2" s="2" t="inlineStr">
        <is>
          <t>Jan. 01, 2023</t>
        </is>
      </c>
      <c r="D2" s="2" t="inlineStr">
        <is>
          <t>Jan.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s</t>
        </is>
      </c>
      <c r="B4" s="7" t="n">
        <v>2997.8</v>
      </c>
      <c r="C4" s="5" t="n">
        <v>3266</v>
      </c>
      <c r="D4" s="7" t="n">
        <v>1698.6</v>
      </c>
    </row>
    <row r="5">
      <c r="A5" s="4" t="inlineStr">
        <is>
          <t>North America</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Total revenues</t>
        </is>
      </c>
      <c r="B7" s="8" t="n">
        <v>1877.1</v>
      </c>
      <c r="C7" s="8" t="n">
        <v>2536.5</v>
      </c>
      <c r="D7" s="8" t="n">
        <v>1500.2</v>
      </c>
    </row>
    <row r="8">
      <c r="A8" s="4" t="inlineStr">
        <is>
          <t>EMEA</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Total revenues</t>
        </is>
      </c>
      <c r="B10" s="8" t="n">
        <v>327.3</v>
      </c>
      <c r="C10" s="8" t="n">
        <v>206.8</v>
      </c>
      <c r="D10" s="8" t="n">
        <v>69.59999999999999</v>
      </c>
    </row>
    <row r="11">
      <c r="A11" s="4" t="inlineStr">
        <is>
          <t>China</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revenues</t>
        </is>
      </c>
      <c r="B13" s="8" t="n">
        <v>310.1</v>
      </c>
      <c r="C13" s="6" t="n">
        <v>220</v>
      </c>
      <c r="D13" s="6" t="n">
        <v>58</v>
      </c>
    </row>
    <row r="14">
      <c r="A14" s="4" t="inlineStr">
        <is>
          <t>Other</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revenues</t>
        </is>
      </c>
      <c r="B16" s="7" t="n">
        <v>483.3</v>
      </c>
      <c r="C16" s="7" t="n">
        <v>302.7</v>
      </c>
      <c r="D16" s="7" t="n">
        <v>7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egment and Geographic Information - Reconciliation to Income (Details) - USD ($) $ in Millions</t>
        </is>
      </c>
      <c r="B1" s="2" t="inlineStr">
        <is>
          <t>12 Months Ended</t>
        </is>
      </c>
    </row>
    <row r="2">
      <c r="B2" s="2" t="inlineStr">
        <is>
          <t>Dec. 31, 2023</t>
        </is>
      </c>
      <c r="C2" s="2" t="inlineStr">
        <is>
          <t>Jan. 01, 2023</t>
        </is>
      </c>
      <c r="D2" s="2" t="inlineStr">
        <is>
          <t>Jan.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EBITDA</t>
        </is>
      </c>
      <c r="B4" s="7" t="n">
        <v>1252.9</v>
      </c>
      <c r="C4" s="7" t="n">
        <v>1843.1</v>
      </c>
      <c r="D4" s="7" t="n">
        <v>1123.7</v>
      </c>
    </row>
    <row r="5">
      <c r="A5" s="4" t="inlineStr">
        <is>
          <t>Corporate Adjusted EBITDA</t>
        </is>
      </c>
      <c r="B5" s="8" t="n">
        <v>-529.7</v>
      </c>
      <c r="C5" s="8" t="n">
        <v>-512.1</v>
      </c>
      <c r="D5" s="8" t="n">
        <v>-152.9</v>
      </c>
    </row>
    <row r="6">
      <c r="A6" s="4" t="inlineStr">
        <is>
          <t>Interest expense, net</t>
        </is>
      </c>
      <c r="B6" s="8" t="n">
        <v>-147.6</v>
      </c>
      <c r="C6" s="8" t="n">
        <v>-75.7</v>
      </c>
      <c r="D6" s="8" t="n">
        <v>-5.8</v>
      </c>
    </row>
    <row r="7">
      <c r="A7" s="4" t="inlineStr">
        <is>
          <t>Depreciation and amortization</t>
        </is>
      </c>
      <c r="B7" s="8" t="n">
        <v>-457.2</v>
      </c>
      <c r="C7" s="8" t="n">
        <v>-283.6</v>
      </c>
      <c r="D7" s="8" t="n">
        <v>-52.7</v>
      </c>
    </row>
    <row r="8">
      <c r="A8" s="4" t="inlineStr">
        <is>
          <t>Acquisition and integration costs</t>
        </is>
      </c>
      <c r="B8" s="8" t="n">
        <v>-113.4</v>
      </c>
      <c r="C8" s="6" t="n">
        <v>-136</v>
      </c>
      <c r="D8" s="8" t="n">
        <v>-9.6</v>
      </c>
    </row>
    <row r="9">
      <c r="A9" s="4" t="inlineStr">
        <is>
          <t>Tax indemnification expense</t>
        </is>
      </c>
      <c r="B9" s="8" t="n">
        <v>-12.6</v>
      </c>
      <c r="C9" s="8" t="n">
        <v>-0.3</v>
      </c>
      <c r="D9" s="6" t="n">
        <v>0</v>
      </c>
    </row>
    <row r="10">
      <c r="A10" s="4" t="inlineStr">
        <is>
          <t>Amortization of deferred cloud computing implementation costs</t>
        </is>
      </c>
      <c r="B10" s="8" t="n">
        <v>-9.199999999999999</v>
      </c>
      <c r="C10" s="8" t="n">
        <v>-5.4</v>
      </c>
      <c r="D10" s="8" t="n">
        <v>-3.7</v>
      </c>
    </row>
    <row r="11">
      <c r="A11" s="4" t="inlineStr">
        <is>
          <t>Impairment of long-lived assets</t>
        </is>
      </c>
      <c r="B11" s="8" t="n">
        <v>-4.5</v>
      </c>
      <c r="C11" s="8" t="n">
        <v>-2.8</v>
      </c>
      <c r="D11" s="6" t="n">
        <v>0</v>
      </c>
    </row>
    <row r="12">
      <c r="A12" s="4" t="inlineStr">
        <is>
          <t>(Loss) gain on investments</t>
        </is>
      </c>
      <c r="B12" s="8" t="n">
        <v>-3.6</v>
      </c>
      <c r="C12" s="8" t="n">
        <v>-5.8</v>
      </c>
      <c r="D12" s="8" t="n">
        <v>1.5</v>
      </c>
    </row>
    <row r="13">
      <c r="A13" s="4" t="inlineStr">
        <is>
          <t>EU medical device regulation transition costs</t>
        </is>
      </c>
      <c r="B13" s="8" t="n">
        <v>-2.5</v>
      </c>
      <c r="C13" s="8" t="n">
        <v>-1.5</v>
      </c>
      <c r="D13" s="6" t="n">
        <v>0</v>
      </c>
    </row>
    <row r="14">
      <c r="A14" s="4" t="inlineStr">
        <is>
          <t>Unwind inventory fair value adjustment</t>
        </is>
      </c>
      <c r="B14" s="6" t="n">
        <v>0</v>
      </c>
      <c r="C14" s="8" t="n">
        <v>-60.6</v>
      </c>
      <c r="D14" s="6" t="n">
        <v>0</v>
      </c>
    </row>
    <row r="15">
      <c r="A15" s="4" t="inlineStr">
        <is>
          <t>Loss on extinguishment of debt</t>
        </is>
      </c>
      <c r="B15" s="6" t="n">
        <v>0</v>
      </c>
      <c r="C15" s="6" t="n">
        <v>-24</v>
      </c>
      <c r="D15" s="6" t="n">
        <v>0</v>
      </c>
    </row>
    <row r="16">
      <c r="A16" s="4" t="inlineStr">
        <is>
          <t>Employee compensation charges</t>
        </is>
      </c>
      <c r="B16" s="5" t="n">
        <v>0</v>
      </c>
      <c r="C16" s="7" t="n">
        <v>-3.2</v>
      </c>
      <c r="D16" s="5" t="n">
        <v>0</v>
      </c>
    </row>
    <row r="17">
      <c r="A17" s="4" t="inlineStr">
        <is>
          <t>Derivative, Gain (Loss), Statement of Income or Comprehensive Income [Extensible Enumeration]</t>
        </is>
      </c>
      <c r="B17" s="4" t="inlineStr">
        <is>
          <t>(Loss) income before income taxes</t>
        </is>
      </c>
      <c r="C17" s="4" t="inlineStr">
        <is>
          <t>(Loss) income before income taxes</t>
        </is>
      </c>
      <c r="D17" s="4" t="inlineStr">
        <is>
          <t>(Loss) income before income taxes</t>
        </is>
      </c>
    </row>
    <row r="18">
      <c r="A18" s="4" t="inlineStr">
        <is>
          <t>Derivative mark-to-market gain</t>
        </is>
      </c>
      <c r="B18" s="5" t="n">
        <v>0</v>
      </c>
      <c r="C18" s="7" t="n">
        <v>4.4</v>
      </c>
      <c r="D18" s="5" t="n">
        <v>0</v>
      </c>
    </row>
    <row r="19">
      <c r="A19" s="4" t="inlineStr">
        <is>
          <t>Other adjustments</t>
        </is>
      </c>
      <c r="B19" s="8" t="n">
        <v>-1.7</v>
      </c>
      <c r="C19" s="8" t="n">
        <v>-0.6</v>
      </c>
      <c r="D19" s="8" t="n">
        <v>-0.2</v>
      </c>
    </row>
    <row r="20">
      <c r="A20" s="4" t="inlineStr">
        <is>
          <t>(Loss) income before income taxes</t>
        </is>
      </c>
      <c r="B20" s="8" t="n">
        <v>-29.1</v>
      </c>
      <c r="C20" s="8" t="n">
        <v>735.9</v>
      </c>
      <c r="D20" s="8" t="n">
        <v>900.3</v>
      </c>
    </row>
    <row r="21">
      <c r="A21" s="4" t="inlineStr">
        <is>
          <t>North America</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Segment Adjusted EBITDA</t>
        </is>
      </c>
      <c r="B23" s="8" t="n">
        <v>949.2</v>
      </c>
      <c r="C23" s="8" t="n">
        <v>1614.6</v>
      </c>
      <c r="D23" s="8" t="n">
        <v>1028.5</v>
      </c>
    </row>
    <row r="24">
      <c r="A24" s="4" t="inlineStr">
        <is>
          <t>EMEA</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Segment Adjusted EBITDA</t>
        </is>
      </c>
      <c r="B26" s="8" t="n">
        <v>58.3</v>
      </c>
      <c r="C26" s="8" t="n">
        <v>31.7</v>
      </c>
      <c r="D26" s="8" t="n">
        <v>28.1</v>
      </c>
    </row>
    <row r="27">
      <c r="A27" s="4" t="inlineStr">
        <is>
          <t>China</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Segment Adjusted EBITDA</t>
        </is>
      </c>
      <c r="B29" s="8" t="n">
        <v>129.1</v>
      </c>
      <c r="C29" s="8" t="n">
        <v>104.1</v>
      </c>
      <c r="D29" s="8" t="n">
        <v>24.1</v>
      </c>
    </row>
    <row r="30">
      <c r="A30" s="4" t="inlineStr">
        <is>
          <t>Other</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Segment Adjusted EBITDA</t>
        </is>
      </c>
      <c r="B32" s="7" t="n">
        <v>116.3</v>
      </c>
      <c r="C32" s="7" t="n">
        <v>92.7</v>
      </c>
      <c r="D32" s="5" t="n">
        <v>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Territory (Details) - USD ($) $ in Millions</t>
        </is>
      </c>
      <c r="B1" s="2" t="inlineStr">
        <is>
          <t>12 Months Ended</t>
        </is>
      </c>
    </row>
    <row r="2">
      <c r="B2" s="2" t="inlineStr">
        <is>
          <t>Dec. 31, 2023</t>
        </is>
      </c>
      <c r="C2" s="2" t="inlineStr">
        <is>
          <t>Jan. 01, 2023</t>
        </is>
      </c>
      <c r="D2" s="2" t="inlineStr">
        <is>
          <t>Jan.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Long-Lived Assets</t>
        </is>
      </c>
      <c r="B4" s="7" t="n">
        <v>1443.8</v>
      </c>
      <c r="C4" s="5" t="n">
        <v>1339</v>
      </c>
      <c r="D4" s="4" t="inlineStr">
        <is>
          <t xml:space="preserve"> </t>
        </is>
      </c>
    </row>
    <row r="5">
      <c r="A5" s="4" t="inlineStr">
        <is>
          <t>Total Revenues for Fiscal Year</t>
        </is>
      </c>
      <c r="B5" s="8" t="n">
        <v>2997.8</v>
      </c>
      <c r="C5" s="6" t="n">
        <v>3266</v>
      </c>
      <c r="D5" s="7" t="n">
        <v>1698.6</v>
      </c>
    </row>
    <row r="6">
      <c r="A6" s="4" t="inlineStr">
        <is>
          <t>Domestic</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Long-Lived Assets</t>
        </is>
      </c>
      <c r="B8" s="8" t="n">
        <v>1024.5</v>
      </c>
      <c r="C8" s="6" t="n">
        <v>983</v>
      </c>
      <c r="D8" s="4" t="inlineStr">
        <is>
          <t xml:space="preserve"> </t>
        </is>
      </c>
    </row>
    <row r="9">
      <c r="A9" s="4" t="inlineStr">
        <is>
          <t>Total Revenues for Fiscal Year</t>
        </is>
      </c>
      <c r="B9" s="8" t="n">
        <v>1829.4</v>
      </c>
      <c r="C9" s="8" t="n">
        <v>2451.7</v>
      </c>
      <c r="D9" s="8" t="n">
        <v>1415.5</v>
      </c>
    </row>
    <row r="10">
      <c r="A10" s="4" t="inlineStr">
        <is>
          <t>Foreign</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Long-Lived Assets</t>
        </is>
      </c>
      <c r="B12" s="8" t="n">
        <v>419.3</v>
      </c>
      <c r="C12" s="6" t="n">
        <v>356</v>
      </c>
      <c r="D12" s="4" t="inlineStr">
        <is>
          <t xml:space="preserve"> </t>
        </is>
      </c>
    </row>
    <row r="13">
      <c r="A13" s="4" t="inlineStr">
        <is>
          <t>Total Revenues for Fiscal Year</t>
        </is>
      </c>
      <c r="B13" s="7" t="n">
        <v>1168.4</v>
      </c>
      <c r="C13" s="7" t="n">
        <v>814.3</v>
      </c>
      <c r="D13" s="7" t="n">
        <v>28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Millions</t>
        </is>
      </c>
      <c r="B1" s="2" t="inlineStr">
        <is>
          <t>12 Months Ended</t>
        </is>
      </c>
    </row>
    <row r="2">
      <c r="B2" s="2" t="inlineStr">
        <is>
          <t>Dec. 31, 2023</t>
        </is>
      </c>
      <c r="C2" s="2" t="inlineStr">
        <is>
          <t>Jan. 01, 2023</t>
        </is>
      </c>
      <c r="D2" s="2" t="inlineStr">
        <is>
          <t>Jan. 02, 2022</t>
        </is>
      </c>
    </row>
    <row r="3">
      <c r="A3" s="3" t="inlineStr">
        <is>
          <t>Current:</t>
        </is>
      </c>
      <c r="B3" s="4" t="inlineStr">
        <is>
          <t xml:space="preserve"> </t>
        </is>
      </c>
      <c r="C3" s="4" t="inlineStr">
        <is>
          <t xml:space="preserve"> </t>
        </is>
      </c>
      <c r="D3" s="4" t="inlineStr">
        <is>
          <t xml:space="preserve"> </t>
        </is>
      </c>
    </row>
    <row r="4">
      <c r="A4" s="4" t="inlineStr">
        <is>
          <t>Federal</t>
        </is>
      </c>
      <c r="B4" s="7" t="n">
        <v>-49.3</v>
      </c>
      <c r="C4" s="7" t="n">
        <v>162.2</v>
      </c>
      <c r="D4" s="7" t="n">
        <v>148.8</v>
      </c>
    </row>
    <row r="5">
      <c r="A5" s="4" t="inlineStr">
        <is>
          <t>State</t>
        </is>
      </c>
      <c r="B5" s="8" t="n">
        <v>-1.6</v>
      </c>
      <c r="C5" s="8" t="n">
        <v>48.8</v>
      </c>
      <c r="D5" s="8" t="n">
        <v>42.4</v>
      </c>
    </row>
    <row r="6">
      <c r="A6" s="4" t="inlineStr">
        <is>
          <t>Foreign</t>
        </is>
      </c>
      <c r="B6" s="8" t="n">
        <v>36.4</v>
      </c>
      <c r="C6" s="8" t="n">
        <v>17.6</v>
      </c>
      <c r="D6" s="8" t="n">
        <v>2.3</v>
      </c>
    </row>
    <row r="7">
      <c r="A7" s="4" t="inlineStr">
        <is>
          <t>Total current provision</t>
        </is>
      </c>
      <c r="B7" s="8" t="n">
        <v>-14.5</v>
      </c>
      <c r="C7" s="8" t="n">
        <v>228.6</v>
      </c>
      <c r="D7" s="8" t="n">
        <v>193.5</v>
      </c>
    </row>
    <row r="8">
      <c r="A8" s="3" t="inlineStr">
        <is>
          <t>Deferred:</t>
        </is>
      </c>
      <c r="B8" s="4" t="inlineStr">
        <is>
          <t xml:space="preserve"> </t>
        </is>
      </c>
      <c r="C8" s="4" t="inlineStr">
        <is>
          <t xml:space="preserve"> </t>
        </is>
      </c>
      <c r="D8" s="4" t="inlineStr">
        <is>
          <t xml:space="preserve"> </t>
        </is>
      </c>
    </row>
    <row r="9">
      <c r="A9" s="4" t="inlineStr">
        <is>
          <t>Federal</t>
        </is>
      </c>
      <c r="B9" s="8" t="n">
        <v>8.5</v>
      </c>
      <c r="C9" s="8" t="n">
        <v>-31.9</v>
      </c>
      <c r="D9" s="8" t="n">
        <v>7.2</v>
      </c>
    </row>
    <row r="10">
      <c r="A10" s="4" t="inlineStr">
        <is>
          <t>State</t>
        </is>
      </c>
      <c r="B10" s="8" t="n">
        <v>-3.6</v>
      </c>
      <c r="C10" s="8" t="n">
        <v>-9.300000000000001</v>
      </c>
      <c r="D10" s="8" t="n">
        <v>-2.6</v>
      </c>
    </row>
    <row r="11">
      <c r="A11" s="4" t="inlineStr">
        <is>
          <t>Foreign</t>
        </is>
      </c>
      <c r="B11" s="8" t="n">
        <v>-9.4</v>
      </c>
      <c r="C11" s="8" t="n">
        <v>-0.2</v>
      </c>
      <c r="D11" s="6" t="n">
        <v>-2</v>
      </c>
    </row>
    <row r="12">
      <c r="A12" s="4" t="inlineStr">
        <is>
          <t>Total deferred (benefit) provision</t>
        </is>
      </c>
      <c r="B12" s="8" t="n">
        <v>-4.5</v>
      </c>
      <c r="C12" s="8" t="n">
        <v>-41.4</v>
      </c>
      <c r="D12" s="8" t="n">
        <v>2.6</v>
      </c>
    </row>
    <row r="13">
      <c r="A13" s="4" t="inlineStr">
        <is>
          <t>(Benefit from) provision for income taxes</t>
        </is>
      </c>
      <c r="B13" s="5" t="n">
        <v>-19</v>
      </c>
      <c r="C13" s="7" t="n">
        <v>187.2</v>
      </c>
      <c r="D13" s="7" t="n">
        <v>19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Benefit) Provision for Income Taxes (Detail) - USD ($) $ in Million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63.9</v>
      </c>
      <c r="C4" s="7" t="n">
        <v>672.1</v>
      </c>
      <c r="D4" s="7" t="n">
        <v>891.2</v>
      </c>
    </row>
    <row r="5">
      <c r="A5" s="4" t="inlineStr">
        <is>
          <t>Foreign</t>
        </is>
      </c>
      <c r="B5" s="8" t="n">
        <v>134.8</v>
      </c>
      <c r="C5" s="8" t="n">
        <v>63.8</v>
      </c>
      <c r="D5" s="8" t="n">
        <v>9.1</v>
      </c>
    </row>
    <row r="6">
      <c r="A6" s="4" t="inlineStr">
        <is>
          <t>(Loss) income before income taxes</t>
        </is>
      </c>
      <c r="B6" s="7" t="n">
        <v>-29.1</v>
      </c>
      <c r="C6" s="7" t="n">
        <v>735.9</v>
      </c>
      <c r="D6" s="7" t="n">
        <v>90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Millions</t>
        </is>
      </c>
      <c r="B1" s="2" t="inlineStr">
        <is>
          <t>Dec. 31, 2023</t>
        </is>
      </c>
      <c r="C1" s="2" t="inlineStr">
        <is>
          <t>Jan. 01, 2023</t>
        </is>
      </c>
      <c r="D1" s="2" t="inlineStr">
        <is>
          <t>Jan. 02, 2022</t>
        </is>
      </c>
      <c r="E1" s="2" t="inlineStr">
        <is>
          <t>Jan. 03,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ease liability</t>
        </is>
      </c>
      <c r="B3" s="7" t="n">
        <v>47.2</v>
      </c>
      <c r="C3" s="7" t="n">
        <v>51.4</v>
      </c>
      <c r="D3" s="4" t="inlineStr">
        <is>
          <t xml:space="preserve"> </t>
        </is>
      </c>
      <c r="E3" s="4" t="inlineStr">
        <is>
          <t xml:space="preserve"> </t>
        </is>
      </c>
    </row>
    <row r="4">
      <c r="A4" s="4" t="inlineStr">
        <is>
          <t>Allowance for returns and discounts</t>
        </is>
      </c>
      <c r="B4" s="8" t="n">
        <v>42.3</v>
      </c>
      <c r="C4" s="8" t="n">
        <v>45.9</v>
      </c>
      <c r="D4" s="4" t="inlineStr">
        <is>
          <t xml:space="preserve"> </t>
        </is>
      </c>
      <c r="E4" s="4" t="inlineStr">
        <is>
          <t xml:space="preserve"> </t>
        </is>
      </c>
    </row>
    <row r="5">
      <c r="A5" s="4" t="inlineStr">
        <is>
          <t>Inventory reserve</t>
        </is>
      </c>
      <c r="B5" s="6" t="n">
        <v>14</v>
      </c>
      <c r="C5" s="8" t="n">
        <v>34.1</v>
      </c>
      <c r="D5" s="4" t="inlineStr">
        <is>
          <t xml:space="preserve"> </t>
        </is>
      </c>
      <c r="E5" s="4" t="inlineStr">
        <is>
          <t xml:space="preserve"> </t>
        </is>
      </c>
    </row>
    <row r="6">
      <c r="A6" s="4" t="inlineStr">
        <is>
          <t>Stock-based compensation</t>
        </is>
      </c>
      <c r="B6" s="8" t="n">
        <v>15.8</v>
      </c>
      <c r="C6" s="8" t="n">
        <v>14.6</v>
      </c>
      <c r="D6" s="4" t="inlineStr">
        <is>
          <t xml:space="preserve"> </t>
        </is>
      </c>
      <c r="E6" s="4" t="inlineStr">
        <is>
          <t xml:space="preserve"> </t>
        </is>
      </c>
    </row>
    <row r="7">
      <c r="A7" s="4" t="inlineStr">
        <is>
          <t>Tax loss, interest expense and credit carryforwards</t>
        </is>
      </c>
      <c r="B7" s="8" t="n">
        <v>603.8</v>
      </c>
      <c r="C7" s="8" t="n">
        <v>565.3</v>
      </c>
      <c r="D7" s="4" t="inlineStr">
        <is>
          <t xml:space="preserve"> </t>
        </is>
      </c>
      <c r="E7" s="4" t="inlineStr">
        <is>
          <t xml:space="preserve"> </t>
        </is>
      </c>
    </row>
    <row r="8">
      <c r="A8" s="4" t="inlineStr">
        <is>
          <t>Research &amp; development expenses</t>
        </is>
      </c>
      <c r="B8" s="8" t="n">
        <v>75.90000000000001</v>
      </c>
      <c r="C8" s="8" t="n">
        <v>50.7</v>
      </c>
      <c r="D8" s="4" t="inlineStr">
        <is>
          <t xml:space="preserve"> </t>
        </is>
      </c>
      <c r="E8" s="4" t="inlineStr">
        <is>
          <t xml:space="preserve"> </t>
        </is>
      </c>
    </row>
    <row r="9">
      <c r="A9" s="4" t="inlineStr">
        <is>
          <t>Employee related obligations</t>
        </is>
      </c>
      <c r="B9" s="6" t="n">
        <v>6</v>
      </c>
      <c r="C9" s="8" t="n">
        <v>19.9</v>
      </c>
      <c r="D9" s="4" t="inlineStr">
        <is>
          <t xml:space="preserve"> </t>
        </is>
      </c>
      <c r="E9" s="4" t="inlineStr">
        <is>
          <t xml:space="preserve"> </t>
        </is>
      </c>
    </row>
    <row r="10">
      <c r="A10" s="4" t="inlineStr">
        <is>
          <t>Other, net</t>
        </is>
      </c>
      <c r="B10" s="8" t="n">
        <v>10.8</v>
      </c>
      <c r="C10" s="8" t="n">
        <v>16.1</v>
      </c>
      <c r="D10" s="4" t="inlineStr">
        <is>
          <t xml:space="preserve"> </t>
        </is>
      </c>
      <c r="E10" s="4" t="inlineStr">
        <is>
          <t xml:space="preserve"> </t>
        </is>
      </c>
    </row>
    <row r="11">
      <c r="A11" s="4" t="inlineStr">
        <is>
          <t>Total deferred tax assets</t>
        </is>
      </c>
      <c r="B11" s="8" t="n">
        <v>815.8</v>
      </c>
      <c r="C11" s="6" t="n">
        <v>798</v>
      </c>
      <c r="D11" s="4" t="inlineStr">
        <is>
          <t xml:space="preserve"> </t>
        </is>
      </c>
      <c r="E11" s="4" t="inlineStr">
        <is>
          <t xml:space="preserve"> </t>
        </is>
      </c>
    </row>
    <row r="12">
      <c r="A12" s="4" t="inlineStr">
        <is>
          <t>Valuation allowance for deferred tax assets</t>
        </is>
      </c>
      <c r="B12" s="8" t="n">
        <v>-274.7</v>
      </c>
      <c r="C12" s="8" t="n">
        <v>-251.3</v>
      </c>
      <c r="D12" s="7" t="n">
        <v>-2.3</v>
      </c>
      <c r="E12" s="7" t="n">
        <v>-2.3</v>
      </c>
    </row>
    <row r="13">
      <c r="A13" s="4" t="inlineStr">
        <is>
          <t>Total deferred tax assets, net of valuation allowance</t>
        </is>
      </c>
      <c r="B13" s="8" t="n">
        <v>541.1</v>
      </c>
      <c r="C13" s="8" t="n">
        <v>546.7</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Right-of-use assets</t>
        </is>
      </c>
      <c r="B15" s="8" t="n">
        <v>-38.9</v>
      </c>
      <c r="C15" s="8" t="n">
        <v>-43.8</v>
      </c>
      <c r="D15" s="4" t="inlineStr">
        <is>
          <t xml:space="preserve"> </t>
        </is>
      </c>
      <c r="E15" s="4" t="inlineStr">
        <is>
          <t xml:space="preserve"> </t>
        </is>
      </c>
    </row>
    <row r="16">
      <c r="A16" s="4" t="inlineStr">
        <is>
          <t>Intangible assets</t>
        </is>
      </c>
      <c r="B16" s="8" t="n">
        <v>-554.2</v>
      </c>
      <c r="C16" s="8" t="n">
        <v>-590.2</v>
      </c>
      <c r="D16" s="4" t="inlineStr">
        <is>
          <t xml:space="preserve"> </t>
        </is>
      </c>
      <c r="E16" s="4" t="inlineStr">
        <is>
          <t xml:space="preserve"> </t>
        </is>
      </c>
    </row>
    <row r="17">
      <c r="A17" s="4" t="inlineStr">
        <is>
          <t>Property, plant and equipment</t>
        </is>
      </c>
      <c r="B17" s="8" t="n">
        <v>-114.3</v>
      </c>
      <c r="C17" s="8" t="n">
        <v>-109.5</v>
      </c>
      <c r="D17" s="4" t="inlineStr">
        <is>
          <t xml:space="preserve"> </t>
        </is>
      </c>
      <c r="E17" s="4" t="inlineStr">
        <is>
          <t xml:space="preserve"> </t>
        </is>
      </c>
    </row>
    <row r="18">
      <c r="A18" s="4" t="inlineStr">
        <is>
          <t>Total deferred tax liabilities</t>
        </is>
      </c>
      <c r="B18" s="8" t="n">
        <v>-707.4</v>
      </c>
      <c r="C18" s="8" t="n">
        <v>-743.5</v>
      </c>
      <c r="D18" s="4" t="inlineStr">
        <is>
          <t xml:space="preserve"> </t>
        </is>
      </c>
      <c r="E18" s="4" t="inlineStr">
        <is>
          <t xml:space="preserve"> </t>
        </is>
      </c>
    </row>
    <row r="19">
      <c r="A19" s="4" t="inlineStr">
        <is>
          <t>Net deferred tax liabilities</t>
        </is>
      </c>
      <c r="B19" s="7" t="n">
        <v>-166.3</v>
      </c>
      <c r="C19" s="7" t="n">
        <v>-196.8</v>
      </c>
      <c r="D19" s="4" t="inlineStr">
        <is>
          <t xml:space="preserve"> </t>
        </is>
      </c>
      <c r="E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Income Taxes - Narrative (Detail) - USD ($) $ in Millions</t>
        </is>
      </c>
      <c r="B1" s="2" t="inlineStr">
        <is>
          <t>3 Months Ended</t>
        </is>
      </c>
      <c r="C1" s="2" t="inlineStr">
        <is>
          <t>12 Months Ended</t>
        </is>
      </c>
    </row>
    <row r="2">
      <c r="B2" s="2" t="inlineStr">
        <is>
          <t>Dec. 31, 2023</t>
        </is>
      </c>
      <c r="C2" s="2" t="inlineStr">
        <is>
          <t>Dec. 31, 2023</t>
        </is>
      </c>
      <c r="D2" s="2" t="inlineStr">
        <is>
          <t>Jan. 01, 2023</t>
        </is>
      </c>
      <c r="E2" s="2" t="inlineStr">
        <is>
          <t>Jan. 02, 2022</t>
        </is>
      </c>
      <c r="F2" s="2" t="inlineStr">
        <is>
          <t>Jan. 03,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for deferred tax assets</t>
        </is>
      </c>
      <c r="B4" s="7" t="n">
        <v>274.7</v>
      </c>
      <c r="C4" s="7" t="n">
        <v>274.7</v>
      </c>
      <c r="D4" s="7" t="n">
        <v>251.3</v>
      </c>
      <c r="E4" s="7" t="n">
        <v>2.3</v>
      </c>
      <c r="F4" s="7" t="n">
        <v>2.3</v>
      </c>
    </row>
    <row r="5">
      <c r="A5" s="4" t="inlineStr">
        <is>
          <t>Operating loss carryforwards, state and local</t>
        </is>
      </c>
      <c r="B5" s="6" t="n">
        <v>512</v>
      </c>
      <c r="C5" s="6" t="n">
        <v>512</v>
      </c>
      <c r="D5" s="4" t="inlineStr">
        <is>
          <t xml:space="preserve"> </t>
        </is>
      </c>
      <c r="E5" s="4" t="inlineStr">
        <is>
          <t xml:space="preserve"> </t>
        </is>
      </c>
      <c r="F5" s="4" t="inlineStr">
        <is>
          <t xml:space="preserve"> </t>
        </is>
      </c>
    </row>
    <row r="6">
      <c r="A6" s="4" t="inlineStr">
        <is>
          <t>Research &amp; development expenses</t>
        </is>
      </c>
      <c r="B6" s="8" t="n">
        <v>75.90000000000001</v>
      </c>
      <c r="C6" s="8" t="n">
        <v>75.90000000000001</v>
      </c>
      <c r="D6" s="8" t="n">
        <v>50.7</v>
      </c>
      <c r="E6" s="4" t="inlineStr">
        <is>
          <t xml:space="preserve"> </t>
        </is>
      </c>
      <c r="F6" s="4" t="inlineStr">
        <is>
          <t xml:space="preserve"> </t>
        </is>
      </c>
    </row>
    <row r="7">
      <c r="A7" s="4" t="inlineStr">
        <is>
          <t>Federal foreign tax credits</t>
        </is>
      </c>
      <c r="B7" s="8" t="n">
        <v>3.2</v>
      </c>
      <c r="C7" s="8" t="n">
        <v>3.2</v>
      </c>
      <c r="D7" s="4" t="inlineStr">
        <is>
          <t xml:space="preserve"> </t>
        </is>
      </c>
      <c r="E7" s="4" t="inlineStr">
        <is>
          <t xml:space="preserve"> </t>
        </is>
      </c>
      <c r="F7" s="4" t="inlineStr">
        <is>
          <t xml:space="preserve"> </t>
        </is>
      </c>
    </row>
    <row r="8">
      <c r="A8" s="4" t="inlineStr">
        <is>
          <t>Unrecognized tax benefits</t>
        </is>
      </c>
      <c r="B8" s="8" t="n">
        <v>28.8</v>
      </c>
      <c r="C8" s="8" t="n">
        <v>28.8</v>
      </c>
      <c r="D8" s="6" t="n">
        <v>40</v>
      </c>
      <c r="E8" s="8" t="n">
        <v>17.7</v>
      </c>
      <c r="F8" s="7" t="n">
        <v>22.6</v>
      </c>
    </row>
    <row r="9">
      <c r="A9" s="4" t="inlineStr">
        <is>
          <t>Unrecognized tax benefits that would impact effective tax rate</t>
        </is>
      </c>
      <c r="B9" s="8" t="n">
        <v>21.6</v>
      </c>
      <c r="C9" s="8" t="n">
        <v>21.6</v>
      </c>
      <c r="D9" s="8" t="n">
        <v>28.3</v>
      </c>
      <c r="E9" s="8" t="n">
        <v>11.3</v>
      </c>
      <c r="F9" s="4" t="inlineStr">
        <is>
          <t xml:space="preserve"> </t>
        </is>
      </c>
    </row>
    <row r="10">
      <c r="A10" s="4" t="inlineStr">
        <is>
          <t>Decrease in unrecognized tax benefits is reasonably possible</t>
        </is>
      </c>
      <c r="B10" s="8" t="n">
        <v>11.7</v>
      </c>
      <c r="C10" s="8" t="n">
        <v>11.7</v>
      </c>
      <c r="D10" s="4" t="inlineStr">
        <is>
          <t xml:space="preserve"> </t>
        </is>
      </c>
      <c r="E10" s="4" t="inlineStr">
        <is>
          <t xml:space="preserve"> </t>
        </is>
      </c>
      <c r="F10" s="4" t="inlineStr">
        <is>
          <t xml:space="preserve"> </t>
        </is>
      </c>
    </row>
    <row r="11">
      <c r="A11" s="4" t="inlineStr">
        <is>
          <t>Unrecognized tax benefits, income tax penalties and interest accrued</t>
        </is>
      </c>
      <c r="B11" s="6" t="n">
        <v>4</v>
      </c>
      <c r="C11" s="6" t="n">
        <v>4</v>
      </c>
      <c r="D11" s="8" t="n">
        <v>8.300000000000001</v>
      </c>
      <c r="E11" s="4" t="inlineStr">
        <is>
          <t xml:space="preserve"> </t>
        </is>
      </c>
      <c r="F11" s="4" t="inlineStr">
        <is>
          <t xml:space="preserve"> </t>
        </is>
      </c>
    </row>
    <row r="12">
      <c r="A12" s="4" t="inlineStr">
        <is>
          <t>Interest expense, net of accrued interest reversed</t>
        </is>
      </c>
      <c r="B12" s="4" t="inlineStr">
        <is>
          <t xml:space="preserve"> </t>
        </is>
      </c>
      <c r="C12" s="8" t="n">
        <v>-4.3</v>
      </c>
      <c r="D12" s="7" t="n">
        <v>0.3</v>
      </c>
      <c r="E12" s="7" t="n">
        <v>0.7</v>
      </c>
      <c r="F12" s="4" t="inlineStr">
        <is>
          <t xml:space="preserve"> </t>
        </is>
      </c>
    </row>
    <row r="13">
      <c r="A13" s="4" t="inlineStr">
        <is>
          <t>Unrecognized tax benefits, released</t>
        </is>
      </c>
      <c r="B13" s="8" t="n">
        <v>19.9</v>
      </c>
      <c r="C13" s="4" t="inlineStr">
        <is>
          <t xml:space="preserve"> </t>
        </is>
      </c>
      <c r="D13" s="4" t="inlineStr">
        <is>
          <t xml:space="preserve"> </t>
        </is>
      </c>
      <c r="E13" s="4" t="inlineStr">
        <is>
          <t xml:space="preserve"> </t>
        </is>
      </c>
      <c r="F13" s="4" t="inlineStr">
        <is>
          <t xml:space="preserve"> </t>
        </is>
      </c>
    </row>
    <row r="14">
      <c r="A14" s="4" t="inlineStr">
        <is>
          <t>Unrecognized tax benefits, competent authority benefits reversed</t>
        </is>
      </c>
      <c r="B14" s="8" t="n">
        <v>5.4</v>
      </c>
      <c r="C14" s="4" t="inlineStr">
        <is>
          <t xml:space="preserve"> </t>
        </is>
      </c>
      <c r="D14" s="4" t="inlineStr">
        <is>
          <t xml:space="preserve"> </t>
        </is>
      </c>
      <c r="E14" s="4" t="inlineStr">
        <is>
          <t xml:space="preserve"> </t>
        </is>
      </c>
      <c r="F14" s="4" t="inlineStr">
        <is>
          <t xml:space="preserve"> </t>
        </is>
      </c>
    </row>
    <row r="15">
      <c r="A15" s="4" t="inlineStr">
        <is>
          <t>Indemnification receivable</t>
        </is>
      </c>
      <c r="B15" s="6" t="n">
        <v>3</v>
      </c>
      <c r="C15" s="6" t="n">
        <v>3</v>
      </c>
      <c r="D15" s="4" t="inlineStr">
        <is>
          <t xml:space="preserve"> </t>
        </is>
      </c>
      <c r="E15" s="4" t="inlineStr">
        <is>
          <t xml:space="preserve"> </t>
        </is>
      </c>
      <c r="F15" s="4" t="inlineStr">
        <is>
          <t xml:space="preserve"> </t>
        </is>
      </c>
    </row>
    <row r="16">
      <c r="A16" s="4" t="inlineStr">
        <is>
          <t>Domest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8" t="n">
        <v>792.5</v>
      </c>
      <c r="C18" s="8" t="n">
        <v>792.5</v>
      </c>
      <c r="D18" s="4" t="inlineStr">
        <is>
          <t xml:space="preserve"> </t>
        </is>
      </c>
      <c r="E18" s="4" t="inlineStr">
        <is>
          <t xml:space="preserve"> </t>
        </is>
      </c>
      <c r="F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8" t="n">
        <v>560.7</v>
      </c>
      <c r="C21" s="8" t="n">
        <v>560.7</v>
      </c>
      <c r="D21" s="4" t="inlineStr">
        <is>
          <t xml:space="preserve"> </t>
        </is>
      </c>
      <c r="E21" s="4" t="inlineStr">
        <is>
          <t xml:space="preserve"> </t>
        </is>
      </c>
      <c r="F21" s="4" t="inlineStr">
        <is>
          <t xml:space="preserve"> </t>
        </is>
      </c>
    </row>
    <row r="22">
      <c r="A22" s="4" t="inlineStr">
        <is>
          <t>Subject to expiration through 2037 | Domesti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8" t="n">
        <v>304.1</v>
      </c>
      <c r="C24" s="8" t="n">
        <v>304.1</v>
      </c>
      <c r="D24" s="4" t="inlineStr">
        <is>
          <t xml:space="preserve"> </t>
        </is>
      </c>
      <c r="E24" s="4" t="inlineStr">
        <is>
          <t xml:space="preserve"> </t>
        </is>
      </c>
      <c r="F24" s="4" t="inlineStr">
        <is>
          <t xml:space="preserve"> </t>
        </is>
      </c>
    </row>
    <row r="25">
      <c r="A25" s="4" t="inlineStr">
        <is>
          <t>Not subject to expiration | Domest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8" t="n">
        <v>488.4</v>
      </c>
      <c r="C27" s="8" t="n">
        <v>488.4</v>
      </c>
      <c r="D27" s="4" t="inlineStr">
        <is>
          <t xml:space="preserve"> </t>
        </is>
      </c>
      <c r="E27" s="4" t="inlineStr">
        <is>
          <t xml:space="preserve"> </t>
        </is>
      </c>
      <c r="F27" s="4" t="inlineStr">
        <is>
          <t xml:space="preserve"> </t>
        </is>
      </c>
    </row>
    <row r="28">
      <c r="A28" s="4" t="inlineStr">
        <is>
          <t>Not subject to expiration | Foreig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forwards</t>
        </is>
      </c>
      <c r="B30" s="8" t="n">
        <v>296.6</v>
      </c>
      <c r="C30" s="8" t="n">
        <v>296.6</v>
      </c>
      <c r="D30" s="4" t="inlineStr">
        <is>
          <t xml:space="preserve"> </t>
        </is>
      </c>
      <c r="E30" s="4" t="inlineStr">
        <is>
          <t xml:space="preserve"> </t>
        </is>
      </c>
      <c r="F30" s="4" t="inlineStr">
        <is>
          <t xml:space="preserve"> </t>
        </is>
      </c>
    </row>
    <row r="31">
      <c r="A31" s="4" t="inlineStr">
        <is>
          <t>Subject to expiration through 2040 | Foreig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carryforwards</t>
        </is>
      </c>
      <c r="B33" s="8" t="n">
        <v>264.1</v>
      </c>
      <c r="C33" s="8" t="n">
        <v>264.1</v>
      </c>
      <c r="D33" s="4" t="inlineStr">
        <is>
          <t xml:space="preserve"> </t>
        </is>
      </c>
      <c r="E33" s="4" t="inlineStr">
        <is>
          <t xml:space="preserve"> </t>
        </is>
      </c>
      <c r="F33" s="4" t="inlineStr">
        <is>
          <t xml:space="preserve"> </t>
        </is>
      </c>
    </row>
    <row r="34">
      <c r="A34" s="4" t="inlineStr">
        <is>
          <t>Gross State Research Cred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earch &amp; development expenses</t>
        </is>
      </c>
      <c r="B36" s="8" t="n">
        <v>16.2</v>
      </c>
      <c r="C36" s="8" t="n">
        <v>16.2</v>
      </c>
      <c r="D36" s="4" t="inlineStr">
        <is>
          <t xml:space="preserve"> </t>
        </is>
      </c>
      <c r="E36" s="4" t="inlineStr">
        <is>
          <t xml:space="preserve"> </t>
        </is>
      </c>
      <c r="F36" s="4" t="inlineStr">
        <is>
          <t xml:space="preserve"> </t>
        </is>
      </c>
    </row>
    <row r="37">
      <c r="A37" s="4" t="inlineStr">
        <is>
          <t>Business credit carryforwards</t>
        </is>
      </c>
      <c r="B37" s="8" t="n">
        <v>25.6</v>
      </c>
      <c r="C37" s="8" t="n">
        <v>25.6</v>
      </c>
      <c r="D37" s="4" t="inlineStr">
        <is>
          <t xml:space="preserve"> </t>
        </is>
      </c>
      <c r="E37" s="4" t="inlineStr">
        <is>
          <t xml:space="preserve"> </t>
        </is>
      </c>
      <c r="F37" s="4" t="inlineStr">
        <is>
          <t xml:space="preserve"> </t>
        </is>
      </c>
    </row>
    <row r="38">
      <c r="A38" s="4" t="inlineStr">
        <is>
          <t>Domesti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earch &amp; development expenses</t>
        </is>
      </c>
      <c r="B40" s="7" t="n">
        <v>26.7</v>
      </c>
      <c r="C40" s="7" t="n">
        <v>26.7</v>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0.1</v>
      </c>
      <c r="C4" s="7" t="n">
        <v>548.7</v>
      </c>
      <c r="D4" s="7" t="n">
        <v>704.2</v>
      </c>
    </row>
    <row r="5">
      <c r="A5" s="3" t="inlineStr">
        <is>
          <t>Other comprehensive income (loss)</t>
        </is>
      </c>
      <c r="B5" s="4" t="inlineStr">
        <is>
          <t xml:space="preserve"> </t>
        </is>
      </c>
      <c r="C5" s="4" t="inlineStr">
        <is>
          <t xml:space="preserve"> </t>
        </is>
      </c>
      <c r="D5" s="4" t="inlineStr">
        <is>
          <t xml:space="preserve"> </t>
        </is>
      </c>
    </row>
    <row r="6">
      <c r="A6" s="4" t="inlineStr">
        <is>
          <t>Changes in cumulative translation adjustment, net of tax</t>
        </is>
      </c>
      <c r="B6" s="8" t="n">
        <v>50.4</v>
      </c>
      <c r="C6" s="8" t="n">
        <v>-69.8</v>
      </c>
      <c r="D6" s="8" t="n">
        <v>-1.6</v>
      </c>
    </row>
    <row r="7">
      <c r="A7" s="4" t="inlineStr">
        <is>
          <t>Changes in unrealized gains (losses) from investments, net of tax</t>
        </is>
      </c>
      <c r="B7" s="8" t="n">
        <v>0.5</v>
      </c>
      <c r="C7" s="8" t="n">
        <v>-0.4</v>
      </c>
      <c r="D7" s="8" t="n">
        <v>-0.1</v>
      </c>
    </row>
    <row r="8">
      <c r="A8" s="4" t="inlineStr">
        <is>
          <t>Changes from pension and other post-employment benefits, net of tax</t>
        </is>
      </c>
      <c r="B8" s="6" t="n">
        <v>-2</v>
      </c>
      <c r="C8" s="8" t="n">
        <v>0.7</v>
      </c>
      <c r="D8" s="6" t="n">
        <v>0</v>
      </c>
    </row>
    <row r="9">
      <c r="A9" s="4" t="inlineStr">
        <is>
          <t>Net unrealized gains on derivative instruments</t>
        </is>
      </c>
      <c r="B9" s="8" t="n">
        <v>12.6</v>
      </c>
      <c r="C9" s="8" t="n">
        <v>6.7</v>
      </c>
      <c r="D9" s="8" t="n">
        <v>0.1</v>
      </c>
    </row>
    <row r="10">
      <c r="A10" s="4" t="inlineStr">
        <is>
          <t>Reclassification of net realized (gains) losses on derivative instruments included in net income</t>
        </is>
      </c>
      <c r="B10" s="8" t="n">
        <v>-23.9</v>
      </c>
      <c r="C10" s="8" t="n">
        <v>-5.2</v>
      </c>
      <c r="D10" s="8" t="n">
        <v>2.4</v>
      </c>
    </row>
    <row r="11">
      <c r="A11" s="4" t="inlineStr">
        <is>
          <t>Total change in unrealized (losses) gains from cash flow hedges, net of tax</t>
        </is>
      </c>
      <c r="B11" s="8" t="n">
        <v>-11.3</v>
      </c>
      <c r="C11" s="8" t="n">
        <v>1.5</v>
      </c>
      <c r="D11" s="8" t="n">
        <v>2.5</v>
      </c>
    </row>
    <row r="12">
      <c r="A12" s="4" t="inlineStr">
        <is>
          <t>Comprehensive income</t>
        </is>
      </c>
      <c r="B12" s="7" t="n">
        <v>27.5</v>
      </c>
      <c r="C12" s="7" t="n">
        <v>480.7</v>
      </c>
      <c r="D12" s="5" t="n">
        <v>7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Federal Statutory Rate (Detail) - USD ($) $ in Million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at statutory tax rate</t>
        </is>
      </c>
      <c r="B4" s="7" t="n">
        <v>-6.1</v>
      </c>
      <c r="C4" s="7" t="n">
        <v>154.5</v>
      </c>
      <c r="D4" s="7" t="n">
        <v>189.1</v>
      </c>
    </row>
    <row r="5">
      <c r="A5" s="4" t="inlineStr">
        <is>
          <t>State tax (benefit) expense, net of federal tax</t>
        </is>
      </c>
      <c r="B5" s="8" t="n">
        <v>-2.8</v>
      </c>
      <c r="C5" s="8" t="n">
        <v>29.3</v>
      </c>
      <c r="D5" s="8" t="n">
        <v>30.1</v>
      </c>
    </row>
    <row r="6">
      <c r="A6" s="4" t="inlineStr">
        <is>
          <t>Foreign income taxed at rates other than the applicable U.S. rate</t>
        </is>
      </c>
      <c r="B6" s="6" t="n">
        <v>-23</v>
      </c>
      <c r="C6" s="8" t="n">
        <v>-27.5</v>
      </c>
      <c r="D6" s="6" t="n">
        <v>0</v>
      </c>
    </row>
    <row r="7">
      <c r="A7" s="4" t="inlineStr">
        <is>
          <t>Permanent differences</t>
        </is>
      </c>
      <c r="B7" s="8" t="n">
        <v>-4.3</v>
      </c>
      <c r="C7" s="8" t="n">
        <v>8.199999999999999</v>
      </c>
      <c r="D7" s="8" t="n">
        <v>1.8</v>
      </c>
    </row>
    <row r="8">
      <c r="A8" s="4" t="inlineStr">
        <is>
          <t>Federal and state research credits—current year</t>
        </is>
      </c>
      <c r="B8" s="8" t="n">
        <v>-10.3</v>
      </c>
      <c r="C8" s="8" t="n">
        <v>-7.3</v>
      </c>
      <c r="D8" s="8" t="n">
        <v>-7.7</v>
      </c>
    </row>
    <row r="9">
      <c r="A9" s="4" t="inlineStr">
        <is>
          <t>Stock-based compensation</t>
        </is>
      </c>
      <c r="B9" s="8" t="n">
        <v>1.5</v>
      </c>
      <c r="C9" s="8" t="n">
        <v>1.5</v>
      </c>
      <c r="D9" s="8" t="n">
        <v>-9.199999999999999</v>
      </c>
    </row>
    <row r="10">
      <c r="A10" s="4" t="inlineStr">
        <is>
          <t>Change in valuation allowance</t>
        </is>
      </c>
      <c r="B10" s="8" t="n">
        <v>10.4</v>
      </c>
      <c r="C10" s="8" t="n">
        <v>26.2</v>
      </c>
      <c r="D10" s="8" t="n">
        <v>-0.1</v>
      </c>
    </row>
    <row r="11">
      <c r="A11" s="4" t="inlineStr">
        <is>
          <t>Foreign Derived Intangible Income Deduction</t>
        </is>
      </c>
      <c r="B11" s="6" t="n">
        <v>0</v>
      </c>
      <c r="C11" s="8" t="n">
        <v>-10.2</v>
      </c>
      <c r="D11" s="8" t="n">
        <v>-8.4</v>
      </c>
    </row>
    <row r="12">
      <c r="A12" s="4" t="inlineStr">
        <is>
          <t>Global Intangible Low-Taxed Income</t>
        </is>
      </c>
      <c r="B12" s="8" t="n">
        <v>20.1</v>
      </c>
      <c r="C12" s="8" t="n">
        <v>3.8</v>
      </c>
      <c r="D12" s="6" t="n">
        <v>0</v>
      </c>
    </row>
    <row r="13">
      <c r="A13" s="4" t="inlineStr">
        <is>
          <t>Change in uncertain tax positions</t>
        </is>
      </c>
      <c r="B13" s="8" t="n">
        <v>-11.8</v>
      </c>
      <c r="C13" s="6" t="n">
        <v>0</v>
      </c>
      <c r="D13" s="6" t="n">
        <v>0</v>
      </c>
    </row>
    <row r="14">
      <c r="A14" s="4" t="inlineStr">
        <is>
          <t>Other</t>
        </is>
      </c>
      <c r="B14" s="8" t="n">
        <v>7.3</v>
      </c>
      <c r="C14" s="8" t="n">
        <v>8.699999999999999</v>
      </c>
      <c r="D14" s="8" t="n">
        <v>0.5</v>
      </c>
    </row>
    <row r="15">
      <c r="A15" s="4" t="inlineStr">
        <is>
          <t>(Benefit from) provision for income taxes</t>
        </is>
      </c>
      <c r="B15" s="5" t="n">
        <v>-19</v>
      </c>
      <c r="C15" s="7" t="n">
        <v>187.2</v>
      </c>
      <c r="D15" s="7" t="n">
        <v>19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Millions</t>
        </is>
      </c>
      <c r="B1" s="2" t="inlineStr">
        <is>
          <t>12 Months Ended</t>
        </is>
      </c>
    </row>
    <row r="2">
      <c r="B2" s="2" t="inlineStr">
        <is>
          <t>Dec. 31, 2023</t>
        </is>
      </c>
      <c r="C2" s="2" t="inlineStr">
        <is>
          <t>Jan. 01, 2023</t>
        </is>
      </c>
      <c r="D2" s="2" t="inlineStr">
        <is>
          <t>Jan.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0</v>
      </c>
      <c r="C4" s="7" t="n">
        <v>17.7</v>
      </c>
      <c r="D4" s="7" t="n">
        <v>22.6</v>
      </c>
    </row>
    <row r="5">
      <c r="A5" s="4" t="inlineStr">
        <is>
          <t>Increases related to current year tax positions</t>
        </is>
      </c>
      <c r="B5" s="8" t="n">
        <v>2.6</v>
      </c>
      <c r="C5" s="8" t="n">
        <v>1.8</v>
      </c>
      <c r="D5" s="8" t="n">
        <v>0.9</v>
      </c>
    </row>
    <row r="6">
      <c r="A6" s="4" t="inlineStr">
        <is>
          <t>Decreases related to prior year tax positions</t>
        </is>
      </c>
      <c r="B6" s="8" t="n">
        <v>-0.1</v>
      </c>
      <c r="C6" s="8" t="n">
        <v>-0.6</v>
      </c>
      <c r="D6" s="4" t="inlineStr">
        <is>
          <t xml:space="preserve"> </t>
        </is>
      </c>
    </row>
    <row r="7">
      <c r="A7" s="4" t="inlineStr">
        <is>
          <t>Increases related to prior year tax positions</t>
        </is>
      </c>
      <c r="B7" s="4" t="inlineStr">
        <is>
          <t xml:space="preserve"> </t>
        </is>
      </c>
      <c r="C7" s="4" t="inlineStr">
        <is>
          <t xml:space="preserve"> </t>
        </is>
      </c>
      <c r="D7" s="8" t="n">
        <v>0.5</v>
      </c>
    </row>
    <row r="8">
      <c r="A8" s="4" t="inlineStr">
        <is>
          <t>Increases due to current year acquisitions</t>
        </is>
      </c>
      <c r="B8" s="6" t="n">
        <v>0</v>
      </c>
      <c r="C8" s="8" t="n">
        <v>27.8</v>
      </c>
      <c r="D8" s="6" t="n">
        <v>0</v>
      </c>
    </row>
    <row r="9">
      <c r="A9" s="4" t="inlineStr">
        <is>
          <t>Decreases due to settlements</t>
        </is>
      </c>
      <c r="B9" s="8" t="n">
        <v>-13.7</v>
      </c>
      <c r="C9" s="8" t="n">
        <v>-6.7</v>
      </c>
      <c r="D9" s="6" t="n">
        <v>0</v>
      </c>
    </row>
    <row r="10">
      <c r="A10" s="4" t="inlineStr">
        <is>
          <t>Decreases from voluntary disclosure agreements</t>
        </is>
      </c>
      <c r="B10" s="6" t="n">
        <v>0</v>
      </c>
      <c r="C10" s="6" t="n">
        <v>0</v>
      </c>
      <c r="D10" s="8" t="n">
        <v>-6.3</v>
      </c>
    </row>
    <row r="11">
      <c r="A11" s="4" t="inlineStr">
        <is>
          <t>Ending balance</t>
        </is>
      </c>
      <c r="B11" s="7" t="n">
        <v>28.8</v>
      </c>
      <c r="C11" s="5" t="n">
        <v>40</v>
      </c>
      <c r="D11" s="7" t="n">
        <v>1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Valuation Allowance (Details) - USD ($) $ in Millions</t>
        </is>
      </c>
      <c r="B1" s="2" t="inlineStr">
        <is>
          <t>12 Months Ended</t>
        </is>
      </c>
    </row>
    <row r="2">
      <c r="B2" s="2" t="inlineStr">
        <is>
          <t>Dec. 31, 2023</t>
        </is>
      </c>
      <c r="C2" s="2" t="inlineStr">
        <is>
          <t>Jan. 01, 2023</t>
        </is>
      </c>
      <c r="D2" s="2" t="inlineStr">
        <is>
          <t>Jan. 02, 2022</t>
        </is>
      </c>
    </row>
    <row r="3">
      <c r="A3" s="3" t="inlineStr">
        <is>
          <t>Deferred Tax Valuation Allowance [Roll Forward]</t>
        </is>
      </c>
      <c r="B3" s="4" t="inlineStr">
        <is>
          <t xml:space="preserve"> </t>
        </is>
      </c>
      <c r="C3" s="4" t="inlineStr">
        <is>
          <t xml:space="preserve"> </t>
        </is>
      </c>
      <c r="D3" s="4" t="inlineStr">
        <is>
          <t xml:space="preserve"> </t>
        </is>
      </c>
    </row>
    <row r="4">
      <c r="A4" s="4" t="inlineStr">
        <is>
          <t>Beginning Balance</t>
        </is>
      </c>
      <c r="B4" s="7" t="n">
        <v>251.3</v>
      </c>
      <c r="C4" s="7" t="n">
        <v>2.3</v>
      </c>
      <c r="D4" s="7" t="n">
        <v>2.3</v>
      </c>
    </row>
    <row r="5">
      <c r="A5" s="4" t="inlineStr">
        <is>
          <t>Additions Due to Current Year Acquisitions</t>
        </is>
      </c>
      <c r="B5" s="6" t="n">
        <v>0</v>
      </c>
      <c r="C5" s="8" t="n">
        <v>223.5</v>
      </c>
      <c r="D5" s="6" t="n">
        <v>0</v>
      </c>
    </row>
    <row r="6">
      <c r="A6" s="4" t="inlineStr">
        <is>
          <t>Additions Charged to (Benefit From) Provision for Income Taxes</t>
        </is>
      </c>
      <c r="B6" s="8" t="n">
        <v>10.4</v>
      </c>
      <c r="C6" s="8" t="n">
        <v>26.2</v>
      </c>
      <c r="D6" s="6" t="n">
        <v>0</v>
      </c>
    </row>
    <row r="7">
      <c r="A7" s="4" t="inlineStr">
        <is>
          <t>Currency Translation/Other</t>
        </is>
      </c>
      <c r="B7" s="6" t="n">
        <v>13</v>
      </c>
      <c r="C7" s="8" t="n">
        <v>-0.7</v>
      </c>
      <c r="D7" s="6" t="n">
        <v>0</v>
      </c>
    </row>
    <row r="8">
      <c r="A8" s="4" t="inlineStr">
        <is>
          <t>Ending Balance</t>
        </is>
      </c>
      <c r="B8" s="7" t="n">
        <v>274.7</v>
      </c>
      <c r="C8" s="7" t="n">
        <v>251.3</v>
      </c>
      <c r="D8" s="7" t="n">
        <v>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Cash, Cash Equivalents and Restricted Cash (Details) - USD ($) $ in Millions</t>
        </is>
      </c>
      <c r="B1" s="2" t="inlineStr">
        <is>
          <t>Dec. 31, 2023</t>
        </is>
      </c>
      <c r="C1" s="2" t="inlineStr">
        <is>
          <t>Jan. 01, 2023</t>
        </is>
      </c>
      <c r="D1" s="2" t="inlineStr">
        <is>
          <t>Jan. 02, 2022</t>
        </is>
      </c>
      <c r="E1" s="2" t="inlineStr">
        <is>
          <t>Jan. 03,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8.9</v>
      </c>
      <c r="C3" s="7" t="n">
        <v>292.9</v>
      </c>
      <c r="D3" s="4" t="inlineStr">
        <is>
          <t xml:space="preserve"> </t>
        </is>
      </c>
      <c r="E3" s="4" t="inlineStr">
        <is>
          <t xml:space="preserve"> </t>
        </is>
      </c>
    </row>
    <row r="4">
      <c r="A4" s="4" t="inlineStr">
        <is>
          <t>Restricted cash included in Other assets</t>
        </is>
      </c>
      <c r="B4" s="8" t="n">
        <v>0.6</v>
      </c>
      <c r="C4" s="6" t="n">
        <v>1</v>
      </c>
      <c r="D4" s="4" t="inlineStr">
        <is>
          <t xml:space="preserve"> </t>
        </is>
      </c>
      <c r="E4" s="4" t="inlineStr">
        <is>
          <t xml:space="preserve"> </t>
        </is>
      </c>
    </row>
    <row r="5">
      <c r="A5" s="4" t="inlineStr">
        <is>
          <t>Cash, cash equivalents and restricted cash</t>
        </is>
      </c>
      <c r="B5" s="7" t="n">
        <v>119.5</v>
      </c>
      <c r="C5" s="7" t="n">
        <v>293.9</v>
      </c>
      <c r="D5" s="7" t="n">
        <v>802.8</v>
      </c>
      <c r="E5" s="7" t="n">
        <v>48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Marketable Securities (Details) - USD ($) $ in Millions</t>
        </is>
      </c>
      <c r="B1" s="2" t="inlineStr">
        <is>
          <t>Dec. 31, 2023</t>
        </is>
      </c>
      <c r="C1" s="2" t="inlineStr">
        <is>
          <t>Jan. 01, 2023</t>
        </is>
      </c>
    </row>
    <row r="2">
      <c r="A2" s="4" t="inlineStr">
        <is>
          <t>Total marketable securities, current</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mortized Cost</t>
        </is>
      </c>
      <c r="B4" s="7" t="n">
        <v>48.5</v>
      </c>
      <c r="C4" s="7" t="n">
        <v>52.6</v>
      </c>
    </row>
    <row r="5">
      <c r="A5" s="4" t="inlineStr">
        <is>
          <t>Gross Unrealized Losses</t>
        </is>
      </c>
      <c r="B5" s="8" t="n">
        <v>-0.1</v>
      </c>
      <c r="C5" s="8" t="n">
        <v>-0.5</v>
      </c>
    </row>
    <row r="6">
      <c r="A6" s="4" t="inlineStr">
        <is>
          <t>Fair Value</t>
        </is>
      </c>
      <c r="B6" s="8" t="n">
        <v>48.4</v>
      </c>
      <c r="C6" s="8" t="n">
        <v>52.1</v>
      </c>
    </row>
    <row r="7">
      <c r="A7" s="4" t="inlineStr">
        <is>
          <t>Total marketable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8" t="n">
        <v>55.9</v>
      </c>
      <c r="C9" s="8" t="n">
        <v>73.8</v>
      </c>
    </row>
    <row r="10">
      <c r="A10" s="4" t="inlineStr">
        <is>
          <t>Gross Unrealized Losses</t>
        </is>
      </c>
      <c r="B10" s="8" t="n">
        <v>-0.1</v>
      </c>
      <c r="C10" s="8" t="n">
        <v>-0.7</v>
      </c>
    </row>
    <row r="11">
      <c r="A11" s="4" t="inlineStr">
        <is>
          <t>Fair Value</t>
        </is>
      </c>
      <c r="B11" s="8" t="n">
        <v>55.8</v>
      </c>
      <c r="C11" s="8" t="n">
        <v>73.09999999999999</v>
      </c>
    </row>
    <row r="12">
      <c r="A12" s="4" t="inlineStr">
        <is>
          <t>Corporate bonds | Total marketable securities, current</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8" t="n">
        <v>38.1</v>
      </c>
      <c r="C14" s="8" t="n">
        <v>40.5</v>
      </c>
    </row>
    <row r="15">
      <c r="A15" s="4" t="inlineStr">
        <is>
          <t>Gross Unrealized Losses</t>
        </is>
      </c>
      <c r="B15" s="8" t="n">
        <v>-0.1</v>
      </c>
      <c r="C15" s="8" t="n">
        <v>-0.5</v>
      </c>
    </row>
    <row r="16">
      <c r="A16" s="4" t="inlineStr">
        <is>
          <t>Fair Value</t>
        </is>
      </c>
      <c r="B16" s="6" t="n">
        <v>38</v>
      </c>
      <c r="C16" s="6" t="n">
        <v>40</v>
      </c>
    </row>
    <row r="17">
      <c r="A17" s="4" t="inlineStr">
        <is>
          <t>Corporate bonds | Total marketable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8" t="n">
        <v>4.5</v>
      </c>
      <c r="C19" s="8" t="n">
        <v>13.3</v>
      </c>
    </row>
    <row r="20">
      <c r="A20" s="4" t="inlineStr">
        <is>
          <t>Gross Unrealized Losses</t>
        </is>
      </c>
      <c r="B20" s="6" t="n">
        <v>0</v>
      </c>
      <c r="C20" s="8" t="n">
        <v>-0.1</v>
      </c>
    </row>
    <row r="21">
      <c r="A21" s="4" t="inlineStr">
        <is>
          <t>Fair Value</t>
        </is>
      </c>
      <c r="B21" s="8" t="n">
        <v>4.5</v>
      </c>
      <c r="C21" s="8" t="n">
        <v>13.2</v>
      </c>
    </row>
    <row r="22">
      <c r="A22" s="4" t="inlineStr">
        <is>
          <t>Corporate asset-backed securities | Total marketable securities, current</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8" t="n">
        <v>8.9</v>
      </c>
      <c r="C24" s="8" t="n">
        <v>6.7</v>
      </c>
    </row>
    <row r="25">
      <c r="A25" s="4" t="inlineStr">
        <is>
          <t>Gross Unrealized Losses</t>
        </is>
      </c>
      <c r="B25" s="6" t="n">
        <v>0</v>
      </c>
      <c r="C25" s="6" t="n">
        <v>0</v>
      </c>
    </row>
    <row r="26">
      <c r="A26" s="4" t="inlineStr">
        <is>
          <t>Fair Value</t>
        </is>
      </c>
      <c r="B26" s="8" t="n">
        <v>8.9</v>
      </c>
      <c r="C26" s="8" t="n">
        <v>6.7</v>
      </c>
    </row>
    <row r="27">
      <c r="A27" s="4" t="inlineStr">
        <is>
          <t>Corporate asset-backed securities | Total marketable securities</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t>
        </is>
      </c>
      <c r="B29" s="8" t="n">
        <v>0.9</v>
      </c>
      <c r="C29" s="8" t="n">
        <v>7.9</v>
      </c>
    </row>
    <row r="30">
      <c r="A30" s="4" t="inlineStr">
        <is>
          <t>Gross Unrealized Losses</t>
        </is>
      </c>
      <c r="B30" s="6" t="n">
        <v>0</v>
      </c>
      <c r="C30" s="8" t="n">
        <v>-0.1</v>
      </c>
    </row>
    <row r="31">
      <c r="A31" s="4" t="inlineStr">
        <is>
          <t>Fair Value</t>
        </is>
      </c>
      <c r="B31" s="8" t="n">
        <v>0.9</v>
      </c>
      <c r="C31" s="8" t="n">
        <v>7.8</v>
      </c>
    </row>
    <row r="32">
      <c r="A32" s="4" t="inlineStr">
        <is>
          <t>U.S. government securities | Total marketable securities, current</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6" t="n">
        <v>0</v>
      </c>
      <c r="C34" s="6" t="n">
        <v>2</v>
      </c>
    </row>
    <row r="35">
      <c r="A35" s="4" t="inlineStr">
        <is>
          <t>Gross Unrealized Losses</t>
        </is>
      </c>
      <c r="B35" s="6" t="n">
        <v>0</v>
      </c>
      <c r="C35" s="6" t="n">
        <v>0</v>
      </c>
    </row>
    <row r="36">
      <c r="A36" s="4" t="inlineStr">
        <is>
          <t>Fair Value</t>
        </is>
      </c>
      <c r="B36" s="6" t="n">
        <v>0</v>
      </c>
      <c r="C36" s="6" t="n">
        <v>2</v>
      </c>
    </row>
    <row r="37">
      <c r="A37" s="4" t="inlineStr">
        <is>
          <t>Agency bonds | Total marketable securities, current</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8" t="n">
        <v>1.5</v>
      </c>
      <c r="C39" s="6" t="n">
        <v>1</v>
      </c>
    </row>
    <row r="40">
      <c r="A40" s="4" t="inlineStr">
        <is>
          <t>Gross Unrealized Losses</t>
        </is>
      </c>
      <c r="B40" s="6" t="n">
        <v>0</v>
      </c>
      <c r="C40" s="6" t="n">
        <v>0</v>
      </c>
    </row>
    <row r="41">
      <c r="A41" s="4" t="inlineStr">
        <is>
          <t>Fair Value</t>
        </is>
      </c>
      <c r="B41" s="8" t="n">
        <v>1.5</v>
      </c>
      <c r="C41" s="6" t="n">
        <v>1</v>
      </c>
    </row>
    <row r="42">
      <c r="A42" s="4" t="inlineStr">
        <is>
          <t>Sovereign government bonds | Total marketable securities, current</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Amortized Cost</t>
        </is>
      </c>
      <c r="B44" s="6" t="n">
        <v>0</v>
      </c>
      <c r="C44" s="8" t="n">
        <v>1.9</v>
      </c>
    </row>
    <row r="45">
      <c r="A45" s="4" t="inlineStr">
        <is>
          <t>Gross Unrealized Losses</t>
        </is>
      </c>
      <c r="B45" s="6" t="n">
        <v>0</v>
      </c>
      <c r="C45" s="6" t="n">
        <v>0</v>
      </c>
    </row>
    <row r="46">
      <c r="A46" s="4" t="inlineStr">
        <is>
          <t>Fair Value</t>
        </is>
      </c>
      <c r="B46" s="6" t="n">
        <v>0</v>
      </c>
      <c r="C46" s="8" t="n">
        <v>1.9</v>
      </c>
    </row>
    <row r="47">
      <c r="A47" s="4" t="inlineStr">
        <is>
          <t>Sovereign government bonds | Total marketable securities</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mortized Cost</t>
        </is>
      </c>
      <c r="B49" s="6" t="n">
        <v>2</v>
      </c>
      <c r="C49" s="6" t="n">
        <v>0</v>
      </c>
    </row>
    <row r="50">
      <c r="A50" s="4" t="inlineStr">
        <is>
          <t>Gross Unrealized Losses</t>
        </is>
      </c>
      <c r="B50" s="6" t="n">
        <v>0</v>
      </c>
      <c r="C50" s="6" t="n">
        <v>0</v>
      </c>
    </row>
    <row r="51">
      <c r="A51" s="4" t="inlineStr">
        <is>
          <t>Fair Value</t>
        </is>
      </c>
      <c r="B51" s="6" t="n">
        <v>2</v>
      </c>
      <c r="C51" s="6" t="n">
        <v>0</v>
      </c>
    </row>
    <row r="52">
      <c r="A52" s="4" t="inlineStr">
        <is>
          <t>Foreign and other | Total marketable securities, current</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Amortized Cost</t>
        </is>
      </c>
      <c r="B54" s="6" t="n">
        <v>0</v>
      </c>
      <c r="C54" s="8" t="n">
        <v>0.5</v>
      </c>
    </row>
    <row r="55">
      <c r="A55" s="4" t="inlineStr">
        <is>
          <t>Gross Unrealized Losses</t>
        </is>
      </c>
      <c r="B55" s="6" t="n">
        <v>0</v>
      </c>
      <c r="C55" s="6" t="n">
        <v>0</v>
      </c>
    </row>
    <row r="56">
      <c r="A56" s="4" t="inlineStr">
        <is>
          <t>Fair Value</t>
        </is>
      </c>
      <c r="B56" s="5" t="n">
        <v>0</v>
      </c>
      <c r="C56" s="7"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Accounts Receivable (Details) - USD ($) $ in Million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7" t="n">
        <v>395.1</v>
      </c>
      <c r="C3" s="5" t="n">
        <v>543</v>
      </c>
    </row>
    <row r="4">
      <c r="A4" s="4" t="inlineStr">
        <is>
          <t>Allowance for contract rebates and discounts</t>
        </is>
      </c>
      <c r="B4" s="8" t="n">
        <v>-77.2</v>
      </c>
      <c r="C4" s="8" t="n">
        <v>-77.09999999999999</v>
      </c>
    </row>
    <row r="5">
      <c r="A5" s="4" t="inlineStr">
        <is>
          <t>Allowance for doubtful accounts</t>
        </is>
      </c>
      <c r="B5" s="8" t="n">
        <v>-14.6</v>
      </c>
      <c r="C5" s="6" t="n">
        <v>-12</v>
      </c>
    </row>
    <row r="6">
      <c r="A6" s="4" t="inlineStr">
        <is>
          <t>Total accounts receivable, net</t>
        </is>
      </c>
      <c r="B6" s="7" t="n">
        <v>303.3</v>
      </c>
      <c r="C6" s="7" t="n">
        <v>45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alance Sheet Account Details - Narrative (Details) - USD ($) $ in Millions</t>
        </is>
      </c>
      <c r="B1" s="2" t="inlineStr">
        <is>
          <t>12 Months Ended</t>
        </is>
      </c>
    </row>
    <row r="2">
      <c r="B2" s="2" t="inlineStr">
        <is>
          <t>Dec. 31, 2023</t>
        </is>
      </c>
      <c r="C2" s="2" t="inlineStr">
        <is>
          <t>Jan. 01, 2023</t>
        </is>
      </c>
      <c r="D2" s="2" t="inlineStr">
        <is>
          <t>Jan. 02, 2022</t>
        </is>
      </c>
    </row>
    <row r="3">
      <c r="A3" s="4" t="inlineStr">
        <is>
          <t>Reserve for Contract Rebates</t>
        </is>
      </c>
      <c r="B3" s="7" t="n">
        <v>75.59999999999999</v>
      </c>
      <c r="C3" s="7" t="n">
        <v>73.5</v>
      </c>
      <c r="D3" s="4" t="inlineStr">
        <is>
          <t xml:space="preserve"> </t>
        </is>
      </c>
    </row>
    <row r="4">
      <c r="A4" s="4" t="inlineStr">
        <is>
          <t>Depreciation, Depletion and Amortization, Nonproduction</t>
        </is>
      </c>
      <c r="B4" s="8" t="n">
        <v>252.4</v>
      </c>
      <c r="C4" s="8" t="n">
        <v>151.1</v>
      </c>
      <c r="D4" s="7" t="n">
        <v>24.3</v>
      </c>
    </row>
    <row r="5">
      <c r="A5" s="4" t="inlineStr">
        <is>
          <t>Capitalized Computer Software, Amortization</t>
        </is>
      </c>
      <c r="B5" s="8" t="n">
        <v>0.6</v>
      </c>
      <c r="C5" s="8" t="n">
        <v>0.9</v>
      </c>
      <c r="D5" s="6" t="n">
        <v>1</v>
      </c>
    </row>
    <row r="6">
      <c r="A6" s="4" t="inlineStr">
        <is>
          <t>Amortization of intangible assets</t>
        </is>
      </c>
      <c r="B6" s="8" t="n">
        <v>204.8</v>
      </c>
      <c r="C6" s="8" t="n">
        <v>132.5</v>
      </c>
      <c r="D6" s="7" t="n">
        <v>27.4</v>
      </c>
    </row>
    <row r="7">
      <c r="A7" s="4" t="inlineStr">
        <is>
          <t>Quidel Consolidated Entities</t>
        </is>
      </c>
      <c r="B7" s="4" t="inlineStr">
        <is>
          <t xml:space="preserve"> </t>
        </is>
      </c>
      <c r="C7" s="4" t="inlineStr">
        <is>
          <t xml:space="preserve"> </t>
        </is>
      </c>
      <c r="D7" s="4" t="inlineStr">
        <is>
          <t xml:space="preserve"> </t>
        </is>
      </c>
    </row>
    <row r="8">
      <c r="A8" s="4" t="inlineStr">
        <is>
          <t>Reserve for Contract Rebates</t>
        </is>
      </c>
      <c r="B8" s="7" t="n">
        <v>31.3</v>
      </c>
      <c r="C8" s="5" t="n">
        <v>40</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alance Sheet Account Details - Accounts Receivable Allowance for Credit Loss Rollforward (Details) - USD ($) $ in Millions</t>
        </is>
      </c>
      <c r="B1" s="2" t="inlineStr">
        <is>
          <t>12 Months Ended</t>
        </is>
      </c>
    </row>
    <row r="2">
      <c r="B2" s="2" t="inlineStr">
        <is>
          <t>Dec. 31, 2023</t>
        </is>
      </c>
      <c r="C2" s="2" t="inlineStr">
        <is>
          <t>Jan. 01, 2023</t>
        </is>
      </c>
      <c r="D2" s="2" t="inlineStr">
        <is>
          <t>Jan. 02, 2022</t>
        </is>
      </c>
      <c r="E2" s="2" t="inlineStr">
        <is>
          <t>May 27,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89.09999999999999</v>
      </c>
      <c r="C4" s="7" t="n">
        <v>52.4</v>
      </c>
      <c r="D4" s="7" t="n">
        <v>103.4</v>
      </c>
      <c r="E4" s="4" t="inlineStr">
        <is>
          <t xml:space="preserve"> </t>
        </is>
      </c>
    </row>
    <row r="5">
      <c r="A5" s="4" t="inlineStr">
        <is>
          <t>Additions charged to expense or as reductions to revenue</t>
        </is>
      </c>
      <c r="B5" s="8" t="n">
        <v>493.5</v>
      </c>
      <c r="C5" s="8" t="n">
        <v>407.6</v>
      </c>
      <c r="D5" s="8" t="n">
        <v>456.2</v>
      </c>
      <c r="E5" s="4" t="inlineStr">
        <is>
          <t xml:space="preserve"> </t>
        </is>
      </c>
    </row>
    <row r="6">
      <c r="A6" s="4" t="inlineStr">
        <is>
          <t>Deductions</t>
        </is>
      </c>
      <c r="B6" s="8" t="n">
        <v>-490.8</v>
      </c>
      <c r="C6" s="8" t="n">
        <v>-370.9</v>
      </c>
      <c r="D6" s="8" t="n">
        <v>-507.2</v>
      </c>
      <c r="E6" s="4" t="inlineStr">
        <is>
          <t xml:space="preserve"> </t>
        </is>
      </c>
    </row>
    <row r="7">
      <c r="A7" s="4" t="inlineStr">
        <is>
          <t>Balance at end of period</t>
        </is>
      </c>
      <c r="B7" s="8" t="n">
        <v>91.8</v>
      </c>
      <c r="C7" s="8" t="n">
        <v>89.09999999999999</v>
      </c>
      <c r="D7" s="8" t="n">
        <v>52.4</v>
      </c>
      <c r="E7" s="4" t="inlineStr">
        <is>
          <t xml:space="preserve"> </t>
        </is>
      </c>
    </row>
    <row r="8">
      <c r="A8" s="4" t="inlineStr">
        <is>
          <t>Accounts receivable, allowance for credit loss</t>
        </is>
      </c>
      <c r="B8" s="7" t="n">
        <v>91.8</v>
      </c>
      <c r="C8" s="7" t="n">
        <v>89.09999999999999</v>
      </c>
      <c r="D8" s="7" t="n">
        <v>52.4</v>
      </c>
      <c r="E8" s="4" t="inlineStr">
        <is>
          <t xml:space="preserve"> </t>
        </is>
      </c>
    </row>
    <row r="9">
      <c r="A9" s="4" t="inlineStr">
        <is>
          <t>Ortho</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ccounts receivable, allowance for credit loss</t>
        </is>
      </c>
      <c r="B11" s="4" t="inlineStr">
        <is>
          <t xml:space="preserve"> </t>
        </is>
      </c>
      <c r="C11" s="4" t="inlineStr">
        <is>
          <t xml:space="preserve"> </t>
        </is>
      </c>
      <c r="D11" s="4" t="inlineStr">
        <is>
          <t xml:space="preserve"> </t>
        </is>
      </c>
      <c r="E11" s="7" t="n">
        <v>3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Inventory (Details) - USD ($) $ in Million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212.7</v>
      </c>
      <c r="C3" s="7" t="n">
        <v>185.2</v>
      </c>
    </row>
    <row r="4">
      <c r="A4" s="4" t="inlineStr">
        <is>
          <t>Work-in-process (materials, labor and overhead)</t>
        </is>
      </c>
      <c r="B4" s="8" t="n">
        <v>92.3</v>
      </c>
      <c r="C4" s="8" t="n">
        <v>82.7</v>
      </c>
    </row>
    <row r="5">
      <c r="A5" s="4" t="inlineStr">
        <is>
          <t>Finished goods (materials, labor and overhead)</t>
        </is>
      </c>
      <c r="B5" s="8" t="n">
        <v>318.1</v>
      </c>
      <c r="C5" s="8" t="n">
        <v>295.1</v>
      </c>
    </row>
    <row r="6">
      <c r="A6" s="4" t="inlineStr">
        <is>
          <t>Total inventories</t>
        </is>
      </c>
      <c r="B6" s="8" t="n">
        <v>623.1</v>
      </c>
      <c r="C6" s="6" t="n">
        <v>563</v>
      </c>
    </row>
    <row r="7">
      <c r="A7" s="4" t="inlineStr">
        <is>
          <t>Inventories</t>
        </is>
      </c>
      <c r="B7" s="8" t="n">
        <v>577.8</v>
      </c>
      <c r="C7" s="8" t="n">
        <v>524.1</v>
      </c>
    </row>
    <row r="8">
      <c r="A8" s="4" t="inlineStr">
        <is>
          <t>Other assets</t>
        </is>
      </c>
      <c r="B8" s="7" t="n">
        <v>45.3</v>
      </c>
      <c r="C8" s="7" t="n">
        <v>3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Prepaid expenses and other current assets (Details) - USD ($) $ in Million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67</v>
      </c>
      <c r="C3" s="7" t="n">
        <v>96.7</v>
      </c>
    </row>
    <row r="4">
      <c r="A4" s="4" t="inlineStr">
        <is>
          <t>Income taxes and other tax receivables</t>
        </is>
      </c>
      <c r="B4" s="8" t="n">
        <v>104.7</v>
      </c>
      <c r="C4" s="8" t="n">
        <v>38.6</v>
      </c>
    </row>
    <row r="5">
      <c r="A5" s="4" t="inlineStr">
        <is>
          <t>Contract assets</t>
        </is>
      </c>
      <c r="B5" s="8" t="n">
        <v>46.2</v>
      </c>
      <c r="C5" s="8" t="n">
        <v>49.6</v>
      </c>
    </row>
    <row r="6">
      <c r="A6" s="4" t="inlineStr">
        <is>
          <t>Other receivables</t>
        </is>
      </c>
      <c r="B6" s="8" t="n">
        <v>34.2</v>
      </c>
      <c r="C6" s="8" t="n">
        <v>44.3</v>
      </c>
    </row>
    <row r="7">
      <c r="A7" s="4" t="inlineStr">
        <is>
          <t>Derivatives</t>
        </is>
      </c>
      <c r="B7" s="8" t="n">
        <v>6.9</v>
      </c>
      <c r="C7" s="6" t="n">
        <v>22</v>
      </c>
    </row>
    <row r="8">
      <c r="A8" s="4" t="inlineStr">
        <is>
          <t>Other</t>
        </is>
      </c>
      <c r="B8" s="8" t="n">
        <v>3.1</v>
      </c>
      <c r="C8" s="8" t="n">
        <v>0.9</v>
      </c>
    </row>
    <row r="9">
      <c r="A9" s="4" t="inlineStr">
        <is>
          <t>Total prepaid expenses and other current assets</t>
        </is>
      </c>
      <c r="B9" s="7" t="n">
        <v>262.1</v>
      </c>
      <c r="C9" s="7" t="n">
        <v>2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 width="19" customWidth="1" min="6" max="6"/>
  </cols>
  <sheetData>
    <row r="1">
      <c r="A1" s="1" t="inlineStr">
        <is>
          <t>Consolidated Statements of Stockholders' Equity Statement - USD ($) shares in Millions, $ in Millions</t>
        </is>
      </c>
      <c r="B1" s="2" t="inlineStr">
        <is>
          <t>Total</t>
        </is>
      </c>
      <c r="C1" s="2" t="inlineStr">
        <is>
          <t>Common Stock</t>
        </is>
      </c>
      <c r="D1" s="2" t="inlineStr">
        <is>
          <t>Additional paid-in capital</t>
        </is>
      </c>
      <c r="E1" s="2" t="inlineStr">
        <is>
          <t xml:space="preserve"> Accumulated other comprehensive (loss) income</t>
        </is>
      </c>
      <c r="F1" s="2" t="inlineStr">
        <is>
          <t xml:space="preserve"> Retained earnings</t>
        </is>
      </c>
    </row>
    <row r="2">
      <c r="A2" s="4" t="inlineStr">
        <is>
          <t>Balance (in shares) at Jan. 03, 2021</t>
        </is>
      </c>
      <c r="B2" s="4" t="inlineStr">
        <is>
          <t xml:space="preserve"> </t>
        </is>
      </c>
      <c r="C2" s="8" t="n">
        <v>42.3</v>
      </c>
      <c r="D2" s="4" t="inlineStr">
        <is>
          <t xml:space="preserve"> </t>
        </is>
      </c>
      <c r="E2" s="4" t="inlineStr">
        <is>
          <t xml:space="preserve"> </t>
        </is>
      </c>
      <c r="F2" s="4" t="inlineStr">
        <is>
          <t xml:space="preserve"> </t>
        </is>
      </c>
    </row>
    <row r="3">
      <c r="A3" s="4" t="inlineStr">
        <is>
          <t>Balance at Jan. 03, 2021</t>
        </is>
      </c>
      <c r="B3" s="7" t="n">
        <v>1332.7</v>
      </c>
      <c r="C3" s="5" t="n">
        <v>0</v>
      </c>
      <c r="D3" s="7" t="n">
        <v>388.1</v>
      </c>
      <c r="E3" s="7" t="n">
        <v>-0.4</v>
      </c>
      <c r="F3" s="5" t="n">
        <v>9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compensation plans (in shares)</t>
        </is>
      </c>
      <c r="B5" s="4" t="inlineStr">
        <is>
          <t xml:space="preserve"> </t>
        </is>
      </c>
      <c r="C5" s="8" t="n">
        <v>0.6</v>
      </c>
      <c r="D5" s="4" t="inlineStr">
        <is>
          <t xml:space="preserve"> </t>
        </is>
      </c>
      <c r="E5" s="4" t="inlineStr">
        <is>
          <t xml:space="preserve"> </t>
        </is>
      </c>
      <c r="F5" s="4" t="inlineStr">
        <is>
          <t xml:space="preserve"> </t>
        </is>
      </c>
    </row>
    <row r="6">
      <c r="A6" s="4" t="inlineStr">
        <is>
          <t>Issuance of common stock under equity compensation plans</t>
        </is>
      </c>
      <c r="B6" s="8" t="n">
        <v>9.6</v>
      </c>
      <c r="C6" s="4" t="inlineStr">
        <is>
          <t xml:space="preserve"> </t>
        </is>
      </c>
      <c r="D6" s="8" t="n">
        <v>9.6</v>
      </c>
      <c r="E6" s="4" t="inlineStr">
        <is>
          <t xml:space="preserve"> </t>
        </is>
      </c>
      <c r="F6" s="4" t="inlineStr">
        <is>
          <t xml:space="preserve"> </t>
        </is>
      </c>
    </row>
    <row r="7">
      <c r="A7" s="4" t="inlineStr">
        <is>
          <t>Stock-based compensation expense</t>
        </is>
      </c>
      <c r="B7" s="8" t="n">
        <v>22.7</v>
      </c>
      <c r="C7" s="4" t="inlineStr">
        <is>
          <t xml:space="preserve"> </t>
        </is>
      </c>
      <c r="D7" s="8" t="n">
        <v>22.7</v>
      </c>
      <c r="E7" s="4" t="inlineStr">
        <is>
          <t xml:space="preserve"> </t>
        </is>
      </c>
      <c r="F7" s="4" t="inlineStr">
        <is>
          <t xml:space="preserve"> </t>
        </is>
      </c>
    </row>
    <row r="8">
      <c r="A8" s="4" t="inlineStr">
        <is>
          <t>Tax withholdings related to vesting of stock-based awards (in shares)</t>
        </is>
      </c>
      <c r="B8" s="4" t="inlineStr">
        <is>
          <t xml:space="preserve"> </t>
        </is>
      </c>
      <c r="C8" s="8" t="n">
        <v>-0.2</v>
      </c>
      <c r="D8" s="4" t="inlineStr">
        <is>
          <t xml:space="preserve"> </t>
        </is>
      </c>
      <c r="E8" s="4" t="inlineStr">
        <is>
          <t xml:space="preserve"> </t>
        </is>
      </c>
      <c r="F8" s="4" t="inlineStr">
        <is>
          <t xml:space="preserve"> </t>
        </is>
      </c>
    </row>
    <row r="9">
      <c r="A9" s="4" t="inlineStr">
        <is>
          <t>Tax withholdings related to vesting of stock-based awards</t>
        </is>
      </c>
      <c r="B9" s="8" t="n">
        <v>-37.1</v>
      </c>
      <c r="C9" s="4" t="inlineStr">
        <is>
          <t xml:space="preserve"> </t>
        </is>
      </c>
      <c r="D9" s="8" t="n">
        <v>-37.1</v>
      </c>
      <c r="E9" s="4" t="inlineStr">
        <is>
          <t xml:space="preserve"> </t>
        </is>
      </c>
      <c r="F9" s="4" t="inlineStr">
        <is>
          <t xml:space="preserve"> </t>
        </is>
      </c>
    </row>
    <row r="10">
      <c r="A10" s="4" t="inlineStr">
        <is>
          <t>Repurchases of common stock (in shares)</t>
        </is>
      </c>
      <c r="B10" s="4" t="inlineStr">
        <is>
          <t xml:space="preserve"> </t>
        </is>
      </c>
      <c r="C10" s="6" t="n">
        <v>-1</v>
      </c>
      <c r="D10" s="4" t="inlineStr">
        <is>
          <t xml:space="preserve"> </t>
        </is>
      </c>
      <c r="E10" s="4" t="inlineStr">
        <is>
          <t xml:space="preserve"> </t>
        </is>
      </c>
      <c r="F10" s="4" t="inlineStr">
        <is>
          <t xml:space="preserve"> </t>
        </is>
      </c>
    </row>
    <row r="11">
      <c r="A11" s="4" t="inlineStr">
        <is>
          <t>Repurchases of common stock</t>
        </is>
      </c>
      <c r="B11" s="8" t="n">
        <v>-103.5</v>
      </c>
      <c r="C11" s="4" t="inlineStr">
        <is>
          <t xml:space="preserve"> </t>
        </is>
      </c>
      <c r="D11" s="8" t="n">
        <v>-103.5</v>
      </c>
      <c r="E11" s="4" t="inlineStr">
        <is>
          <t xml:space="preserve"> </t>
        </is>
      </c>
      <c r="F11" s="4" t="inlineStr">
        <is>
          <t xml:space="preserve"> </t>
        </is>
      </c>
    </row>
    <row r="12">
      <c r="A12" s="4" t="inlineStr">
        <is>
          <t>Other comprehensive income (loss), net of tax</t>
        </is>
      </c>
      <c r="B12" s="8" t="n">
        <v>0.8</v>
      </c>
      <c r="C12" s="4" t="inlineStr">
        <is>
          <t xml:space="preserve"> </t>
        </is>
      </c>
      <c r="D12" s="4" t="inlineStr">
        <is>
          <t xml:space="preserve"> </t>
        </is>
      </c>
      <c r="E12" s="8" t="n">
        <v>0.8</v>
      </c>
      <c r="F12" s="4" t="inlineStr">
        <is>
          <t xml:space="preserve"> </t>
        </is>
      </c>
    </row>
    <row r="13">
      <c r="A13" s="4" t="inlineStr">
        <is>
          <t>Net (loss) income</t>
        </is>
      </c>
      <c r="B13" s="8" t="n">
        <v>704.2</v>
      </c>
      <c r="C13" s="4" t="inlineStr">
        <is>
          <t xml:space="preserve"> </t>
        </is>
      </c>
      <c r="D13" s="4" t="inlineStr">
        <is>
          <t xml:space="preserve"> </t>
        </is>
      </c>
      <c r="E13" s="4" t="inlineStr">
        <is>
          <t xml:space="preserve"> </t>
        </is>
      </c>
      <c r="F13" s="8" t="n">
        <v>704.2</v>
      </c>
    </row>
    <row r="14">
      <c r="A14" s="4" t="inlineStr">
        <is>
          <t>Balance (in shares) at Jan. 02, 2022</t>
        </is>
      </c>
      <c r="B14" s="4" t="inlineStr">
        <is>
          <t xml:space="preserve"> </t>
        </is>
      </c>
      <c r="C14" s="8" t="n">
        <v>41.7</v>
      </c>
      <c r="D14" s="4" t="inlineStr">
        <is>
          <t xml:space="preserve"> </t>
        </is>
      </c>
      <c r="E14" s="4" t="inlineStr">
        <is>
          <t xml:space="preserve"> </t>
        </is>
      </c>
      <c r="F14" s="4" t="inlineStr">
        <is>
          <t xml:space="preserve"> </t>
        </is>
      </c>
    </row>
    <row r="15">
      <c r="A15" s="4" t="inlineStr">
        <is>
          <t>Balance at Jan. 02, 2022</t>
        </is>
      </c>
      <c r="B15" s="8" t="n">
        <v>1929.4</v>
      </c>
      <c r="C15" s="5" t="n">
        <v>0</v>
      </c>
      <c r="D15" s="8" t="n">
        <v>279.8</v>
      </c>
      <c r="E15" s="8" t="n">
        <v>0.4</v>
      </c>
      <c r="F15" s="8" t="n">
        <v>164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quity compensation plans (in shares)</t>
        </is>
      </c>
      <c r="B17" s="4" t="inlineStr">
        <is>
          <t xml:space="preserve"> </t>
        </is>
      </c>
      <c r="C17" s="8" t="n">
        <v>0.7</v>
      </c>
      <c r="D17" s="4" t="inlineStr">
        <is>
          <t xml:space="preserve"> </t>
        </is>
      </c>
      <c r="E17" s="4" t="inlineStr">
        <is>
          <t xml:space="preserve"> </t>
        </is>
      </c>
      <c r="F17" s="4" t="inlineStr">
        <is>
          <t xml:space="preserve"> </t>
        </is>
      </c>
    </row>
    <row r="18">
      <c r="A18" s="4" t="inlineStr">
        <is>
          <t>Issuance of common stock under equity compensation plans</t>
        </is>
      </c>
      <c r="B18" s="8" t="n">
        <v>30.8</v>
      </c>
      <c r="C18" s="4" t="inlineStr">
        <is>
          <t xml:space="preserve"> </t>
        </is>
      </c>
      <c r="D18" s="8" t="n">
        <v>30.8</v>
      </c>
      <c r="E18" s="4" t="inlineStr">
        <is>
          <t xml:space="preserve"> </t>
        </is>
      </c>
      <c r="F18" s="4" t="inlineStr">
        <is>
          <t xml:space="preserve"> </t>
        </is>
      </c>
    </row>
    <row r="19">
      <c r="A19" s="4" t="inlineStr">
        <is>
          <t>Stock-based compensation expense</t>
        </is>
      </c>
      <c r="B19" s="8" t="n">
        <v>45.1</v>
      </c>
      <c r="C19" s="4" t="inlineStr">
        <is>
          <t xml:space="preserve"> </t>
        </is>
      </c>
      <c r="D19" s="8" t="n">
        <v>45.1</v>
      </c>
      <c r="E19" s="4" t="inlineStr">
        <is>
          <t xml:space="preserve"> </t>
        </is>
      </c>
      <c r="F19" s="4" t="inlineStr">
        <is>
          <t xml:space="preserve"> </t>
        </is>
      </c>
    </row>
    <row r="20">
      <c r="A20" s="4" t="inlineStr">
        <is>
          <t>Issuance of shares in connection with the Combinations (in shares)</t>
        </is>
      </c>
      <c r="B20" s="4" t="inlineStr">
        <is>
          <t xml:space="preserve"> </t>
        </is>
      </c>
      <c r="C20" s="8" t="n">
        <v>25.1</v>
      </c>
      <c r="D20" s="4" t="inlineStr">
        <is>
          <t xml:space="preserve"> </t>
        </is>
      </c>
      <c r="E20" s="4" t="inlineStr">
        <is>
          <t xml:space="preserve"> </t>
        </is>
      </c>
      <c r="F20" s="4" t="inlineStr">
        <is>
          <t xml:space="preserve"> </t>
        </is>
      </c>
    </row>
    <row r="21">
      <c r="A21" s="4" t="inlineStr">
        <is>
          <t>Issuance of shares in connection with the Combinations</t>
        </is>
      </c>
      <c r="B21" s="8" t="n">
        <v>2495.4</v>
      </c>
      <c r="C21" s="4" t="inlineStr">
        <is>
          <t xml:space="preserve"> </t>
        </is>
      </c>
      <c r="D21" s="8" t="n">
        <v>2495.4</v>
      </c>
      <c r="E21" s="4" t="inlineStr">
        <is>
          <t xml:space="preserve"> </t>
        </is>
      </c>
      <c r="F21" s="4" t="inlineStr">
        <is>
          <t xml:space="preserve"> </t>
        </is>
      </c>
    </row>
    <row r="22">
      <c r="A22" s="4" t="inlineStr">
        <is>
          <t>Issuance of equity replacement awards in connection with the Combinations</t>
        </is>
      </c>
      <c r="B22" s="8" t="n">
        <v>36.1</v>
      </c>
      <c r="C22" s="4" t="inlineStr">
        <is>
          <t xml:space="preserve"> </t>
        </is>
      </c>
      <c r="D22" s="8" t="n">
        <v>36.1</v>
      </c>
      <c r="E22" s="4" t="inlineStr">
        <is>
          <t xml:space="preserve"> </t>
        </is>
      </c>
      <c r="F22" s="4" t="inlineStr">
        <is>
          <t xml:space="preserve"> </t>
        </is>
      </c>
    </row>
    <row r="23">
      <c r="A23" s="4" t="inlineStr">
        <is>
          <t>Tax withholdings related to vesting of stock-based awards (in shares)</t>
        </is>
      </c>
      <c r="B23" s="4" t="inlineStr">
        <is>
          <t xml:space="preserve"> </t>
        </is>
      </c>
      <c r="C23" s="8" t="n">
        <v>-0.1</v>
      </c>
      <c r="D23" s="4" t="inlineStr">
        <is>
          <t xml:space="preserve"> </t>
        </is>
      </c>
      <c r="E23" s="4" t="inlineStr">
        <is>
          <t xml:space="preserve"> </t>
        </is>
      </c>
      <c r="F23" s="4" t="inlineStr">
        <is>
          <t xml:space="preserve"> </t>
        </is>
      </c>
    </row>
    <row r="24">
      <c r="A24" s="4" t="inlineStr">
        <is>
          <t>Tax withholdings related to vesting of stock-based awards</t>
        </is>
      </c>
      <c r="B24" s="8" t="n">
        <v>-8.6</v>
      </c>
      <c r="C24" s="4" t="inlineStr">
        <is>
          <t xml:space="preserve"> </t>
        </is>
      </c>
      <c r="D24" s="8" t="n">
        <v>-8.6</v>
      </c>
      <c r="E24" s="4" t="inlineStr">
        <is>
          <t xml:space="preserve"> </t>
        </is>
      </c>
      <c r="F24" s="4" t="inlineStr">
        <is>
          <t xml:space="preserve"> </t>
        </is>
      </c>
    </row>
    <row r="25">
      <c r="A25" s="4" t="inlineStr">
        <is>
          <t>Repurchases of common stock (in shares)</t>
        </is>
      </c>
      <c r="B25" s="4" t="inlineStr">
        <is>
          <t xml:space="preserve"> </t>
        </is>
      </c>
      <c r="C25" s="6" t="n">
        <v>-1</v>
      </c>
      <c r="D25" s="4" t="inlineStr">
        <is>
          <t xml:space="preserve"> </t>
        </is>
      </c>
      <c r="E25" s="4" t="inlineStr">
        <is>
          <t xml:space="preserve"> </t>
        </is>
      </c>
      <c r="F25" s="4" t="inlineStr">
        <is>
          <t xml:space="preserve"> </t>
        </is>
      </c>
    </row>
    <row r="26">
      <c r="A26" s="4" t="inlineStr">
        <is>
          <t>Repurchases of common stock</t>
        </is>
      </c>
      <c r="B26" s="8" t="n">
        <v>-74.3</v>
      </c>
      <c r="C26" s="4" t="inlineStr">
        <is>
          <t xml:space="preserve"> </t>
        </is>
      </c>
      <c r="D26" s="8" t="n">
        <v>-74.3</v>
      </c>
      <c r="E26" s="4" t="inlineStr">
        <is>
          <t xml:space="preserve"> </t>
        </is>
      </c>
      <c r="F26" s="4" t="inlineStr">
        <is>
          <t xml:space="preserve"> </t>
        </is>
      </c>
    </row>
    <row r="27">
      <c r="A27" s="4" t="inlineStr">
        <is>
          <t>Other comprehensive income (loss), net of tax</t>
        </is>
      </c>
      <c r="B27" s="6" t="n">
        <v>-68</v>
      </c>
      <c r="C27" s="4" t="inlineStr">
        <is>
          <t xml:space="preserve"> </t>
        </is>
      </c>
      <c r="D27" s="4" t="inlineStr">
        <is>
          <t xml:space="preserve"> </t>
        </is>
      </c>
      <c r="E27" s="6" t="n">
        <v>-68</v>
      </c>
      <c r="F27" s="4" t="inlineStr">
        <is>
          <t xml:space="preserve"> </t>
        </is>
      </c>
    </row>
    <row r="28">
      <c r="A28" s="4" t="inlineStr">
        <is>
          <t>Net (loss) income</t>
        </is>
      </c>
      <c r="B28" s="8" t="n">
        <v>548.7</v>
      </c>
      <c r="C28" s="4" t="inlineStr">
        <is>
          <t xml:space="preserve"> </t>
        </is>
      </c>
      <c r="D28" s="4" t="inlineStr">
        <is>
          <t xml:space="preserve"> </t>
        </is>
      </c>
      <c r="E28" s="4" t="inlineStr">
        <is>
          <t xml:space="preserve"> </t>
        </is>
      </c>
      <c r="F28" s="8" t="n">
        <v>548.7</v>
      </c>
    </row>
    <row r="29">
      <c r="A29" s="4" t="inlineStr">
        <is>
          <t>Balance (in shares) at Jan. 01, 2023</t>
        </is>
      </c>
      <c r="B29" s="4" t="inlineStr">
        <is>
          <t xml:space="preserve"> </t>
        </is>
      </c>
      <c r="C29" s="8" t="n">
        <v>66.40000000000001</v>
      </c>
      <c r="D29" s="4" t="inlineStr">
        <is>
          <t xml:space="preserve"> </t>
        </is>
      </c>
      <c r="E29" s="4" t="inlineStr">
        <is>
          <t xml:space="preserve"> </t>
        </is>
      </c>
      <c r="F29" s="4" t="inlineStr">
        <is>
          <t xml:space="preserve"> </t>
        </is>
      </c>
    </row>
    <row r="30">
      <c r="A30" s="4" t="inlineStr">
        <is>
          <t>Balance at Jan. 01, 2023</t>
        </is>
      </c>
      <c r="B30" s="8" t="n">
        <v>4934.6</v>
      </c>
      <c r="C30" s="5" t="n">
        <v>0</v>
      </c>
      <c r="D30" s="8" t="n">
        <v>2804.3</v>
      </c>
      <c r="E30" s="8" t="n">
        <v>-67.59999999999999</v>
      </c>
      <c r="F30" s="8" t="n">
        <v>2197.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under equity compensation plans (in shares)</t>
        </is>
      </c>
      <c r="B32" s="4" t="inlineStr">
        <is>
          <t xml:space="preserve"> </t>
        </is>
      </c>
      <c r="C32" s="8" t="n">
        <v>0.6</v>
      </c>
      <c r="D32" s="4" t="inlineStr">
        <is>
          <t xml:space="preserve"> </t>
        </is>
      </c>
      <c r="E32" s="4" t="inlineStr">
        <is>
          <t xml:space="preserve"> </t>
        </is>
      </c>
      <c r="F32" s="4" t="inlineStr">
        <is>
          <t xml:space="preserve"> </t>
        </is>
      </c>
    </row>
    <row r="33">
      <c r="A33" s="4" t="inlineStr">
        <is>
          <t>Issuance of common stock under equity compensation plans</t>
        </is>
      </c>
      <c r="B33" s="8" t="n">
        <v>13.6</v>
      </c>
      <c r="C33" s="7" t="n">
        <v>0.1</v>
      </c>
      <c r="D33" s="8" t="n">
        <v>13.5</v>
      </c>
      <c r="E33" s="4" t="inlineStr">
        <is>
          <t xml:space="preserve"> </t>
        </is>
      </c>
      <c r="F33" s="4" t="inlineStr">
        <is>
          <t xml:space="preserve"> </t>
        </is>
      </c>
    </row>
    <row r="34">
      <c r="A34" s="4" t="inlineStr">
        <is>
          <t>Stock-based compensation expense</t>
        </is>
      </c>
      <c r="B34" s="8" t="n">
        <v>50.9</v>
      </c>
      <c r="C34" s="4" t="inlineStr">
        <is>
          <t xml:space="preserve"> </t>
        </is>
      </c>
      <c r="D34" s="8" t="n">
        <v>50.9</v>
      </c>
      <c r="E34" s="4" t="inlineStr">
        <is>
          <t xml:space="preserve"> </t>
        </is>
      </c>
      <c r="F34" s="4" t="inlineStr">
        <is>
          <t xml:space="preserve"> </t>
        </is>
      </c>
    </row>
    <row r="35">
      <c r="A35" s="4" t="inlineStr">
        <is>
          <t>Tax withholdings related to vesting of stock-based awards (in shares)</t>
        </is>
      </c>
      <c r="B35" s="4" t="inlineStr">
        <is>
          <t xml:space="preserve"> </t>
        </is>
      </c>
      <c r="C35" s="8" t="n">
        <v>-0.2</v>
      </c>
      <c r="D35" s="4" t="inlineStr">
        <is>
          <t xml:space="preserve"> </t>
        </is>
      </c>
      <c r="E35" s="4" t="inlineStr">
        <is>
          <t xml:space="preserve"> </t>
        </is>
      </c>
      <c r="F35" s="4" t="inlineStr">
        <is>
          <t xml:space="preserve"> </t>
        </is>
      </c>
    </row>
    <row r="36">
      <c r="A36" s="4" t="inlineStr">
        <is>
          <t>Tax withholdings related to vesting of stock-based awards</t>
        </is>
      </c>
      <c r="B36" s="8" t="n">
        <v>-13.5</v>
      </c>
      <c r="C36" s="4" t="inlineStr">
        <is>
          <t xml:space="preserve"> </t>
        </is>
      </c>
      <c r="D36" s="8" t="n">
        <v>-13.5</v>
      </c>
      <c r="E36" s="4" t="inlineStr">
        <is>
          <t xml:space="preserve"> </t>
        </is>
      </c>
      <c r="F36" s="4" t="inlineStr">
        <is>
          <t xml:space="preserve"> </t>
        </is>
      </c>
    </row>
    <row r="37">
      <c r="A37" s="4" t="inlineStr">
        <is>
          <t>Repurchases of common stock (in shares)</t>
        </is>
      </c>
      <c r="B37" s="4" t="inlineStr">
        <is>
          <t xml:space="preserve"> </t>
        </is>
      </c>
      <c r="C37" s="8" t="n">
        <v>-0.1</v>
      </c>
      <c r="D37" s="4" t="inlineStr">
        <is>
          <t xml:space="preserve"> </t>
        </is>
      </c>
      <c r="E37" s="4" t="inlineStr">
        <is>
          <t xml:space="preserve"> </t>
        </is>
      </c>
      <c r="F37" s="4" t="inlineStr">
        <is>
          <t xml:space="preserve"> </t>
        </is>
      </c>
    </row>
    <row r="38">
      <c r="A38" s="4" t="inlineStr">
        <is>
          <t>Repurchases of common stock</t>
        </is>
      </c>
      <c r="B38" s="8" t="n">
        <v>-7.2</v>
      </c>
      <c r="C38" s="4" t="inlineStr">
        <is>
          <t xml:space="preserve"> </t>
        </is>
      </c>
      <c r="D38" s="8" t="n">
        <v>-7.2</v>
      </c>
      <c r="E38" s="4" t="inlineStr">
        <is>
          <t xml:space="preserve"> </t>
        </is>
      </c>
      <c r="F38" s="4" t="inlineStr">
        <is>
          <t xml:space="preserve"> </t>
        </is>
      </c>
    </row>
    <row r="39">
      <c r="A39" s="4" t="inlineStr">
        <is>
          <t>Other comprehensive income (loss), net of tax</t>
        </is>
      </c>
      <c r="B39" s="8" t="n">
        <v>37.6</v>
      </c>
      <c r="C39" s="4" t="inlineStr">
        <is>
          <t xml:space="preserve"> </t>
        </is>
      </c>
      <c r="D39" s="4" t="inlineStr">
        <is>
          <t xml:space="preserve"> </t>
        </is>
      </c>
      <c r="E39" s="8" t="n">
        <v>37.6</v>
      </c>
      <c r="F39" s="4" t="inlineStr">
        <is>
          <t xml:space="preserve"> </t>
        </is>
      </c>
    </row>
    <row r="40">
      <c r="A40" s="4" t="inlineStr">
        <is>
          <t>Net (loss) income</t>
        </is>
      </c>
      <c r="B40" s="8" t="n">
        <v>-10.1</v>
      </c>
      <c r="C40" s="4" t="inlineStr">
        <is>
          <t xml:space="preserve"> </t>
        </is>
      </c>
      <c r="D40" s="4" t="inlineStr">
        <is>
          <t xml:space="preserve"> </t>
        </is>
      </c>
      <c r="E40" s="4" t="inlineStr">
        <is>
          <t xml:space="preserve"> </t>
        </is>
      </c>
      <c r="F40" s="8" t="n">
        <v>-10.1</v>
      </c>
    </row>
    <row r="41">
      <c r="A41" s="4" t="inlineStr">
        <is>
          <t>Balance (in shares) at Dec. 31, 2023</t>
        </is>
      </c>
      <c r="B41" s="4" t="inlineStr">
        <is>
          <t xml:space="preserve"> </t>
        </is>
      </c>
      <c r="C41" s="8" t="n">
        <v>66.7</v>
      </c>
      <c r="D41" s="4" t="inlineStr">
        <is>
          <t xml:space="preserve"> </t>
        </is>
      </c>
      <c r="E41" s="4" t="inlineStr">
        <is>
          <t xml:space="preserve"> </t>
        </is>
      </c>
      <c r="F41" s="4" t="inlineStr">
        <is>
          <t xml:space="preserve"> </t>
        </is>
      </c>
    </row>
    <row r="42">
      <c r="A42" s="4" t="inlineStr">
        <is>
          <t>Balance at Dec. 31, 2023</t>
        </is>
      </c>
      <c r="B42" s="7" t="n">
        <v>5005.9</v>
      </c>
      <c r="C42" s="7" t="n">
        <v>0.1</v>
      </c>
      <c r="D42" s="5" t="n">
        <v>2848</v>
      </c>
      <c r="E42" s="5" t="n">
        <v>-30</v>
      </c>
      <c r="F42" s="7" t="n">
        <v>218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Property, Plant and Equipment (Details) - USD ($) $ in Million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1964.4</v>
      </c>
      <c r="C3" s="7" t="n">
        <v>1617.2</v>
      </c>
    </row>
    <row r="4">
      <c r="A4" s="4" t="inlineStr">
        <is>
          <t>Less: accumulated depreciation and amortization</t>
        </is>
      </c>
      <c r="B4" s="8" t="n">
        <v>-520.6</v>
      </c>
      <c r="C4" s="8" t="n">
        <v>-278.2</v>
      </c>
    </row>
    <row r="5">
      <c r="A5" s="4" t="inlineStr">
        <is>
          <t>Property, plant and equipment, net</t>
        </is>
      </c>
      <c r="B5" s="8" t="n">
        <v>1443.8</v>
      </c>
      <c r="C5" s="6" t="n">
        <v>1339</v>
      </c>
    </row>
    <row r="6">
      <c r="A6" s="4" t="inlineStr">
        <is>
          <t>Equipment,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8" t="n">
        <v>595.2</v>
      </c>
      <c r="C8" s="8" t="n">
        <v>515.1</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399.7</v>
      </c>
      <c r="C11" s="8" t="n">
        <v>364.7</v>
      </c>
    </row>
    <row r="12">
      <c r="A12" s="4" t="inlineStr">
        <is>
          <t>Customer leased instru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602</v>
      </c>
      <c r="C14" s="8" t="n">
        <v>434.5</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8" t="n">
        <v>34.7</v>
      </c>
      <c r="C17" s="8" t="n">
        <v>34.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7" t="n">
        <v>332.8</v>
      </c>
      <c r="C20" s="7" t="n">
        <v>26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s - Goodwill Rollforward (Details) - USD ($) $ in Millions</t>
        </is>
      </c>
      <c r="B1" s="2" t="inlineStr">
        <is>
          <t>12 Months Ended</t>
        </is>
      </c>
    </row>
    <row r="2">
      <c r="B2" s="2" t="inlineStr">
        <is>
          <t>Dec. 31, 2023</t>
        </is>
      </c>
      <c r="C2" s="2" t="inlineStr">
        <is>
          <t>Jan. 01, 2023</t>
        </is>
      </c>
    </row>
    <row r="3">
      <c r="A3" s="3" t="inlineStr">
        <is>
          <t>Goodwill [Roll Forward]</t>
        </is>
      </c>
      <c r="B3" s="4" t="inlineStr">
        <is>
          <t xml:space="preserve"> </t>
        </is>
      </c>
      <c r="C3" s="4" t="inlineStr">
        <is>
          <t xml:space="preserve"> </t>
        </is>
      </c>
    </row>
    <row r="4">
      <c r="A4" s="4" t="inlineStr">
        <is>
          <t>Goodwill, Beginning Balance</t>
        </is>
      </c>
      <c r="B4" s="7" t="n">
        <v>2476.8</v>
      </c>
      <c r="C4" s="5" t="n">
        <v>337</v>
      </c>
    </row>
    <row r="5">
      <c r="A5" s="4" t="inlineStr">
        <is>
          <t>Impact of reportable segment revisions</t>
        </is>
      </c>
      <c r="B5" s="4" t="inlineStr">
        <is>
          <t xml:space="preserve"> </t>
        </is>
      </c>
      <c r="C5" s="6" t="n">
        <v>337</v>
      </c>
    </row>
    <row r="6">
      <c r="A6" s="4" t="inlineStr">
        <is>
          <t>Goodwill acquired</t>
        </is>
      </c>
      <c r="B6" s="4" t="inlineStr">
        <is>
          <t xml:space="preserve"> </t>
        </is>
      </c>
      <c r="C6" s="8" t="n">
        <v>2178.4</v>
      </c>
    </row>
    <row r="7">
      <c r="A7" s="4" t="inlineStr">
        <is>
          <t>Purchase accounting adjustments</t>
        </is>
      </c>
      <c r="B7" s="8" t="n">
        <v>-19.9</v>
      </c>
      <c r="C7" s="4" t="inlineStr">
        <is>
          <t xml:space="preserve"> </t>
        </is>
      </c>
    </row>
    <row r="8">
      <c r="A8" s="4" t="inlineStr">
        <is>
          <t>Foreign currency translation</t>
        </is>
      </c>
      <c r="B8" s="8" t="n">
        <v>35.1</v>
      </c>
      <c r="C8" s="8" t="n">
        <v>-38.6</v>
      </c>
    </row>
    <row r="9">
      <c r="A9" s="4" t="inlineStr">
        <is>
          <t>Goodwill, Ending Balance</t>
        </is>
      </c>
      <c r="B9" s="6" t="n">
        <v>2492</v>
      </c>
      <c r="C9" s="8" t="n">
        <v>2476.8</v>
      </c>
    </row>
    <row r="10">
      <c r="A10" s="4" t="inlineStr">
        <is>
          <t>Revision of Prior Period, Reclassification, Adjustmen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0</v>
      </c>
      <c r="C12" s="4" t="inlineStr">
        <is>
          <t xml:space="preserve"> </t>
        </is>
      </c>
    </row>
    <row r="13">
      <c r="A13" s="4" t="inlineStr">
        <is>
          <t>Goodwill, Ending Balance</t>
        </is>
      </c>
      <c r="B13" s="4" t="inlineStr">
        <is>
          <t xml:space="preserve"> </t>
        </is>
      </c>
      <c r="C13" s="6" t="n">
        <v>0</v>
      </c>
    </row>
    <row r="14">
      <c r="A14" s="4" t="inlineStr">
        <is>
          <t>Increase (decrease) in AOCI</t>
        </is>
      </c>
      <c r="B14" s="8" t="n">
        <v>-15.5</v>
      </c>
      <c r="C14" s="4" t="inlineStr">
        <is>
          <t xml:space="preserve"> </t>
        </is>
      </c>
    </row>
    <row r="15">
      <c r="A15" s="4" t="inlineStr">
        <is>
          <t>Increase in goodwill</t>
        </is>
      </c>
      <c r="B15" s="8" t="n">
        <v>15.5</v>
      </c>
      <c r="C15" s="4" t="inlineStr">
        <is>
          <t xml:space="preserve"> </t>
        </is>
      </c>
    </row>
    <row r="16">
      <c r="A16" s="4" t="inlineStr">
        <is>
          <t>North America</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8" t="n">
        <v>1547.7</v>
      </c>
      <c r="C18" s="4" t="inlineStr">
        <is>
          <t xml:space="preserve"> </t>
        </is>
      </c>
    </row>
    <row r="19">
      <c r="A19" s="4" t="inlineStr">
        <is>
          <t>Impact of reportable segment revisions</t>
        </is>
      </c>
      <c r="B19" s="4" t="inlineStr">
        <is>
          <t xml:space="preserve"> </t>
        </is>
      </c>
      <c r="C19" s="8" t="n">
        <v>336.9</v>
      </c>
    </row>
    <row r="20">
      <c r="A20" s="4" t="inlineStr">
        <is>
          <t>Goodwill acquired</t>
        </is>
      </c>
      <c r="B20" s="4" t="inlineStr">
        <is>
          <t xml:space="preserve"> </t>
        </is>
      </c>
      <c r="C20" s="8" t="n">
        <v>1211.5</v>
      </c>
    </row>
    <row r="21">
      <c r="A21" s="4" t="inlineStr">
        <is>
          <t>Purchase accounting adjustments</t>
        </is>
      </c>
      <c r="B21" s="8" t="n">
        <v>-9.4</v>
      </c>
      <c r="C21" s="4" t="inlineStr">
        <is>
          <t xml:space="preserve"> </t>
        </is>
      </c>
    </row>
    <row r="22">
      <c r="A22" s="4" t="inlineStr">
        <is>
          <t>Foreign currency translation</t>
        </is>
      </c>
      <c r="B22" s="8" t="n">
        <v>0.7</v>
      </c>
      <c r="C22" s="8" t="n">
        <v>-0.7</v>
      </c>
    </row>
    <row r="23">
      <c r="A23" s="4" t="inlineStr">
        <is>
          <t>Goodwill, Ending Balance</t>
        </is>
      </c>
      <c r="B23" s="8" t="n">
        <v>1743.9</v>
      </c>
      <c r="C23" s="8" t="n">
        <v>1547.7</v>
      </c>
    </row>
    <row r="24">
      <c r="A24" s="4" t="inlineStr">
        <is>
          <t>North America | Revision of Prior Period, Reclassification, Adjustment</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8" t="n">
        <v>204.9</v>
      </c>
      <c r="C26" s="4" t="inlineStr">
        <is>
          <t xml:space="preserve"> </t>
        </is>
      </c>
    </row>
    <row r="27">
      <c r="A27" s="4" t="inlineStr">
        <is>
          <t>Goodwill, Ending Balance</t>
        </is>
      </c>
      <c r="B27" s="4" t="inlineStr">
        <is>
          <t xml:space="preserve"> </t>
        </is>
      </c>
      <c r="C27" s="8" t="n">
        <v>204.9</v>
      </c>
    </row>
    <row r="28">
      <c r="A28" s="4" t="inlineStr">
        <is>
          <t>EMEA</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Beginning Balance</t>
        </is>
      </c>
      <c r="B30" s="8" t="n">
        <v>358.6</v>
      </c>
      <c r="C30" s="4" t="inlineStr">
        <is>
          <t xml:space="preserve"> </t>
        </is>
      </c>
    </row>
    <row r="31">
      <c r="A31" s="4" t="inlineStr">
        <is>
          <t>Impact of reportable segment revisions</t>
        </is>
      </c>
      <c r="B31" s="4" t="inlineStr">
        <is>
          <t xml:space="preserve"> </t>
        </is>
      </c>
      <c r="C31" s="8" t="n">
        <v>0.1</v>
      </c>
    </row>
    <row r="32">
      <c r="A32" s="4" t="inlineStr">
        <is>
          <t>Goodwill acquired</t>
        </is>
      </c>
      <c r="B32" s="4" t="inlineStr">
        <is>
          <t xml:space="preserve"> </t>
        </is>
      </c>
      <c r="C32" s="6" t="n">
        <v>370</v>
      </c>
    </row>
    <row r="33">
      <c r="A33" s="4" t="inlineStr">
        <is>
          <t>Purchase accounting adjustments</t>
        </is>
      </c>
      <c r="B33" s="8" t="n">
        <v>-4.1</v>
      </c>
      <c r="C33" s="4" t="inlineStr">
        <is>
          <t xml:space="preserve"> </t>
        </is>
      </c>
    </row>
    <row r="34">
      <c r="A34" s="4" t="inlineStr">
        <is>
          <t>Foreign currency translation</t>
        </is>
      </c>
      <c r="B34" s="8" t="n">
        <v>15.3</v>
      </c>
      <c r="C34" s="8" t="n">
        <v>-11.5</v>
      </c>
    </row>
    <row r="35">
      <c r="A35" s="4" t="inlineStr">
        <is>
          <t>Goodwill, Ending Balance</t>
        </is>
      </c>
      <c r="B35" s="8" t="n">
        <v>582.4</v>
      </c>
      <c r="C35" s="8" t="n">
        <v>358.6</v>
      </c>
    </row>
    <row r="36">
      <c r="A36" s="4" t="inlineStr">
        <is>
          <t>EMEA | Revision of Prior Period, Reclassification, Adjustment</t>
        </is>
      </c>
      <c r="B36" s="4" t="inlineStr">
        <is>
          <t xml:space="preserve"> </t>
        </is>
      </c>
      <c r="C36" s="4" t="inlineStr">
        <is>
          <t xml:space="preserve"> </t>
        </is>
      </c>
    </row>
    <row r="37">
      <c r="A37" s="3" t="inlineStr">
        <is>
          <t>Goodwill [Roll Forward]</t>
        </is>
      </c>
      <c r="B37" s="4" t="inlineStr">
        <is>
          <t xml:space="preserve"> </t>
        </is>
      </c>
      <c r="C37" s="4" t="inlineStr">
        <is>
          <t xml:space="preserve"> </t>
        </is>
      </c>
    </row>
    <row r="38">
      <c r="A38" s="4" t="inlineStr">
        <is>
          <t>Goodwill, Beginning Balance</t>
        </is>
      </c>
      <c r="B38" s="8" t="n">
        <v>212.6</v>
      </c>
      <c r="C38" s="4" t="inlineStr">
        <is>
          <t xml:space="preserve"> </t>
        </is>
      </c>
    </row>
    <row r="39">
      <c r="A39" s="4" t="inlineStr">
        <is>
          <t>Goodwill, Ending Balance</t>
        </is>
      </c>
      <c r="B39" s="4" t="inlineStr">
        <is>
          <t xml:space="preserve"> </t>
        </is>
      </c>
      <c r="C39" s="8" t="n">
        <v>212.6</v>
      </c>
    </row>
    <row r="40">
      <c r="A40" s="4" t="inlineStr">
        <is>
          <t>China</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Goodwill, Beginning Balance</t>
        </is>
      </c>
      <c r="B42" s="8" t="n">
        <v>118.1</v>
      </c>
      <c r="C42" s="4" t="inlineStr">
        <is>
          <t xml:space="preserve"> </t>
        </is>
      </c>
    </row>
    <row r="43">
      <c r="A43" s="4" t="inlineStr">
        <is>
          <t>Impact of reportable segment revisions</t>
        </is>
      </c>
      <c r="B43" s="4" t="inlineStr">
        <is>
          <t xml:space="preserve"> </t>
        </is>
      </c>
      <c r="C43" s="6" t="n">
        <v>0</v>
      </c>
    </row>
    <row r="44">
      <c r="A44" s="4" t="inlineStr">
        <is>
          <t>Goodwill acquired</t>
        </is>
      </c>
      <c r="B44" s="4" t="inlineStr">
        <is>
          <t xml:space="preserve"> </t>
        </is>
      </c>
      <c r="C44" s="8" t="n">
        <v>121.6</v>
      </c>
    </row>
    <row r="45">
      <c r="A45" s="4" t="inlineStr">
        <is>
          <t>Purchase accounting adjustments</t>
        </is>
      </c>
      <c r="B45" s="8" t="n">
        <v>-1.3</v>
      </c>
      <c r="C45" s="4" t="inlineStr">
        <is>
          <t xml:space="preserve"> </t>
        </is>
      </c>
    </row>
    <row r="46">
      <c r="A46" s="4" t="inlineStr">
        <is>
          <t>Foreign currency translation</t>
        </is>
      </c>
      <c r="B46" s="8" t="n">
        <v>1.1</v>
      </c>
      <c r="C46" s="8" t="n">
        <v>-3.5</v>
      </c>
    </row>
    <row r="47">
      <c r="A47" s="4" t="inlineStr">
        <is>
          <t>Goodwill, Ending Balance</t>
        </is>
      </c>
      <c r="B47" s="8" t="n">
        <v>85.7</v>
      </c>
      <c r="C47" s="8" t="n">
        <v>118.1</v>
      </c>
    </row>
    <row r="48">
      <c r="A48" s="4" t="inlineStr">
        <is>
          <t>China | Revision of Prior Period, Reclassification, Adjustment</t>
        </is>
      </c>
      <c r="B48" s="4" t="inlineStr">
        <is>
          <t xml:space="preserve"> </t>
        </is>
      </c>
      <c r="C48" s="4" t="inlineStr">
        <is>
          <t xml:space="preserve"> </t>
        </is>
      </c>
    </row>
    <row r="49">
      <c r="A49" s="3" t="inlineStr">
        <is>
          <t>Goodwill [Roll Forward]</t>
        </is>
      </c>
      <c r="B49" s="4" t="inlineStr">
        <is>
          <t xml:space="preserve"> </t>
        </is>
      </c>
      <c r="C49" s="4" t="inlineStr">
        <is>
          <t xml:space="preserve"> </t>
        </is>
      </c>
    </row>
    <row r="50">
      <c r="A50" s="4" t="inlineStr">
        <is>
          <t>Goodwill, Beginning Balance</t>
        </is>
      </c>
      <c r="B50" s="8" t="n">
        <v>-32.2</v>
      </c>
      <c r="C50" s="4" t="inlineStr">
        <is>
          <t xml:space="preserve"> </t>
        </is>
      </c>
    </row>
    <row r="51">
      <c r="A51" s="4" t="inlineStr">
        <is>
          <t>Goodwill, Ending Balance</t>
        </is>
      </c>
      <c r="B51" s="4" t="inlineStr">
        <is>
          <t xml:space="preserve"> </t>
        </is>
      </c>
      <c r="C51" s="8" t="n">
        <v>-32.2</v>
      </c>
    </row>
    <row r="52">
      <c r="A52" s="4" t="inlineStr">
        <is>
          <t>Other</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Goodwill, Beginning Balance</t>
        </is>
      </c>
      <c r="B54" s="8" t="n">
        <v>452.4</v>
      </c>
      <c r="C54" s="4" t="inlineStr">
        <is>
          <t xml:space="preserve"> </t>
        </is>
      </c>
    </row>
    <row r="55">
      <c r="A55" s="4" t="inlineStr">
        <is>
          <t>Impact of reportable segment revisions</t>
        </is>
      </c>
      <c r="B55" s="4" t="inlineStr">
        <is>
          <t xml:space="preserve"> </t>
        </is>
      </c>
      <c r="C55" s="6" t="n">
        <v>0</v>
      </c>
    </row>
    <row r="56">
      <c r="A56" s="4" t="inlineStr">
        <is>
          <t>Goodwill acquired</t>
        </is>
      </c>
      <c r="B56" s="4" t="inlineStr">
        <is>
          <t xml:space="preserve"> </t>
        </is>
      </c>
      <c r="C56" s="8" t="n">
        <v>475.3</v>
      </c>
    </row>
    <row r="57">
      <c r="A57" s="4" t="inlineStr">
        <is>
          <t>Purchase accounting adjustments</t>
        </is>
      </c>
      <c r="B57" s="8" t="n">
        <v>-5.1</v>
      </c>
      <c r="C57" s="4" t="inlineStr">
        <is>
          <t xml:space="preserve"> </t>
        </is>
      </c>
    </row>
    <row r="58">
      <c r="A58" s="4" t="inlineStr">
        <is>
          <t>Foreign currency translation</t>
        </is>
      </c>
      <c r="B58" s="6" t="n">
        <v>18</v>
      </c>
      <c r="C58" s="8" t="n">
        <v>-22.9</v>
      </c>
    </row>
    <row r="59">
      <c r="A59" s="4" t="inlineStr">
        <is>
          <t>Goodwill, Ending Balance</t>
        </is>
      </c>
      <c r="B59" s="6" t="n">
        <v>80</v>
      </c>
      <c r="C59" s="8" t="n">
        <v>452.4</v>
      </c>
    </row>
    <row r="60">
      <c r="A60" s="4" t="inlineStr">
        <is>
          <t>Other | Revision of Prior Period, Reclassification, Adjustment</t>
        </is>
      </c>
      <c r="B60" s="4" t="inlineStr">
        <is>
          <t xml:space="preserve"> </t>
        </is>
      </c>
      <c r="C60" s="4" t="inlineStr">
        <is>
          <t xml:space="preserve"> </t>
        </is>
      </c>
    </row>
    <row r="61">
      <c r="A61" s="3" t="inlineStr">
        <is>
          <t>Goodwill [Roll Forward]</t>
        </is>
      </c>
      <c r="B61" s="4" t="inlineStr">
        <is>
          <t xml:space="preserve"> </t>
        </is>
      </c>
      <c r="C61" s="4" t="inlineStr">
        <is>
          <t xml:space="preserve"> </t>
        </is>
      </c>
    </row>
    <row r="62">
      <c r="A62" s="4" t="inlineStr">
        <is>
          <t>Goodwill, Beginning Balance</t>
        </is>
      </c>
      <c r="B62" s="7" t="n">
        <v>-385.3</v>
      </c>
      <c r="C62" s="4" t="inlineStr">
        <is>
          <t xml:space="preserve"> </t>
        </is>
      </c>
    </row>
    <row r="63">
      <c r="A63" s="4" t="inlineStr">
        <is>
          <t>Goodwill, Ending Balance</t>
        </is>
      </c>
      <c r="B63" s="4" t="inlineStr">
        <is>
          <t xml:space="preserve"> </t>
        </is>
      </c>
      <c r="C63" s="7" t="n">
        <v>-38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Account Details - Goodwill and Intangible Assets (Details) - USD ($) $ in Millions</t>
        </is>
      </c>
      <c r="B1" s="2" t="inlineStr">
        <is>
          <t>Dec. 31, 2023</t>
        </is>
      </c>
      <c r="C1" s="2" t="inlineStr">
        <is>
          <t>Jan. 01, 2023</t>
        </is>
      </c>
    </row>
    <row r="2">
      <c r="A2" s="3" t="inlineStr">
        <is>
          <t>Finite-Lived Intangible Assets [Line Items]</t>
        </is>
      </c>
      <c r="B2" s="4" t="inlineStr">
        <is>
          <t xml:space="preserve"> </t>
        </is>
      </c>
      <c r="C2" s="4" t="inlineStr">
        <is>
          <t xml:space="preserve"> </t>
        </is>
      </c>
    </row>
    <row r="3">
      <c r="A3" s="4" t="inlineStr">
        <is>
          <t>Gross assets</t>
        </is>
      </c>
      <c r="B3" s="7" t="n">
        <v>3449.6</v>
      </c>
      <c r="C3" s="7" t="n">
        <v>3436.9</v>
      </c>
    </row>
    <row r="4">
      <c r="A4" s="4" t="inlineStr">
        <is>
          <t>Accumulated amortization</t>
        </is>
      </c>
      <c r="B4" s="8" t="n">
        <v>-515.3</v>
      </c>
      <c r="C4" s="8" t="n">
        <v>-313.1</v>
      </c>
    </row>
    <row r="5">
      <c r="A5" s="4" t="inlineStr">
        <is>
          <t>Net</t>
        </is>
      </c>
      <c r="B5" s="7" t="n">
        <v>2934.3</v>
      </c>
      <c r="C5" s="8" t="n">
        <v>3123.8</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useful life (years)</t>
        </is>
      </c>
      <c r="B8" s="4" t="inlineStr">
        <is>
          <t>14 years 3 months 18 days</t>
        </is>
      </c>
      <c r="C8" s="4" t="inlineStr">
        <is>
          <t xml:space="preserve"> </t>
        </is>
      </c>
    </row>
    <row r="9">
      <c r="A9" s="4" t="inlineStr">
        <is>
          <t>Gross assets</t>
        </is>
      </c>
      <c r="B9" s="7" t="n">
        <v>1000.4</v>
      </c>
      <c r="C9" s="8" t="n">
        <v>997.6</v>
      </c>
    </row>
    <row r="10">
      <c r="A10" s="4" t="inlineStr">
        <is>
          <t>Accumulated amortization</t>
        </is>
      </c>
      <c r="B10" s="8" t="n">
        <v>-184.3</v>
      </c>
      <c r="C10" s="6" t="n">
        <v>-120</v>
      </c>
    </row>
    <row r="11">
      <c r="A11" s="4" t="inlineStr">
        <is>
          <t>Net</t>
        </is>
      </c>
      <c r="B11" s="7" t="n">
        <v>816.1</v>
      </c>
      <c r="C11" s="8" t="n">
        <v>877.6</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useful life (years)</t>
        </is>
      </c>
      <c r="B14" s="4" t="inlineStr">
        <is>
          <t>19 years 2 months 12 days</t>
        </is>
      </c>
      <c r="C14" s="4" t="inlineStr">
        <is>
          <t xml:space="preserve"> </t>
        </is>
      </c>
    </row>
    <row r="15">
      <c r="A15" s="4" t="inlineStr">
        <is>
          <t>Gross assets</t>
        </is>
      </c>
      <c r="B15" s="5" t="n">
        <v>2029</v>
      </c>
      <c r="C15" s="8" t="n">
        <v>2023.5</v>
      </c>
    </row>
    <row r="16">
      <c r="A16" s="4" t="inlineStr">
        <is>
          <t>Accumulated amortization</t>
        </is>
      </c>
      <c r="B16" s="8" t="n">
        <v>-259.5</v>
      </c>
      <c r="C16" s="8" t="n">
        <v>-148.9</v>
      </c>
    </row>
    <row r="17">
      <c r="A17" s="4" t="inlineStr">
        <is>
          <t>Net</t>
        </is>
      </c>
      <c r="B17" s="7" t="n">
        <v>1769.5</v>
      </c>
      <c r="C17" s="8" t="n">
        <v>1874.6</v>
      </c>
    </row>
    <row r="18">
      <c r="A18" s="4" t="inlineStr">
        <is>
          <t>Licens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useful life (years)</t>
        </is>
      </c>
      <c r="B20" s="4" t="inlineStr">
        <is>
          <t>6 years 8 months 12 days</t>
        </is>
      </c>
      <c r="C20" s="4" t="inlineStr">
        <is>
          <t xml:space="preserve"> </t>
        </is>
      </c>
    </row>
    <row r="21">
      <c r="A21" s="4" t="inlineStr">
        <is>
          <t>Gross assets</t>
        </is>
      </c>
      <c r="B21" s="7" t="n">
        <v>3.1</v>
      </c>
      <c r="C21" s="8" t="n">
        <v>3.8</v>
      </c>
    </row>
    <row r="22">
      <c r="A22" s="4" t="inlineStr">
        <is>
          <t>Accumulated amortization</t>
        </is>
      </c>
      <c r="B22" s="8" t="n">
        <v>-3.1</v>
      </c>
      <c r="C22" s="8" t="n">
        <v>-3.7</v>
      </c>
    </row>
    <row r="23">
      <c r="A23" s="4" t="inlineStr">
        <is>
          <t>Net</t>
        </is>
      </c>
      <c r="B23" s="5" t="n">
        <v>0</v>
      </c>
      <c r="C23" s="8" t="n">
        <v>0.1</v>
      </c>
    </row>
    <row r="24">
      <c r="A24" s="4" t="inlineStr">
        <is>
          <t>Patent and trademark cos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useful life (years)</t>
        </is>
      </c>
      <c r="B26" s="4" t="inlineStr">
        <is>
          <t>14 years 8 months 12 days</t>
        </is>
      </c>
      <c r="C26" s="4" t="inlineStr">
        <is>
          <t xml:space="preserve"> </t>
        </is>
      </c>
    </row>
    <row r="27">
      <c r="A27" s="4" t="inlineStr">
        <is>
          <t>Gross assets</t>
        </is>
      </c>
      <c r="B27" s="7" t="n">
        <v>401.6</v>
      </c>
      <c r="C27" s="8" t="n">
        <v>400.5</v>
      </c>
    </row>
    <row r="28">
      <c r="A28" s="4" t="inlineStr">
        <is>
          <t>Accumulated amortization</t>
        </is>
      </c>
      <c r="B28" s="8" t="n">
        <v>-60.1</v>
      </c>
      <c r="C28" s="8" t="n">
        <v>-32.8</v>
      </c>
    </row>
    <row r="29">
      <c r="A29" s="4" t="inlineStr">
        <is>
          <t>Net</t>
        </is>
      </c>
      <c r="B29" s="7" t="n">
        <v>341.5</v>
      </c>
      <c r="C29" s="8" t="n">
        <v>367.7</v>
      </c>
    </row>
    <row r="30">
      <c r="A30" s="4" t="inlineStr">
        <is>
          <t>Software development cos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useful life (years)</t>
        </is>
      </c>
      <c r="B32" s="4" t="inlineStr">
        <is>
          <t>5 years</t>
        </is>
      </c>
      <c r="C32" s="4" t="inlineStr">
        <is>
          <t xml:space="preserve"> </t>
        </is>
      </c>
    </row>
    <row r="33">
      <c r="A33" s="4" t="inlineStr">
        <is>
          <t>Gross assets</t>
        </is>
      </c>
      <c r="B33" s="7" t="n">
        <v>15.5</v>
      </c>
      <c r="C33" s="8" t="n">
        <v>11.5</v>
      </c>
    </row>
    <row r="34">
      <c r="A34" s="4" t="inlineStr">
        <is>
          <t>Accumulated amortization</t>
        </is>
      </c>
      <c r="B34" s="8" t="n">
        <v>-8.300000000000001</v>
      </c>
      <c r="C34" s="8" t="n">
        <v>-7.7</v>
      </c>
    </row>
    <row r="35">
      <c r="A35" s="4" t="inlineStr">
        <is>
          <t>Net</t>
        </is>
      </c>
      <c r="B35" s="7" t="n">
        <v>7.2</v>
      </c>
      <c r="C35" s="7" t="n">
        <v>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Account Details - Schedule of Future Amortization Expense (Details) $ in Millions</t>
        </is>
      </c>
      <c r="B1" s="2" t="inlineStr">
        <is>
          <t>Dec. 31, 2023 USD ($)</t>
        </is>
      </c>
    </row>
    <row r="2">
      <c r="A2" s="3" t="inlineStr">
        <is>
          <t>Organization, Consolidation and Presentation of Financial Statements [Abstract]</t>
        </is>
      </c>
      <c r="B2" s="4" t="inlineStr">
        <is>
          <t xml:space="preserve"> </t>
        </is>
      </c>
    </row>
    <row r="3">
      <c r="A3" s="4" t="inlineStr">
        <is>
          <t>2024</t>
        </is>
      </c>
      <c r="B3" s="7" t="n">
        <v>202.3</v>
      </c>
    </row>
    <row r="4">
      <c r="A4" s="4" t="inlineStr">
        <is>
          <t>2025</t>
        </is>
      </c>
      <c r="B4" s="8" t="n">
        <v>188.8</v>
      </c>
    </row>
    <row r="5">
      <c r="A5" s="4" t="inlineStr">
        <is>
          <t>2026</t>
        </is>
      </c>
      <c r="B5" s="8" t="n">
        <v>188.1</v>
      </c>
    </row>
    <row r="6">
      <c r="A6" s="4" t="inlineStr">
        <is>
          <t>2027</t>
        </is>
      </c>
      <c r="B6" s="6" t="n">
        <v>186</v>
      </c>
    </row>
    <row r="7">
      <c r="A7" s="4" t="inlineStr">
        <is>
          <t>2028</t>
        </is>
      </c>
      <c r="B7" s="7" t="n">
        <v>18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Account Details Other Current Liabilities (Details) - USD ($) $ in Millions</t>
        </is>
      </c>
      <c r="B1" s="2" t="inlineStr">
        <is>
          <t>Dec. 3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Accrued commissions, rebates and returns</t>
        </is>
      </c>
      <c r="B3" s="7" t="n">
        <v>63.8</v>
      </c>
      <c r="C3" s="7" t="n">
        <v>57.5</v>
      </c>
    </row>
    <row r="4">
      <c r="A4" s="4" t="inlineStr">
        <is>
          <t>Deferred revenue</t>
        </is>
      </c>
      <c r="B4" s="8" t="n">
        <v>36.8</v>
      </c>
      <c r="C4" s="8" t="n">
        <v>76.40000000000001</v>
      </c>
    </row>
    <row r="5">
      <c r="A5" s="4" t="inlineStr">
        <is>
          <t>Accrued interest</t>
        </is>
      </c>
      <c r="B5" s="7" t="n">
        <v>30.3</v>
      </c>
      <c r="C5" s="7" t="n">
        <v>1.4</v>
      </c>
    </row>
    <row r="6">
      <c r="A6" s="4" t="inlineStr">
        <is>
          <t>Finance Lease, Liability, Current, Statement of Financial Position [Extensible Enumeration]</t>
        </is>
      </c>
      <c r="B6" s="4" t="inlineStr">
        <is>
          <t>Total other current liabilities</t>
        </is>
      </c>
      <c r="C6" s="4" t="inlineStr">
        <is>
          <t>Total other current liabilities</t>
        </is>
      </c>
    </row>
    <row r="7">
      <c r="A7" s="4" t="inlineStr">
        <is>
          <t>Operating lease liabilities</t>
        </is>
      </c>
      <c r="B7" s="7" t="n">
        <v>26.7</v>
      </c>
      <c r="C7" s="7" t="n">
        <v>24.4</v>
      </c>
    </row>
    <row r="8">
      <c r="A8" s="4" t="inlineStr">
        <is>
          <t>Accrued other taxes payable</t>
        </is>
      </c>
      <c r="B8" s="8" t="n">
        <v>17.9</v>
      </c>
      <c r="C8" s="8" t="n">
        <v>9.300000000000001</v>
      </c>
    </row>
    <row r="9">
      <c r="A9" s="4" t="inlineStr">
        <is>
          <t>Derivatives</t>
        </is>
      </c>
      <c r="B9" s="8" t="n">
        <v>12.1</v>
      </c>
      <c r="C9" s="8" t="n">
        <v>19.7</v>
      </c>
    </row>
    <row r="10">
      <c r="A10" s="4" t="inlineStr">
        <is>
          <t>Deferred consideration</t>
        </is>
      </c>
      <c r="B10" s="6" t="n">
        <v>0</v>
      </c>
      <c r="C10" s="8" t="n">
        <v>39.3</v>
      </c>
    </row>
    <row r="11">
      <c r="A11" s="4" t="inlineStr">
        <is>
          <t>Other</t>
        </is>
      </c>
      <c r="B11" s="8" t="n">
        <v>115.7</v>
      </c>
      <c r="C11" s="8" t="n">
        <v>97.40000000000001</v>
      </c>
    </row>
    <row r="12">
      <c r="A12" s="4" t="inlineStr">
        <is>
          <t>Total other current liabilities</t>
        </is>
      </c>
      <c r="B12" s="7" t="n">
        <v>303.3</v>
      </c>
      <c r="C12" s="7" t="n">
        <v>32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s>
  <sheetData>
    <row r="1">
      <c r="A1" s="1" t="inlineStr">
        <is>
          <t>Borrowings - Schedule of Borrowings (Details) - USD ($) $ in Millions</t>
        </is>
      </c>
      <c r="B1" s="2" t="inlineStr">
        <is>
          <t>Dec. 31, 2023</t>
        </is>
      </c>
      <c r="C1" s="2" t="inlineStr">
        <is>
          <t>Jan. 01, 2023</t>
        </is>
      </c>
      <c r="D1" s="2" t="inlineStr">
        <is>
          <t>May 27, 2022</t>
        </is>
      </c>
    </row>
    <row r="2">
      <c r="A2" s="3" t="inlineStr">
        <is>
          <t>Debt Instrument [Line Items]</t>
        </is>
      </c>
      <c r="B2" s="4" t="inlineStr">
        <is>
          <t xml:space="preserve"> </t>
        </is>
      </c>
      <c r="C2" s="4" t="inlineStr">
        <is>
          <t xml:space="preserve"> </t>
        </is>
      </c>
      <c r="D2" s="4" t="inlineStr">
        <is>
          <t xml:space="preserve"> </t>
        </is>
      </c>
    </row>
    <row r="3">
      <c r="A3" s="4" t="inlineStr">
        <is>
          <t>Other short-term borrowings</t>
        </is>
      </c>
      <c r="B3" s="7" t="n">
        <v>1.6</v>
      </c>
      <c r="C3" s="5" t="n">
        <v>0</v>
      </c>
      <c r="D3" s="4" t="inlineStr">
        <is>
          <t xml:space="preserve"> </t>
        </is>
      </c>
    </row>
    <row r="4">
      <c r="A4" s="4" t="inlineStr">
        <is>
          <t>Other long-term borrowings</t>
        </is>
      </c>
      <c r="B4" s="7" t="n">
        <v>0.4</v>
      </c>
      <c r="C4" s="7" t="n">
        <v>1.2</v>
      </c>
      <c r="D4" s="4" t="inlineStr">
        <is>
          <t xml:space="preserve"> </t>
        </is>
      </c>
    </row>
    <row r="5">
      <c r="A5" s="4" t="inlineStr">
        <is>
          <t>Finance Lease, Liability, Noncurrent, Statement of Financial Position [Extensible Enumeration]</t>
        </is>
      </c>
      <c r="B5" s="4" t="inlineStr">
        <is>
          <t>Other liabilities</t>
        </is>
      </c>
      <c r="C5" s="4" t="inlineStr">
        <is>
          <t>Other liabilities</t>
        </is>
      </c>
      <c r="D5" s="4" t="inlineStr">
        <is>
          <t xml:space="preserve"> </t>
        </is>
      </c>
    </row>
    <row r="6">
      <c r="A6" s="4" t="inlineStr">
        <is>
          <t>Financing lease obligation</t>
        </is>
      </c>
      <c r="B6" s="7" t="n">
        <v>0.4</v>
      </c>
      <c r="C6" s="7" t="n">
        <v>0.8</v>
      </c>
      <c r="D6" s="4" t="inlineStr">
        <is>
          <t xml:space="preserve"> </t>
        </is>
      </c>
    </row>
    <row r="7">
      <c r="A7" s="4" t="inlineStr">
        <is>
          <t>Unamortized deferred financing costs</t>
        </is>
      </c>
      <c r="B7" s="6" t="n">
        <v>-8</v>
      </c>
      <c r="C7" s="8" t="n">
        <v>-10.6</v>
      </c>
      <c r="D7" s="4" t="inlineStr">
        <is>
          <t xml:space="preserve"> </t>
        </is>
      </c>
    </row>
    <row r="8">
      <c r="A8" s="4" t="inlineStr">
        <is>
          <t>Total borrowings</t>
        </is>
      </c>
      <c r="B8" s="8" t="n">
        <v>2414.6</v>
      </c>
      <c r="C8" s="8" t="n">
        <v>2638.3</v>
      </c>
      <c r="D8" s="4" t="inlineStr">
        <is>
          <t xml:space="preserve"> </t>
        </is>
      </c>
    </row>
    <row r="9">
      <c r="A9" s="4" t="inlineStr">
        <is>
          <t>Less: current portion</t>
        </is>
      </c>
      <c r="B9" s="8" t="n">
        <v>-139.8</v>
      </c>
      <c r="C9" s="8" t="n">
        <v>-207.5</v>
      </c>
      <c r="D9" s="4" t="inlineStr">
        <is>
          <t xml:space="preserve"> </t>
        </is>
      </c>
    </row>
    <row r="10">
      <c r="A10" s="4" t="inlineStr">
        <is>
          <t>Long-term borrowings</t>
        </is>
      </c>
      <c r="B10" s="8" t="n">
        <v>2274.8</v>
      </c>
      <c r="C10" s="8" t="n">
        <v>2430.8</v>
      </c>
      <c r="D10" s="4" t="inlineStr">
        <is>
          <t xml:space="preserve"> </t>
        </is>
      </c>
    </row>
    <row r="11">
      <c r="A11" s="4" t="inlineStr">
        <is>
          <t>Line of Credit | Term Loan |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t>
        </is>
      </c>
      <c r="B13" s="7" t="n">
        <v>2420.2</v>
      </c>
      <c r="C13" s="7" t="n">
        <v>2646.9</v>
      </c>
      <c r="D13" s="5" t="n">
        <v>2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s>
  <sheetData>
    <row r="1">
      <c r="A1" s="1" t="inlineStr">
        <is>
          <t>Borrowings - Narrative (Details) $ in Millions</t>
        </is>
      </c>
      <c r="B1" s="2" t="inlineStr">
        <is>
          <t>12 Months Ended</t>
        </is>
      </c>
    </row>
    <row r="2">
      <c r="B2" s="2" t="inlineStr">
        <is>
          <t>Dec. 31, 2023 USD ($) covenant</t>
        </is>
      </c>
      <c r="C2" s="2" t="inlineStr">
        <is>
          <t>Jan. 01, 2023 USD ($)</t>
        </is>
      </c>
      <c r="D2" s="2" t="inlineStr">
        <is>
          <t>May 27, 2022 USD ($)</t>
        </is>
      </c>
    </row>
    <row r="3">
      <c r="A3" s="3" t="inlineStr">
        <is>
          <t>Debt Instrument [Line Items]</t>
        </is>
      </c>
      <c r="B3" s="4" t="inlineStr">
        <is>
          <t xml:space="preserve"> </t>
        </is>
      </c>
      <c r="C3" s="4" t="inlineStr">
        <is>
          <t xml:space="preserve"> </t>
        </is>
      </c>
      <c r="D3" s="4" t="inlineStr">
        <is>
          <t xml:space="preserve"> </t>
        </is>
      </c>
    </row>
    <row r="4">
      <c r="A4" s="4" t="inlineStr">
        <is>
          <t>Number of financial covenants | covenant</t>
        </is>
      </c>
      <c r="B4" s="6" t="n">
        <v>2</v>
      </c>
      <c r="C4" s="4" t="inlineStr">
        <is>
          <t xml:space="preserve"> </t>
        </is>
      </c>
      <c r="D4" s="4" t="inlineStr">
        <is>
          <t xml:space="preserve"> </t>
        </is>
      </c>
    </row>
    <row r="5">
      <c r="A5" s="4" t="inlineStr">
        <is>
          <t>Credit Agreement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costs</t>
        </is>
      </c>
      <c r="B7" s="4" t="inlineStr">
        <is>
          <t xml:space="preserve"> </t>
        </is>
      </c>
      <c r="C7" s="4" t="inlineStr">
        <is>
          <t xml:space="preserve"> </t>
        </is>
      </c>
      <c r="D7" s="7" t="n">
        <v>15.4</v>
      </c>
    </row>
    <row r="8">
      <c r="A8" s="4" t="inlineStr">
        <is>
          <t>Debt Instrument, Covenant, Leverage Ratio, Maximum</t>
        </is>
      </c>
      <c r="B8" s="12" t="n">
        <v>3.5</v>
      </c>
      <c r="C8" s="4" t="inlineStr">
        <is>
          <t xml:space="preserve"> </t>
        </is>
      </c>
      <c r="D8" s="4" t="inlineStr">
        <is>
          <t xml:space="preserve"> </t>
        </is>
      </c>
    </row>
    <row r="9">
      <c r="A9" s="4" t="inlineStr">
        <is>
          <t>Debt instrument, Covenant, Leverage Ratio, Minimum</t>
        </is>
      </c>
      <c r="B9" s="6" t="n">
        <v>1</v>
      </c>
      <c r="C9" s="4" t="inlineStr">
        <is>
          <t xml:space="preserve"> </t>
        </is>
      </c>
      <c r="D9" s="4" t="inlineStr">
        <is>
          <t xml:space="preserve"> </t>
        </is>
      </c>
    </row>
    <row r="10">
      <c r="A10" s="4" t="inlineStr">
        <is>
          <t>Debt Instrument, Covenant, Interest Coverage Ratio, Maximum</t>
        </is>
      </c>
      <c r="B10" s="6" t="n">
        <v>3</v>
      </c>
      <c r="C10" s="4" t="inlineStr">
        <is>
          <t xml:space="preserve"> </t>
        </is>
      </c>
      <c r="D10" s="4" t="inlineStr">
        <is>
          <t xml:space="preserve"> </t>
        </is>
      </c>
    </row>
    <row r="11">
      <c r="A11" s="4" t="inlineStr">
        <is>
          <t>Debt Instrument, Covenant, Interest Coverage Ratio, Minimum</t>
        </is>
      </c>
      <c r="B11" s="6" t="n">
        <v>1</v>
      </c>
      <c r="C11" s="4" t="inlineStr">
        <is>
          <t xml:space="preserve"> </t>
        </is>
      </c>
      <c r="D11" s="4" t="inlineStr">
        <is>
          <t xml:space="preserve"> </t>
        </is>
      </c>
    </row>
    <row r="12">
      <c r="A12" s="4" t="inlineStr">
        <is>
          <t>Credit Agreement | Line of Credit | Ending after the closing date of the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Covenant, Leverage Ratio, Maximum</t>
        </is>
      </c>
      <c r="B14" s="12" t="n">
        <v>4.5</v>
      </c>
      <c r="C14" s="4" t="inlineStr">
        <is>
          <t xml:space="preserve"> </t>
        </is>
      </c>
      <c r="D14" s="4" t="inlineStr">
        <is>
          <t xml:space="preserve"> </t>
        </is>
      </c>
    </row>
    <row r="15">
      <c r="A15" s="4" t="inlineStr">
        <is>
          <t>Debt instrument, Covenant, Leverage Ratio, Minimum</t>
        </is>
      </c>
      <c r="B15" s="6" t="n">
        <v>1</v>
      </c>
      <c r="C15" s="4" t="inlineStr">
        <is>
          <t xml:space="preserve"> </t>
        </is>
      </c>
      <c r="D15" s="4" t="inlineStr">
        <is>
          <t xml:space="preserve"> </t>
        </is>
      </c>
    </row>
    <row r="16">
      <c r="A16" s="4" t="inlineStr">
        <is>
          <t>Credit Agreement | Line of Credit | Ending after initial measurement period</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venant, Leverage Ratio, Maximum</t>
        </is>
      </c>
      <c r="B18" s="6" t="n">
        <v>4</v>
      </c>
      <c r="C18" s="4" t="inlineStr">
        <is>
          <t xml:space="preserve"> </t>
        </is>
      </c>
      <c r="D18" s="4" t="inlineStr">
        <is>
          <t xml:space="preserve"> </t>
        </is>
      </c>
    </row>
    <row r="19">
      <c r="A19" s="4" t="inlineStr">
        <is>
          <t>Debt instrument, Covenant, Leverage Ratio, Minimum</t>
        </is>
      </c>
      <c r="B19" s="6" t="n">
        <v>1</v>
      </c>
      <c r="C19" s="4" t="inlineStr">
        <is>
          <t xml:space="preserve"> </t>
        </is>
      </c>
      <c r="D19" s="4" t="inlineStr">
        <is>
          <t xml:space="preserve"> </t>
        </is>
      </c>
    </row>
    <row r="20">
      <c r="A20" s="4" t="inlineStr">
        <is>
          <t>Revolving Credit Facility | Credit Agreement | 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maximum borrowing capacity</t>
        </is>
      </c>
      <c r="B22" s="4" t="inlineStr">
        <is>
          <t xml:space="preserve"> </t>
        </is>
      </c>
      <c r="C22" s="4" t="inlineStr">
        <is>
          <t xml:space="preserve"> </t>
        </is>
      </c>
      <c r="D22" s="6" t="n">
        <v>800</v>
      </c>
    </row>
    <row r="23">
      <c r="A23" s="4" t="inlineStr">
        <is>
          <t>Line of Credit Facility, Remaining Borrowing Capacity</t>
        </is>
      </c>
      <c r="B23" s="7" t="n">
        <v>787.1</v>
      </c>
      <c r="C23" s="4" t="inlineStr">
        <is>
          <t xml:space="preserve"> </t>
        </is>
      </c>
      <c r="D23" s="4" t="inlineStr">
        <is>
          <t xml:space="preserve"> </t>
        </is>
      </c>
    </row>
    <row r="24">
      <c r="A24" s="4" t="inlineStr">
        <is>
          <t>Debt issuance costs</t>
        </is>
      </c>
      <c r="B24" s="4" t="inlineStr">
        <is>
          <t xml:space="preserve"> </t>
        </is>
      </c>
      <c r="C24" s="4" t="inlineStr">
        <is>
          <t xml:space="preserve"> </t>
        </is>
      </c>
      <c r="D24" s="8" t="n">
        <v>3.5</v>
      </c>
    </row>
    <row r="25">
      <c r="A25" s="4" t="inlineStr">
        <is>
          <t>Term Loan | Credit Agreement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8" t="n">
        <v>2420.2</v>
      </c>
      <c r="C27" s="7" t="n">
        <v>2646.9</v>
      </c>
      <c r="D27" s="6" t="n">
        <v>2750</v>
      </c>
    </row>
    <row r="28">
      <c r="A28" s="4" t="inlineStr">
        <is>
          <t>Debt issuance costs</t>
        </is>
      </c>
      <c r="B28" s="4" t="inlineStr">
        <is>
          <t xml:space="preserve"> </t>
        </is>
      </c>
      <c r="C28" s="4" t="inlineStr">
        <is>
          <t xml:space="preserve"> </t>
        </is>
      </c>
      <c r="D28" s="7" t="n">
        <v>11.9</v>
      </c>
    </row>
    <row r="29">
      <c r="A29" s="4" t="inlineStr">
        <is>
          <t>Repayments of Debt</t>
        </is>
      </c>
      <c r="B29" s="8" t="n">
        <v>226.7</v>
      </c>
      <c r="C29" s="4" t="inlineStr">
        <is>
          <t xml:space="preserve"> </t>
        </is>
      </c>
      <c r="D29" s="4" t="inlineStr">
        <is>
          <t xml:space="preserve"> </t>
        </is>
      </c>
    </row>
    <row r="30">
      <c r="A30" s="4" t="inlineStr">
        <is>
          <t>Term Loan | Credit Agreement | Line of Credit | Voluntary Prepaymen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payments of Debt</t>
        </is>
      </c>
      <c r="B32" s="5" t="n">
        <v>20</v>
      </c>
      <c r="C32" s="4" t="inlineStr">
        <is>
          <t xml:space="preserve"> </t>
        </is>
      </c>
      <c r="D32" s="4" t="inlineStr">
        <is>
          <t xml:space="preserve"> </t>
        </is>
      </c>
    </row>
    <row r="33">
      <c r="A33" s="4" t="inlineStr">
        <is>
          <t>Term Loan | Credit Agreement | Line of Credit | Debt Instrument, Payment, Period On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periodic payment, percent of initial principal amount due (in percent)</t>
        </is>
      </c>
      <c r="B35" s="17" t="n">
        <v>0.01875</v>
      </c>
      <c r="C35" s="4" t="inlineStr">
        <is>
          <t xml:space="preserve"> </t>
        </is>
      </c>
      <c r="D35" s="4" t="inlineStr">
        <is>
          <t xml:space="preserve"> </t>
        </is>
      </c>
    </row>
    <row r="36">
      <c r="A36" s="4" t="inlineStr">
        <is>
          <t>Term Loan | Credit Agreement | Line of Credit | Debt Instrument, Payment, Period Two</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periodic payment, percent of initial principal amount due (in percent)</t>
        </is>
      </c>
      <c r="B38" s="17" t="n">
        <v>0.0125</v>
      </c>
      <c r="C38" s="4" t="inlineStr">
        <is>
          <t xml:space="preserve"> </t>
        </is>
      </c>
      <c r="D38" s="4" t="inlineStr">
        <is>
          <t xml:space="preserve"> </t>
        </is>
      </c>
    </row>
    <row r="39">
      <c r="A39" s="4" t="inlineStr">
        <is>
          <t>Letter of Credit | Credit Agreement | Line of Credi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oceeds from Lines of Credit</t>
        </is>
      </c>
      <c r="B41" s="7" t="n">
        <v>12.9</v>
      </c>
      <c r="C41" s="4" t="inlineStr">
        <is>
          <t xml:space="preserve"> </t>
        </is>
      </c>
      <c r="D4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Interest Expense (Details) - USD ($) $ in Millions</t>
        </is>
      </c>
      <c r="B1" s="2" t="inlineStr">
        <is>
          <t>12 Months Ended</t>
        </is>
      </c>
    </row>
    <row r="2">
      <c r="B2" s="2" t="inlineStr">
        <is>
          <t>Dec. 31, 2023</t>
        </is>
      </c>
      <c r="C2" s="2" t="inlineStr">
        <is>
          <t>Jan. 01, 2023</t>
        </is>
      </c>
      <c r="D2" s="2" t="inlineStr">
        <is>
          <t>Jan. 02,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costs</t>
        </is>
      </c>
      <c r="B4" s="7" t="n">
        <v>3.3</v>
      </c>
      <c r="C4" s="7" t="n">
        <v>2.1</v>
      </c>
      <c r="D4" s="7" t="n">
        <v>0.4</v>
      </c>
    </row>
    <row r="5">
      <c r="A5" s="4" t="inlineStr">
        <is>
          <t>Derivative instruments and other</t>
        </is>
      </c>
      <c r="B5" s="8" t="n">
        <v>-29.1</v>
      </c>
      <c r="C5" s="8" t="n">
        <v>0.4</v>
      </c>
      <c r="D5" s="8" t="n">
        <v>5.4</v>
      </c>
    </row>
    <row r="6">
      <c r="A6" s="4" t="inlineStr">
        <is>
          <t>Interest income</t>
        </is>
      </c>
      <c r="B6" s="8" t="n">
        <v>-5.5</v>
      </c>
      <c r="C6" s="8" t="n">
        <v>-1.3</v>
      </c>
      <c r="D6" s="8" t="n">
        <v>-0.3</v>
      </c>
    </row>
    <row r="7">
      <c r="A7" s="4" t="inlineStr">
        <is>
          <t>Interest expense, net</t>
        </is>
      </c>
      <c r="B7" s="8" t="n">
        <v>147.6</v>
      </c>
      <c r="C7" s="8" t="n">
        <v>75.7</v>
      </c>
      <c r="D7" s="8" t="n">
        <v>5.8</v>
      </c>
    </row>
    <row r="8">
      <c r="A8" s="4" t="inlineStr">
        <is>
          <t>Line of Credit | Term Loan |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debt</t>
        </is>
      </c>
      <c r="B10" s="8" t="n">
        <v>175.6</v>
      </c>
      <c r="C10" s="6" t="n">
        <v>73</v>
      </c>
      <c r="D10" s="6" t="n">
        <v>0</v>
      </c>
    </row>
    <row r="11">
      <c r="A11" s="4" t="inlineStr">
        <is>
          <t>Line of Credit | Revolving Credit Facility |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 debt</t>
        </is>
      </c>
      <c r="B13" s="7" t="n">
        <v>3.3</v>
      </c>
      <c r="C13" s="7" t="n">
        <v>1.5</v>
      </c>
      <c r="D13" s="7"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Borrowings - Schedule of Maturities (Details) $ in Millions</t>
        </is>
      </c>
      <c r="B1" s="2" t="inlineStr">
        <is>
          <t>Dec. 31, 2023 USD ($)</t>
        </is>
      </c>
    </row>
    <row r="2">
      <c r="A2" s="3" t="inlineStr">
        <is>
          <t>Debt Disclosure [Abstract]</t>
        </is>
      </c>
      <c r="B2" s="4" t="inlineStr">
        <is>
          <t xml:space="preserve"> </t>
        </is>
      </c>
    </row>
    <row r="3">
      <c r="A3" s="4" t="inlineStr">
        <is>
          <t>2024</t>
        </is>
      </c>
      <c r="B3" s="7" t="n">
        <v>139.8</v>
      </c>
    </row>
    <row r="4">
      <c r="A4" s="4" t="inlineStr">
        <is>
          <t>2025</t>
        </is>
      </c>
      <c r="B4" s="8" t="n">
        <v>137.6</v>
      </c>
    </row>
    <row r="5">
      <c r="A5" s="4" t="inlineStr">
        <is>
          <t>2026</t>
        </is>
      </c>
      <c r="B5" s="8" t="n">
        <v>171.9</v>
      </c>
    </row>
    <row r="6">
      <c r="A6" s="4" t="inlineStr">
        <is>
          <t>2027</t>
        </is>
      </c>
      <c r="B6" s="8" t="n">
        <v>1973.3</v>
      </c>
    </row>
    <row r="7">
      <c r="A7" s="4" t="inlineStr">
        <is>
          <t>2028</t>
        </is>
      </c>
      <c r="B7" s="6" t="n">
        <v>0</v>
      </c>
    </row>
    <row r="8">
      <c r="A8" s="4" t="inlineStr">
        <is>
          <t>Total borrowings</t>
        </is>
      </c>
      <c r="B8" s="7" t="n">
        <v>242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 - USD ($) $ in Millions</t>
        </is>
      </c>
      <c r="B1" s="2" t="inlineStr">
        <is>
          <t>12 Months Ended</t>
        </is>
      </c>
    </row>
    <row r="2">
      <c r="B2" s="2" t="inlineStr">
        <is>
          <t>Dec. 31, 2023</t>
        </is>
      </c>
      <c r="C2" s="2" t="inlineStr">
        <is>
          <t>Jan. 01, 2023</t>
        </is>
      </c>
      <c r="D2" s="2" t="inlineStr">
        <is>
          <t>Jan. 02,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8.4</v>
      </c>
      <c r="C4" s="7" t="n">
        <v>26.4</v>
      </c>
      <c r="D4" s="7" t="n">
        <v>15.4</v>
      </c>
    </row>
    <row r="5">
      <c r="A5" s="4" t="inlineStr">
        <is>
          <t>Variable lease cost</t>
        </is>
      </c>
      <c r="B5" s="8" t="n">
        <v>9.800000000000001</v>
      </c>
      <c r="C5" s="7" t="n">
        <v>5.6</v>
      </c>
      <c r="D5" s="7" t="n">
        <v>2.7</v>
      </c>
    </row>
    <row r="6">
      <c r="A6" s="4" t="inlineStr">
        <is>
          <t>Lessee, operating lease, lease not yet commenced, undiscounted amount</t>
        </is>
      </c>
      <c r="B6" s="5" t="n">
        <v>3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Jan. 01, 2023</t>
        </is>
      </c>
      <c r="D2" s="2" t="inlineStr">
        <is>
          <t>Jan. 02,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0.1</v>
      </c>
      <c r="C4" s="7" t="n">
        <v>548.7</v>
      </c>
      <c r="D4" s="7" t="n">
        <v>704.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57.2</v>
      </c>
      <c r="C6" s="8" t="n">
        <v>283.6</v>
      </c>
      <c r="D6" s="8" t="n">
        <v>52.7</v>
      </c>
    </row>
    <row r="7">
      <c r="A7" s="4" t="inlineStr">
        <is>
          <t>Stock-based compensation expense</t>
        </is>
      </c>
      <c r="B7" s="8" t="n">
        <v>51.6</v>
      </c>
      <c r="C7" s="8" t="n">
        <v>48.4</v>
      </c>
      <c r="D7" s="8" t="n">
        <v>25.4</v>
      </c>
    </row>
    <row r="8">
      <c r="A8" s="4" t="inlineStr">
        <is>
          <t>Net change in operating lease right-of-use assets and liabilities</t>
        </is>
      </c>
      <c r="B8" s="6" t="n">
        <v>0</v>
      </c>
      <c r="C8" s="8" t="n">
        <v>18.4</v>
      </c>
      <c r="D8" s="6" t="n">
        <v>3</v>
      </c>
    </row>
    <row r="9">
      <c r="A9" s="4" t="inlineStr">
        <is>
          <t>Payment of accreted interest on contingent and deferred consideration</t>
        </is>
      </c>
      <c r="B9" s="8" t="n">
        <v>-9.699999999999999</v>
      </c>
      <c r="C9" s="8" t="n">
        <v>-10.4</v>
      </c>
      <c r="D9" s="8" t="n">
        <v>-8.199999999999999</v>
      </c>
    </row>
    <row r="10">
      <c r="A10" s="4" t="inlineStr">
        <is>
          <t>Loss on extinguishment of debt</t>
        </is>
      </c>
      <c r="B10" s="6" t="n">
        <v>0</v>
      </c>
      <c r="C10" s="6" t="n">
        <v>24</v>
      </c>
      <c r="D10" s="6" t="n">
        <v>0</v>
      </c>
    </row>
    <row r="11">
      <c r="A11" s="4" t="inlineStr">
        <is>
          <t>Unwind inventory fair value adjustment</t>
        </is>
      </c>
      <c r="B11" s="6" t="n">
        <v>0</v>
      </c>
      <c r="C11" s="8" t="n">
        <v>60.6</v>
      </c>
      <c r="D11" s="6" t="n">
        <v>0</v>
      </c>
    </row>
    <row r="12">
      <c r="A12" s="4" t="inlineStr">
        <is>
          <t>Other non-cash, net</t>
        </is>
      </c>
      <c r="B12" s="8" t="n">
        <v>-13.9</v>
      </c>
      <c r="C12" s="8" t="n">
        <v>-34.8</v>
      </c>
      <c r="D12" s="8" t="n">
        <v>31.6</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160</v>
      </c>
      <c r="C14" s="8" t="n">
        <v>150.2</v>
      </c>
      <c r="D14" s="8" t="n">
        <v>118.9</v>
      </c>
    </row>
    <row r="15">
      <c r="A15" s="4" t="inlineStr">
        <is>
          <t>Inventories</t>
        </is>
      </c>
      <c r="B15" s="8" t="n">
        <v>-211.6</v>
      </c>
      <c r="C15" s="8" t="n">
        <v>-116.9</v>
      </c>
      <c r="D15" s="6" t="n">
        <v>-85</v>
      </c>
    </row>
    <row r="16">
      <c r="A16" s="4" t="inlineStr">
        <is>
          <t>Prepaid expenses and other current and non-current assets</t>
        </is>
      </c>
      <c r="B16" s="8" t="n">
        <v>-26.9</v>
      </c>
      <c r="C16" s="8" t="n">
        <v>-26.2</v>
      </c>
      <c r="D16" s="8" t="n">
        <v>-13.3</v>
      </c>
    </row>
    <row r="17">
      <c r="A17" s="4" t="inlineStr">
        <is>
          <t>Accounts payable</t>
        </is>
      </c>
      <c r="B17" s="6" t="n">
        <v>3</v>
      </c>
      <c r="C17" s="8" t="n">
        <v>23.5</v>
      </c>
      <c r="D17" s="8" t="n">
        <v>10.4</v>
      </c>
    </row>
    <row r="18">
      <c r="A18" s="4" t="inlineStr">
        <is>
          <t>Accrued payroll and related expenses</t>
        </is>
      </c>
      <c r="B18" s="8" t="n">
        <v>-53.9</v>
      </c>
      <c r="C18" s="8" t="n">
        <v>18.2</v>
      </c>
      <c r="D18" s="6" t="n">
        <v>5</v>
      </c>
    </row>
    <row r="19">
      <c r="A19" s="4" t="inlineStr">
        <is>
          <t>Income taxes payable</t>
        </is>
      </c>
      <c r="B19" s="8" t="n">
        <v>-59.6</v>
      </c>
      <c r="C19" s="8" t="n">
        <v>-26.8</v>
      </c>
      <c r="D19" s="8" t="n">
        <v>-66.7</v>
      </c>
    </row>
    <row r="20">
      <c r="A20" s="4" t="inlineStr">
        <is>
          <t>Other current and non-current liabilities</t>
        </is>
      </c>
      <c r="B20" s="8" t="n">
        <v>-5.9</v>
      </c>
      <c r="C20" s="8" t="n">
        <v>-75.2</v>
      </c>
      <c r="D20" s="8" t="n">
        <v>27.9</v>
      </c>
    </row>
    <row r="21">
      <c r="A21" s="4" t="inlineStr">
        <is>
          <t>Net cash provided by operating activities</t>
        </is>
      </c>
      <c r="B21" s="8" t="n">
        <v>280.2</v>
      </c>
      <c r="C21" s="8" t="n">
        <v>885.3</v>
      </c>
      <c r="D21" s="8" t="n">
        <v>805.9</v>
      </c>
    </row>
    <row r="22">
      <c r="A22" s="3" t="inlineStr">
        <is>
          <t>INVESTING ACTIVITIES</t>
        </is>
      </c>
      <c r="B22" s="4" t="inlineStr">
        <is>
          <t xml:space="preserve"> </t>
        </is>
      </c>
      <c r="C22" s="4" t="inlineStr">
        <is>
          <t xml:space="preserve"> </t>
        </is>
      </c>
      <c r="D22" s="4" t="inlineStr">
        <is>
          <t xml:space="preserve"> </t>
        </is>
      </c>
    </row>
    <row r="23">
      <c r="A23" s="4" t="inlineStr">
        <is>
          <t>Acquisitions of property, equipment, investments and intangibles</t>
        </is>
      </c>
      <c r="B23" s="8" t="n">
        <v>-209.3</v>
      </c>
      <c r="C23" s="8" t="n">
        <v>-140.9</v>
      </c>
      <c r="D23" s="8" t="n">
        <v>-292.8</v>
      </c>
    </row>
    <row r="24">
      <c r="A24" s="4" t="inlineStr">
        <is>
          <t>Acquisition of businesses, net of cash and restricted cash acquired</t>
        </is>
      </c>
      <c r="B24" s="6" t="n">
        <v>0</v>
      </c>
      <c r="C24" s="8" t="n">
        <v>-1511.4</v>
      </c>
      <c r="D24" s="6" t="n">
        <v>0</v>
      </c>
    </row>
    <row r="25">
      <c r="A25" s="4" t="inlineStr">
        <is>
          <t>Proceeds from government assistance allocated to fixed assets</t>
        </is>
      </c>
      <c r="B25" s="8" t="n">
        <v>13.5</v>
      </c>
      <c r="C25" s="8" t="n">
        <v>18.4</v>
      </c>
      <c r="D25" s="8" t="n">
        <v>36.9</v>
      </c>
    </row>
    <row r="26">
      <c r="A26" s="4" t="inlineStr">
        <is>
          <t>Purchases of marketable securities</t>
        </is>
      </c>
      <c r="B26" s="8" t="n">
        <v>-60.1</v>
      </c>
      <c r="C26" s="8" t="n">
        <v>-63.7</v>
      </c>
      <c r="D26" s="8" t="n">
        <v>-67.40000000000001</v>
      </c>
    </row>
    <row r="27">
      <c r="A27" s="4" t="inlineStr">
        <is>
          <t>Proceeds from sale of marketable securities</t>
        </is>
      </c>
      <c r="B27" s="8" t="n">
        <v>78.3</v>
      </c>
      <c r="C27" s="8" t="n">
        <v>53.4</v>
      </c>
      <c r="D27" s="8" t="n">
        <v>3.8</v>
      </c>
    </row>
    <row r="28">
      <c r="A28" s="4" t="inlineStr">
        <is>
          <t>Other payments</t>
        </is>
      </c>
      <c r="B28" s="6" t="n">
        <v>-10</v>
      </c>
      <c r="C28" s="6" t="n">
        <v>0</v>
      </c>
      <c r="D28" s="6" t="n">
        <v>0</v>
      </c>
    </row>
    <row r="29">
      <c r="A29" s="4" t="inlineStr">
        <is>
          <t>Net cash used for investing activities</t>
        </is>
      </c>
      <c r="B29" s="8" t="n">
        <v>-187.6</v>
      </c>
      <c r="C29" s="8" t="n">
        <v>-1644.2</v>
      </c>
      <c r="D29" s="8" t="n">
        <v>-319.5</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common stock</t>
        </is>
      </c>
      <c r="B31" s="8" t="n">
        <v>11.6</v>
      </c>
      <c r="C31" s="8" t="n">
        <v>26.4</v>
      </c>
      <c r="D31" s="8" t="n">
        <v>7.6</v>
      </c>
    </row>
    <row r="32">
      <c r="A32" s="4" t="inlineStr">
        <is>
          <t>Short-term borrowings, net</t>
        </is>
      </c>
      <c r="B32" s="8" t="n">
        <v>1.6</v>
      </c>
      <c r="C32" s="6" t="n">
        <v>0</v>
      </c>
      <c r="D32" s="6" t="n">
        <v>0</v>
      </c>
    </row>
    <row r="33">
      <c r="A33" s="4" t="inlineStr">
        <is>
          <t>Proceeds from long-term borrowings, net of debt issuance costs</t>
        </is>
      </c>
      <c r="B33" s="6" t="n">
        <v>0</v>
      </c>
      <c r="C33" s="8" t="n">
        <v>2734.5</v>
      </c>
      <c r="D33" s="6" t="n">
        <v>0</v>
      </c>
    </row>
    <row r="34">
      <c r="A34" s="4" t="inlineStr">
        <is>
          <t>Payments on long-term borrowings and extinguishment costs</t>
        </is>
      </c>
      <c r="B34" s="6" t="n">
        <v>-228</v>
      </c>
      <c r="C34" s="8" t="n">
        <v>-2388.3</v>
      </c>
      <c r="D34" s="8" t="n">
        <v>-0.3</v>
      </c>
    </row>
    <row r="35">
      <c r="A35" s="4" t="inlineStr">
        <is>
          <t>Payments of tax withholdings related to vesting of stock-based awards</t>
        </is>
      </c>
      <c r="B35" s="8" t="n">
        <v>-13.5</v>
      </c>
      <c r="C35" s="8" t="n">
        <v>-8.6</v>
      </c>
      <c r="D35" s="8" t="n">
        <v>-37.1</v>
      </c>
    </row>
    <row r="36">
      <c r="A36" s="4" t="inlineStr">
        <is>
          <t>Repurchases of common stock</t>
        </is>
      </c>
      <c r="B36" s="8" t="n">
        <v>-7.2</v>
      </c>
      <c r="C36" s="8" t="n">
        <v>-74.3</v>
      </c>
      <c r="D36" s="8" t="n">
        <v>-103.5</v>
      </c>
    </row>
    <row r="37">
      <c r="A37" s="4" t="inlineStr">
        <is>
          <t>Principal payments of acquisition contingent consideration</t>
        </is>
      </c>
      <c r="B37" s="6" t="n">
        <v>0</v>
      </c>
      <c r="C37" s="8" t="n">
        <v>-4.2</v>
      </c>
      <c r="D37" s="8" t="n">
        <v>-4.7</v>
      </c>
    </row>
    <row r="38">
      <c r="A38" s="4" t="inlineStr">
        <is>
          <t>Principal payments of deferred consideration</t>
        </is>
      </c>
      <c r="B38" s="8" t="n">
        <v>-30.3</v>
      </c>
      <c r="C38" s="8" t="n">
        <v>-33.5</v>
      </c>
      <c r="D38" s="8" t="n">
        <v>-35.1</v>
      </c>
    </row>
    <row r="39">
      <c r="A39" s="4" t="inlineStr">
        <is>
          <t>Net cash (used for) provided by financing activities</t>
        </is>
      </c>
      <c r="B39" s="8" t="n">
        <v>-265.8</v>
      </c>
      <c r="C39" s="6" t="n">
        <v>252</v>
      </c>
      <c r="D39" s="8" t="n">
        <v>-173.1</v>
      </c>
    </row>
    <row r="40">
      <c r="A40" s="4" t="inlineStr">
        <is>
          <t>Effect of exchange rates on cash</t>
        </is>
      </c>
      <c r="B40" s="8" t="n">
        <v>-1.2</v>
      </c>
      <c r="C40" s="6" t="n">
        <v>-2</v>
      </c>
      <c r="D40" s="8" t="n">
        <v>-0.4</v>
      </c>
    </row>
    <row r="41">
      <c r="A41" s="4" t="inlineStr">
        <is>
          <t>Net (decrease) increase in cash, cash equivalents and restricted cash</t>
        </is>
      </c>
      <c r="B41" s="8" t="n">
        <v>-174.4</v>
      </c>
      <c r="C41" s="8" t="n">
        <v>-508.9</v>
      </c>
      <c r="D41" s="8" t="n">
        <v>312.9</v>
      </c>
    </row>
    <row r="42">
      <c r="A42" s="4" t="inlineStr">
        <is>
          <t>Cash, cash equivalents and restricted cash at beginning of period</t>
        </is>
      </c>
      <c r="B42" s="8" t="n">
        <v>293.9</v>
      </c>
      <c r="C42" s="8" t="n">
        <v>802.8</v>
      </c>
      <c r="D42" s="8" t="n">
        <v>489.9</v>
      </c>
    </row>
    <row r="43">
      <c r="A43" s="4" t="inlineStr">
        <is>
          <t>Cash, cash equivalents and restricted cash at end of period</t>
        </is>
      </c>
      <c r="B43" s="8" t="n">
        <v>119.5</v>
      </c>
      <c r="C43" s="8" t="n">
        <v>293.9</v>
      </c>
      <c r="D43" s="8" t="n">
        <v>802.8</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during the period for interest</t>
        </is>
      </c>
      <c r="B45" s="6" t="n">
        <v>150</v>
      </c>
      <c r="C45" s="8" t="n">
        <v>95.09999999999999</v>
      </c>
      <c r="D45" s="6" t="n">
        <v>0</v>
      </c>
    </row>
    <row r="46">
      <c r="A46" s="4" t="inlineStr">
        <is>
          <t>Cash paid during the period for income taxes</t>
        </is>
      </c>
      <c r="B46" s="8" t="n">
        <v>86.59999999999999</v>
      </c>
      <c r="C46" s="8" t="n">
        <v>264.8</v>
      </c>
      <c r="D46" s="8" t="n">
        <v>235.6</v>
      </c>
    </row>
    <row r="47">
      <c r="A47" s="4" t="inlineStr">
        <is>
          <t>Purchase of property, equipment and intangibles by incurring current liabilities</t>
        </is>
      </c>
      <c r="B47" s="8" t="n">
        <v>40.6</v>
      </c>
      <c r="C47" s="8" t="n">
        <v>40.4</v>
      </c>
      <c r="D47" s="8" t="n">
        <v>10.5</v>
      </c>
    </row>
    <row r="48">
      <c r="A48" s="4" t="inlineStr">
        <is>
          <t>Transfer of instrument inventories to fixed assets</t>
        </is>
      </c>
      <c r="B48" s="8" t="n">
        <v>154.6</v>
      </c>
      <c r="C48" s="8" t="n">
        <v>73.7</v>
      </c>
      <c r="D48" s="6" t="n">
        <v>0</v>
      </c>
    </row>
    <row r="49">
      <c r="A49" s="4" t="inlineStr">
        <is>
          <t>Reduction of other current liabilities upon issuance of restricted share units</t>
        </is>
      </c>
      <c r="B49" s="7" t="n">
        <v>1.9</v>
      </c>
      <c r="C49" s="7" t="n">
        <v>4.6</v>
      </c>
      <c r="D49"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Leases - Components of Lease Expense and Supplemental Cash Flow Information (Details) $ in Millions</t>
        </is>
      </c>
      <c r="B1" s="2" t="inlineStr">
        <is>
          <t>12 Months Ended</t>
        </is>
      </c>
    </row>
    <row r="2">
      <c r="B2" s="2" t="inlineStr">
        <is>
          <t>Dec. 31, 2023 USD ($) building term</t>
        </is>
      </c>
      <c r="C2" s="2" t="inlineStr">
        <is>
          <t>Jan. 01, 2023 USD ($)</t>
        </is>
      </c>
      <c r="D2" s="2" t="inlineStr">
        <is>
          <t>Jan. 02, 2022 USD ($)</t>
        </is>
      </c>
      <c r="E2" s="2" t="inlineStr">
        <is>
          <t>Nov.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7" t="n">
        <v>36.5</v>
      </c>
      <c r="C4" s="7" t="n">
        <v>25.2</v>
      </c>
      <c r="D4" s="7" t="n">
        <v>12.3</v>
      </c>
      <c r="E4" s="4" t="inlineStr">
        <is>
          <t xml:space="preserve"> </t>
        </is>
      </c>
    </row>
    <row r="5">
      <c r="A5" s="4" t="inlineStr">
        <is>
          <t>ROU assets obtained in exchange for new lease liabilities</t>
        </is>
      </c>
      <c r="B5" s="7" t="n">
        <v>17.9</v>
      </c>
      <c r="C5" s="7" t="n">
        <v>29.9</v>
      </c>
      <c r="D5" s="7" t="n">
        <v>37.3</v>
      </c>
      <c r="E5" s="4" t="inlineStr">
        <is>
          <t xml:space="preserve"> </t>
        </is>
      </c>
    </row>
    <row r="6">
      <c r="A6" s="4" t="inlineStr">
        <is>
          <t>Number of buildings | building</t>
        </is>
      </c>
      <c r="B6" s="6" t="n">
        <v>4</v>
      </c>
      <c r="C6" s="4" t="inlineStr">
        <is>
          <t xml:space="preserve"> </t>
        </is>
      </c>
      <c r="D6" s="4" t="inlineStr">
        <is>
          <t xml:space="preserve"> </t>
        </is>
      </c>
      <c r="E6" s="4" t="inlineStr">
        <is>
          <t xml:space="preserve"> </t>
        </is>
      </c>
    </row>
    <row r="7">
      <c r="A7" s="4" t="inlineStr">
        <is>
          <t>Number of additional terms | term</t>
        </is>
      </c>
      <c r="B7" s="6" t="n">
        <v>2</v>
      </c>
      <c r="C7" s="4" t="inlineStr">
        <is>
          <t xml:space="preserve"> </t>
        </is>
      </c>
      <c r="D7" s="4" t="inlineStr">
        <is>
          <t xml:space="preserve"> </t>
        </is>
      </c>
      <c r="E7" s="4" t="inlineStr">
        <is>
          <t xml:space="preserve"> </t>
        </is>
      </c>
    </row>
    <row r="8">
      <c r="A8" s="4" t="inlineStr">
        <is>
          <t>Lease liability</t>
        </is>
      </c>
      <c r="B8" s="7" t="n">
        <v>199.5</v>
      </c>
      <c r="C8" s="4" t="inlineStr">
        <is>
          <t xml:space="preserve"> </t>
        </is>
      </c>
      <c r="D8" s="4" t="inlineStr">
        <is>
          <t xml:space="preserve"> </t>
        </is>
      </c>
      <c r="E8" s="4" t="inlineStr">
        <is>
          <t xml:space="preserve"> </t>
        </is>
      </c>
    </row>
    <row r="9">
      <c r="A9" s="4" t="inlineStr">
        <is>
          <t>Summers Ridge</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ease liability</t>
        </is>
      </c>
      <c r="B11" s="4" t="inlineStr">
        <is>
          <t xml:space="preserve"> </t>
        </is>
      </c>
      <c r="C11" s="4" t="inlineStr">
        <is>
          <t xml:space="preserve"> </t>
        </is>
      </c>
      <c r="D11" s="4" t="inlineStr">
        <is>
          <t xml:space="preserve"> </t>
        </is>
      </c>
      <c r="E11" s="7" t="n">
        <v>2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Commitments for Minimum Rentals under Non-cancelable Leases (Detail) - USD ($) $ in Millions</t>
        </is>
      </c>
      <c r="B1" s="2" t="inlineStr">
        <is>
          <t>Dec. 31, 2023</t>
        </is>
      </c>
      <c r="C1" s="2" t="inlineStr">
        <is>
          <t>Jan. 01, 2023</t>
        </is>
      </c>
    </row>
    <row r="2">
      <c r="A2" s="3" t="inlineStr">
        <is>
          <t>Lessee, Operating Lease, Liability, to be Paid [Abstract]</t>
        </is>
      </c>
      <c r="B2" s="4" t="inlineStr">
        <is>
          <t xml:space="preserve"> </t>
        </is>
      </c>
      <c r="C2" s="4" t="inlineStr">
        <is>
          <t xml:space="preserve"> </t>
        </is>
      </c>
    </row>
    <row r="3">
      <c r="A3" s="4" t="inlineStr">
        <is>
          <t>2024</t>
        </is>
      </c>
      <c r="B3" s="7" t="n">
        <v>34.6</v>
      </c>
      <c r="C3" s="4" t="inlineStr">
        <is>
          <t xml:space="preserve"> </t>
        </is>
      </c>
    </row>
    <row r="4">
      <c r="A4" s="4" t="inlineStr">
        <is>
          <t>2025</t>
        </is>
      </c>
      <c r="B4" s="8" t="n">
        <v>31.4</v>
      </c>
      <c r="C4" s="4" t="inlineStr">
        <is>
          <t xml:space="preserve"> </t>
        </is>
      </c>
    </row>
    <row r="5">
      <c r="A5" s="4" t="inlineStr">
        <is>
          <t>2026</t>
        </is>
      </c>
      <c r="B5" s="8" t="n">
        <v>27.2</v>
      </c>
      <c r="C5" s="4" t="inlineStr">
        <is>
          <t xml:space="preserve"> </t>
        </is>
      </c>
    </row>
    <row r="6">
      <c r="A6" s="4" t="inlineStr">
        <is>
          <t>2027</t>
        </is>
      </c>
      <c r="B6" s="8" t="n">
        <v>22.5</v>
      </c>
      <c r="C6" s="4" t="inlineStr">
        <is>
          <t xml:space="preserve"> </t>
        </is>
      </c>
    </row>
    <row r="7">
      <c r="A7" s="4" t="inlineStr">
        <is>
          <t>2028</t>
        </is>
      </c>
      <c r="B7" s="8" t="n">
        <v>21.9</v>
      </c>
      <c r="C7" s="4" t="inlineStr">
        <is>
          <t xml:space="preserve"> </t>
        </is>
      </c>
    </row>
    <row r="8">
      <c r="A8" s="4" t="inlineStr">
        <is>
          <t>Thereafter</t>
        </is>
      </c>
      <c r="B8" s="8" t="n">
        <v>100.4</v>
      </c>
      <c r="C8" s="4" t="inlineStr">
        <is>
          <t xml:space="preserve"> </t>
        </is>
      </c>
    </row>
    <row r="9">
      <c r="A9" s="4" t="inlineStr">
        <is>
          <t>Total lease payments</t>
        </is>
      </c>
      <c r="B9" s="6" t="n">
        <v>238</v>
      </c>
      <c r="C9" s="4" t="inlineStr">
        <is>
          <t xml:space="preserve"> </t>
        </is>
      </c>
    </row>
    <row r="10">
      <c r="A10" s="4" t="inlineStr">
        <is>
          <t>Less: imputed interest</t>
        </is>
      </c>
      <c r="B10" s="8" t="n">
        <v>-38.5</v>
      </c>
      <c r="C10" s="4" t="inlineStr">
        <is>
          <t xml:space="preserve"> </t>
        </is>
      </c>
    </row>
    <row r="11">
      <c r="A11" s="4" t="inlineStr">
        <is>
          <t>Total</t>
        </is>
      </c>
      <c r="B11" s="7" t="n">
        <v>199.5</v>
      </c>
      <c r="C11" s="4" t="inlineStr">
        <is>
          <t xml:space="preserve"> </t>
        </is>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Finance Lease, Liability, Noncurrent, Statement of Financial Position [Extensible Enumeration]</t>
        </is>
      </c>
      <c r="B13" s="4" t="inlineStr">
        <is>
          <t>Non-current portion</t>
        </is>
      </c>
      <c r="C13" s="4" t="inlineStr">
        <is>
          <t xml:space="preserve"> </t>
        </is>
      </c>
    </row>
    <row r="14">
      <c r="A14" s="4" t="inlineStr">
        <is>
          <t>Less: current portion</t>
        </is>
      </c>
      <c r="B14" s="7" t="n">
        <v>-26.7</v>
      </c>
      <c r="C14" s="7" t="n">
        <v>-24.4</v>
      </c>
    </row>
    <row r="15">
      <c r="A15" s="4" t="inlineStr">
        <is>
          <t>Non-current portion</t>
        </is>
      </c>
      <c r="B15" s="7" t="n">
        <v>172.8</v>
      </c>
      <c r="C15" s="7" t="n">
        <v>186.4</v>
      </c>
    </row>
    <row r="16">
      <c r="A16" s="4" t="inlineStr">
        <is>
          <t>Weighted average remaining lease term</t>
        </is>
      </c>
      <c r="B16" s="4" t="inlineStr">
        <is>
          <t>8 years 8 months 12 days</t>
        </is>
      </c>
      <c r="C16" s="4" t="inlineStr">
        <is>
          <t xml:space="preserve"> </t>
        </is>
      </c>
    </row>
    <row r="17">
      <c r="A17" s="4" t="inlineStr">
        <is>
          <t>Weighted average discount rate</t>
        </is>
      </c>
      <c r="B17" s="11" t="n">
        <v>0.04</v>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B1" s="2" t="inlineStr">
        <is>
          <t>12 Months Ended</t>
        </is>
      </c>
    </row>
    <row r="2">
      <c r="B2" s="2" t="inlineStr">
        <is>
          <t>Dec. 31, 2023</t>
        </is>
      </c>
      <c r="C2" s="2" t="inlineStr">
        <is>
          <t>Jan. 01, 2023</t>
        </is>
      </c>
      <c r="D2" s="2" t="inlineStr">
        <is>
          <t>Jan. 02, 2022</t>
        </is>
      </c>
      <c r="E2" s="2" t="inlineStr">
        <is>
          <t>Aug. 17, 2022</t>
        </is>
      </c>
      <c r="F2" s="2" t="inlineStr">
        <is>
          <t>Aug. 28, 2020</t>
        </is>
      </c>
      <c r="G2" s="2" t="inlineStr">
        <is>
          <t>Dec. 18,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6" t="n">
        <v>5000000</v>
      </c>
      <c r="C4" s="6" t="n">
        <v>5000000</v>
      </c>
      <c r="D4" s="4" t="inlineStr">
        <is>
          <t xml:space="preserve"> </t>
        </is>
      </c>
      <c r="E4" s="4" t="inlineStr">
        <is>
          <t xml:space="preserve"> </t>
        </is>
      </c>
      <c r="F4" s="4" t="inlineStr">
        <is>
          <t xml:space="preserve"> </t>
        </is>
      </c>
      <c r="G4" s="4" t="inlineStr">
        <is>
          <t xml:space="preserve"> </t>
        </is>
      </c>
    </row>
    <row r="5">
      <c r="A5" s="4" t="inlineStr">
        <is>
          <t>Preferred stock, shares outstanding (in shares)</t>
        </is>
      </c>
      <c r="B5" s="6" t="n">
        <v>0</v>
      </c>
      <c r="C5" s="6" t="n">
        <v>0</v>
      </c>
      <c r="D5" s="6" t="n">
        <v>0</v>
      </c>
      <c r="E5" s="4" t="inlineStr">
        <is>
          <t xml:space="preserve"> </t>
        </is>
      </c>
      <c r="F5" s="4" t="inlineStr">
        <is>
          <t xml:space="preserve"> </t>
        </is>
      </c>
      <c r="G5" s="4" t="inlineStr">
        <is>
          <t xml:space="preserve"> </t>
        </is>
      </c>
    </row>
    <row r="6">
      <c r="A6" s="4" t="inlineStr">
        <is>
          <t>Stock options granted, term (in years)</t>
        </is>
      </c>
      <c r="B6" s="4" t="inlineStr">
        <is>
          <t>4 years 7 months 28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6" t="n">
        <v>63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compensation expense</t>
        </is>
      </c>
      <c r="B8" s="7" t="n">
        <v>63.8</v>
      </c>
      <c r="C8" s="7" t="n">
        <v>65.59999999999999</v>
      </c>
      <c r="D8" s="7" t="n">
        <v>25.4</v>
      </c>
      <c r="E8" s="4" t="inlineStr">
        <is>
          <t xml:space="preserve"> </t>
        </is>
      </c>
      <c r="F8" s="4" t="inlineStr">
        <is>
          <t xml:space="preserve"> </t>
        </is>
      </c>
      <c r="G8" s="4" t="inlineStr">
        <is>
          <t xml:space="preserve"> </t>
        </is>
      </c>
    </row>
    <row r="9">
      <c r="A9" s="4" t="inlineStr">
        <is>
          <t>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f common stock available for grant (in shares)</t>
        </is>
      </c>
      <c r="B11" s="6" t="n">
        <v>1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future issuance (in shares)</t>
        </is>
      </c>
      <c r="B12" s="6" t="n">
        <v>4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Deferred Bonus Compensatio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ngth of time of deferral period, condition one (in years)</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remium on the amount deferred, condition one (in percent)</t>
        </is>
      </c>
      <c r="B16" s="11"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ngth of time of deferral period, condition two (in years)</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premium on the amount deferred, condition two (in percent)</t>
        </is>
      </c>
      <c r="B18" s="11"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ngth of time of deferral period, condition three (in years)</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remium on the amount deferred, condition three (in percent)</t>
        </is>
      </c>
      <c r="B20" s="11"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5" t="n">
        <v>300</v>
      </c>
      <c r="F23" s="4" t="inlineStr">
        <is>
          <t xml:space="preserve"> </t>
        </is>
      </c>
      <c r="G23" s="4" t="inlineStr">
        <is>
          <t xml:space="preserve"> </t>
        </is>
      </c>
    </row>
    <row r="24">
      <c r="A24" s="4" t="inlineStr">
        <is>
          <t>Repurchases of common stock (in shares)</t>
        </is>
      </c>
      <c r="B24" s="6" t="n">
        <v>120000</v>
      </c>
      <c r="C24" s="6" t="n">
        <v>953468</v>
      </c>
      <c r="D24" s="4" t="inlineStr">
        <is>
          <t xml:space="preserve"> </t>
        </is>
      </c>
      <c r="E24" s="4" t="inlineStr">
        <is>
          <t xml:space="preserve"> </t>
        </is>
      </c>
      <c r="F24" s="4" t="inlineStr">
        <is>
          <t xml:space="preserve"> </t>
        </is>
      </c>
      <c r="G24" s="4" t="inlineStr">
        <is>
          <t xml:space="preserve"> </t>
        </is>
      </c>
    </row>
    <row r="25">
      <c r="A25" s="4" t="inlineStr">
        <is>
          <t>Remaining authorized amount</t>
        </is>
      </c>
      <c r="B25" s="7" t="n">
        <v>218.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Quidel's stock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5" t="n">
        <v>150</v>
      </c>
      <c r="G28" s="5" t="n">
        <v>50</v>
      </c>
    </row>
    <row r="29">
      <c r="A29" s="4" t="inlineStr">
        <is>
          <t>Repurchases of common stock (in shares)</t>
        </is>
      </c>
      <c r="B29" s="4" t="inlineStr">
        <is>
          <t xml:space="preserve"> </t>
        </is>
      </c>
      <c r="C29" s="4" t="inlineStr">
        <is>
          <t xml:space="preserve"> </t>
        </is>
      </c>
      <c r="D29" s="6" t="n">
        <v>957239</v>
      </c>
      <c r="E29" s="4" t="inlineStr">
        <is>
          <t xml:space="preserve"> </t>
        </is>
      </c>
      <c r="F29" s="4" t="inlineStr">
        <is>
          <t xml:space="preserve"> </t>
        </is>
      </c>
      <c r="G29" s="4" t="inlineStr">
        <is>
          <t xml:space="preserve"> </t>
        </is>
      </c>
    </row>
    <row r="30">
      <c r="A30" s="4" t="inlineStr">
        <is>
          <t>Minimum |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granted, exercise price (in usd per share)</t>
        </is>
      </c>
      <c r="B32" s="10" t="n">
        <v>15.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 Employee Deferred Bonus Compensation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cash value of cash bonus officers can elect to receive in form of restricted stock (in percent)</t>
        </is>
      </c>
      <c r="B35" s="11" t="n">
        <v>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options, granted, exercise price (in usd per share)</t>
        </is>
      </c>
      <c r="B38" s="5" t="n">
        <v>25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 Employee Deferred Bonus Compensation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cash value of cash bonus officers can elect to receive in form of restricted stock (in percent)</t>
        </is>
      </c>
      <c r="B41" s="11"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ptions | Minimum |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 (in years)</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s | Maximum |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granted, term (in years)</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 (in years)</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anted (in shares)</t>
        </is>
      </c>
      <c r="B51" s="6" t="n">
        <v>600000</v>
      </c>
      <c r="C51" s="6" t="n">
        <v>700000</v>
      </c>
      <c r="D51" s="6" t="n">
        <v>100000</v>
      </c>
      <c r="E51" s="4" t="inlineStr">
        <is>
          <t xml:space="preserve"> </t>
        </is>
      </c>
      <c r="F51" s="4" t="inlineStr">
        <is>
          <t xml:space="preserve"> </t>
        </is>
      </c>
      <c r="G51" s="4" t="inlineStr">
        <is>
          <t xml:space="preserve"> </t>
        </is>
      </c>
    </row>
    <row r="52">
      <c r="A52" s="4" t="inlineStr">
        <is>
          <t>RSUs | Employee Deferred Bonus Compensation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 (in years)</t>
        </is>
      </c>
      <c r="B54" s="4" t="inlineStr">
        <is>
          <t>1 year</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SUs | Non-employee Direc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based compensation expense</t>
        </is>
      </c>
      <c r="B57" s="7" t="n">
        <v>0.5</v>
      </c>
      <c r="C57" s="7" t="n">
        <v>0.6</v>
      </c>
      <c r="D57" s="7" t="n">
        <v>0.6</v>
      </c>
      <c r="E57" s="4" t="inlineStr">
        <is>
          <t xml:space="preserve"> </t>
        </is>
      </c>
      <c r="F57" s="4" t="inlineStr">
        <is>
          <t xml:space="preserve"> </t>
        </is>
      </c>
      <c r="G57" s="4" t="inlineStr">
        <is>
          <t xml:space="preserve"> </t>
        </is>
      </c>
    </row>
    <row r="58">
      <c r="A58" s="4" t="inlineStr">
        <is>
          <t>RSU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 (in years)</t>
        </is>
      </c>
      <c r="B60" s="4" t="inlineStr">
        <is>
          <t>3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SU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iod (in years)</t>
        </is>
      </c>
      <c r="B63" s="4" t="inlineStr">
        <is>
          <t>4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mployee Stock | E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reserved for future issuance (in shares)</t>
        </is>
      </c>
      <c r="B66" s="6" t="n">
        <v>63747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contribution rate (in percent)</t>
        </is>
      </c>
      <c r="B67" s="11" t="n">
        <v>0.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count from market price (in percent)</t>
        </is>
      </c>
      <c r="B68" s="11" t="n">
        <v>0.8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urchase period (in months)</t>
        </is>
      </c>
      <c r="B69" s="4" t="inlineStr">
        <is>
          <t>6 months</t>
        </is>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Related to Stock-Based Compensation Plans (Details) - USD ($) $ in Millions</t>
        </is>
      </c>
      <c r="B1" s="2" t="inlineStr">
        <is>
          <t>12 Months Ended</t>
        </is>
      </c>
    </row>
    <row r="2">
      <c r="B2" s="2" t="inlineStr">
        <is>
          <t>Dec. 31, 2023</t>
        </is>
      </c>
      <c r="C2" s="2" t="inlineStr">
        <is>
          <t>Jan. 01, 2023</t>
        </is>
      </c>
      <c r="D2" s="2" t="inlineStr">
        <is>
          <t>Jan. 02,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63.8</v>
      </c>
      <c r="C4" s="7" t="n">
        <v>65.59999999999999</v>
      </c>
      <c r="D4" s="7" t="n">
        <v>25.4</v>
      </c>
    </row>
    <row r="5">
      <c r="A5" s="4" t="inlineStr">
        <is>
          <t>Share-Based Payment Arrangement, Expense, Tax Benefit</t>
        </is>
      </c>
      <c r="B5" s="8" t="n">
        <v>1.7</v>
      </c>
      <c r="C5" s="8" t="n">
        <v>2.1</v>
      </c>
      <c r="D5" s="8" t="n">
        <v>0.6</v>
      </c>
    </row>
    <row r="6">
      <c r="A6" s="4" t="inlineStr">
        <is>
          <t>Cost of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8" t="n">
        <v>4.3</v>
      </c>
      <c r="C8" s="8" t="n">
        <v>2.9</v>
      </c>
      <c r="D8" s="8" t="n">
        <v>2.7</v>
      </c>
    </row>
    <row r="9">
      <c r="A9" s="4" t="inlineStr">
        <is>
          <t>Research and development</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8" t="n">
        <v>4.9</v>
      </c>
      <c r="C11" s="8" t="n">
        <v>4.9</v>
      </c>
      <c r="D11" s="8" t="n">
        <v>4.4</v>
      </c>
    </row>
    <row r="12">
      <c r="A12" s="4" t="inlineStr">
        <is>
          <t>Selling, marketing and administrative</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8" t="n">
        <v>37.7</v>
      </c>
      <c r="C14" s="8" t="n">
        <v>27.4</v>
      </c>
      <c r="D14" s="8" t="n">
        <v>18.3</v>
      </c>
    </row>
    <row r="15">
      <c r="A15" s="4" t="inlineStr">
        <is>
          <t>Acquisition and integration cost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expense</t>
        </is>
      </c>
      <c r="B17" s="7" t="n">
        <v>16.9</v>
      </c>
      <c r="C17" s="7" t="n">
        <v>30.4</v>
      </c>
      <c r="D1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Narrative (Details) - USD ($) $ / shares in Units, $ in Millions</t>
        </is>
      </c>
      <c r="C1" s="2" t="inlineStr">
        <is>
          <t>12 Months Ended</t>
        </is>
      </c>
    </row>
    <row r="2">
      <c r="B2" s="2" t="inlineStr">
        <is>
          <t>May 26, 2022</t>
        </is>
      </c>
      <c r="C2" s="2" t="inlineStr">
        <is>
          <t>Dec. 31, 2023</t>
        </is>
      </c>
      <c r="D2" s="2" t="inlineStr">
        <is>
          <t>Jan. 01, 2023</t>
        </is>
      </c>
      <c r="E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liabilities paid</t>
        </is>
      </c>
      <c r="B4" s="4" t="inlineStr">
        <is>
          <t xml:space="preserve"> </t>
        </is>
      </c>
      <c r="C4" s="7" t="n">
        <v>12.2</v>
      </c>
      <c r="D4" s="7" t="n">
        <v>17.2</v>
      </c>
      <c r="E4" s="4" t="inlineStr">
        <is>
          <t xml:space="preserve"> </t>
        </is>
      </c>
    </row>
    <row r="5">
      <c r="A5" s="4" t="inlineStr">
        <is>
          <t>Cash paid to settle liability awards</t>
        </is>
      </c>
      <c r="B5" s="4" t="inlineStr">
        <is>
          <t xml:space="preserve"> </t>
        </is>
      </c>
      <c r="C5" s="7" t="n">
        <v>7.3</v>
      </c>
      <c r="D5" s="7" t="n">
        <v>20.9</v>
      </c>
      <c r="E5" s="4" t="inlineStr">
        <is>
          <t xml:space="preserve"> </t>
        </is>
      </c>
    </row>
    <row r="6">
      <c r="A6" s="4" t="inlineStr">
        <is>
          <t>Dividend rate (in percent)</t>
        </is>
      </c>
      <c r="B6" s="4" t="inlineStr">
        <is>
          <t xml:space="preserve"> </t>
        </is>
      </c>
      <c r="C6" s="11" t="n">
        <v>0</v>
      </c>
      <c r="D6" s="11" t="n">
        <v>0</v>
      </c>
      <c r="E6" s="11" t="n">
        <v>0</v>
      </c>
    </row>
    <row r="7">
      <c r="A7" s="4" t="inlineStr">
        <is>
          <t>Total intrinsic value for options exercised</t>
        </is>
      </c>
      <c r="B7" s="4" t="inlineStr">
        <is>
          <t xml:space="preserve"> </t>
        </is>
      </c>
      <c r="C7" s="7" t="n">
        <v>4.4</v>
      </c>
      <c r="D7" s="7" t="n">
        <v>13.7</v>
      </c>
      <c r="E7" s="7" t="n">
        <v>9.9</v>
      </c>
    </row>
    <row r="8">
      <c r="A8" s="4" t="inlineStr">
        <is>
          <t>Increase to share based compensation from modification of vesting awards</t>
        </is>
      </c>
      <c r="B8" s="4" t="inlineStr">
        <is>
          <t xml:space="preserve"> </t>
        </is>
      </c>
      <c r="C8" s="7" t="n">
        <v>11.1</v>
      </c>
      <c r="D8" s="4" t="inlineStr">
        <is>
          <t xml:space="preserve"> </t>
        </is>
      </c>
      <c r="E8" s="4" t="inlineStr">
        <is>
          <t xml:space="preserve"> </t>
        </is>
      </c>
    </row>
    <row r="9">
      <c r="A9" s="4" t="inlineStr">
        <is>
          <t>Weighted-Average Grant Date Fair Value, Granted (in USD per share)</t>
        </is>
      </c>
      <c r="B9" s="4" t="inlineStr">
        <is>
          <t xml:space="preserve"> </t>
        </is>
      </c>
      <c r="C9" s="10" t="n">
        <v>86.48999999999999</v>
      </c>
      <c r="D9" s="4" t="inlineStr">
        <is>
          <t xml:space="preserve"> </t>
        </is>
      </c>
      <c r="E9" s="4" t="inlineStr">
        <is>
          <t xml:space="preserve"> </t>
        </is>
      </c>
    </row>
    <row r="10">
      <c r="A10" s="4" t="inlineStr">
        <is>
          <t>Deferred Bon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based compensation expense related to deferred bonus compensation program</t>
        </is>
      </c>
      <c r="B12" s="4" t="inlineStr">
        <is>
          <t xml:space="preserve"> </t>
        </is>
      </c>
      <c r="C12" s="7" t="n">
        <v>1.5</v>
      </c>
      <c r="D12" s="7" t="n">
        <v>3.7</v>
      </c>
      <c r="E12" s="5" t="n">
        <v>3</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s, term (in years)</t>
        </is>
      </c>
      <c r="B15" s="4" t="inlineStr">
        <is>
          <t xml:space="preserve"> </t>
        </is>
      </c>
      <c r="C15" s="4" t="inlineStr">
        <is>
          <t>10 years</t>
        </is>
      </c>
      <c r="D15" s="4" t="inlineStr">
        <is>
          <t xml:space="preserve"> </t>
        </is>
      </c>
      <c r="E15" s="4" t="inlineStr">
        <is>
          <t xml:space="preserve"> </t>
        </is>
      </c>
    </row>
    <row r="16">
      <c r="A16" s="4" t="inlineStr">
        <is>
          <t>Orth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ash paid to former Ortho stockholders per Ortho Share (in usd per share)</t>
        </is>
      </c>
      <c r="B18" s="10" t="n">
        <v>7.14</v>
      </c>
      <c r="C18" s="4" t="inlineStr">
        <is>
          <t xml:space="preserve"> </t>
        </is>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expense</t>
        </is>
      </c>
      <c r="B21" s="4" t="inlineStr">
        <is>
          <t xml:space="preserve"> </t>
        </is>
      </c>
      <c r="C21" s="7" t="n">
        <v>14.9</v>
      </c>
      <c r="D21" s="4" t="inlineStr">
        <is>
          <t xml:space="preserve"> </t>
        </is>
      </c>
      <c r="E21" s="4" t="inlineStr">
        <is>
          <t xml:space="preserve"> </t>
        </is>
      </c>
    </row>
    <row r="22">
      <c r="A22" s="4" t="inlineStr">
        <is>
          <t>Expected weighted-average period of recognition for unrecognized compensation expense</t>
        </is>
      </c>
      <c r="B22" s="4" t="inlineStr">
        <is>
          <t xml:space="preserve"> </t>
        </is>
      </c>
      <c r="C22" s="4" t="inlineStr">
        <is>
          <t>2 years</t>
        </is>
      </c>
      <c r="D22" s="4" t="inlineStr">
        <is>
          <t xml:space="preserve"> </t>
        </is>
      </c>
      <c r="E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expense</t>
        </is>
      </c>
      <c r="B25" s="4" t="inlineStr">
        <is>
          <t xml:space="preserve"> </t>
        </is>
      </c>
      <c r="C25" s="7" t="n">
        <v>68.5</v>
      </c>
      <c r="D25" s="4" t="inlineStr">
        <is>
          <t xml:space="preserve"> </t>
        </is>
      </c>
      <c r="E25" s="4" t="inlineStr">
        <is>
          <t xml:space="preserve"> </t>
        </is>
      </c>
    </row>
    <row r="26">
      <c r="A26" s="4" t="inlineStr">
        <is>
          <t>Expected weighted-average period of recognition for unrecognized compensation expense</t>
        </is>
      </c>
      <c r="B26" s="4" t="inlineStr">
        <is>
          <t xml:space="preserve"> </t>
        </is>
      </c>
      <c r="C26" s="4" t="inlineStr">
        <is>
          <t>2 years</t>
        </is>
      </c>
      <c r="D26" s="4" t="inlineStr">
        <is>
          <t xml:space="preserve"> </t>
        </is>
      </c>
      <c r="E26" s="4" t="inlineStr">
        <is>
          <t xml:space="preserve"> </t>
        </is>
      </c>
    </row>
    <row r="27">
      <c r="A27" s="4" t="inlineStr">
        <is>
          <t>Weighted-Average Grant Date Fair Value, Granted (in USD per share)</t>
        </is>
      </c>
      <c r="B27" s="4" t="inlineStr">
        <is>
          <t xml:space="preserve"> </t>
        </is>
      </c>
      <c r="C27" s="10" t="n">
        <v>97.31</v>
      </c>
      <c r="D27" s="10" t="n">
        <v>188.06</v>
      </c>
      <c r="E2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atus of Stock Option Activity (Details) $ / shares in Units, shares in Thousands, $ in Thousands</t>
        </is>
      </c>
      <c r="B1" s="2" t="inlineStr">
        <is>
          <t>12 Months Ended</t>
        </is>
      </c>
    </row>
    <row r="2">
      <c r="B2" s="2" t="inlineStr">
        <is>
          <t>Dec. 31, 2023 USD ($) $ / shares shares</t>
        </is>
      </c>
    </row>
    <row r="3">
      <c r="A3" s="3" t="inlineStr">
        <is>
          <t>Shares</t>
        </is>
      </c>
      <c r="B3" s="4" t="inlineStr">
        <is>
          <t xml:space="preserve"> </t>
        </is>
      </c>
    </row>
    <row r="4">
      <c r="A4" s="4" t="inlineStr">
        <is>
          <t>Stock options outstanding, beginning (in shares) | shares</t>
        </is>
      </c>
      <c r="B4" s="6" t="n">
        <v>1656</v>
      </c>
    </row>
    <row r="5">
      <c r="A5" s="4" t="inlineStr">
        <is>
          <t>Granted (in shares) | shares</t>
        </is>
      </c>
      <c r="B5" s="6" t="n">
        <v>253</v>
      </c>
    </row>
    <row r="6">
      <c r="A6" s="4" t="inlineStr">
        <is>
          <t>Exercised (in shares) | shares</t>
        </is>
      </c>
      <c r="B6" s="6" t="n">
        <v>-107</v>
      </c>
    </row>
    <row r="7">
      <c r="A7" s="4" t="inlineStr">
        <is>
          <t>Cancellations (in shares) | shares</t>
        </is>
      </c>
      <c r="B7" s="6" t="n">
        <v>-166</v>
      </c>
    </row>
    <row r="8">
      <c r="A8" s="4" t="inlineStr">
        <is>
          <t>Stock options outstanding, ending (in shares) | shares</t>
        </is>
      </c>
      <c r="B8" s="6" t="n">
        <v>1636</v>
      </c>
    </row>
    <row r="9">
      <c r="A9" s="4" t="inlineStr">
        <is>
          <t>Vested and expected to vest, end of period (in shares) | shares</t>
        </is>
      </c>
      <c r="B9" s="6" t="n">
        <v>1613</v>
      </c>
    </row>
    <row r="10">
      <c r="A10" s="4" t="inlineStr">
        <is>
          <t>Exercisable, end of period (in shares) | shares</t>
        </is>
      </c>
      <c r="B10" s="6" t="n">
        <v>1217</v>
      </c>
    </row>
    <row r="11">
      <c r="A11" s="3" t="inlineStr">
        <is>
          <t>Weighted-Average Exercise Price Per Share</t>
        </is>
      </c>
      <c r="B11" s="4" t="inlineStr">
        <is>
          <t xml:space="preserve"> </t>
        </is>
      </c>
    </row>
    <row r="12">
      <c r="A12" s="4" t="inlineStr">
        <is>
          <t>Stock options outstanding beginning, weighted average exercise price (in USD per share) | $ / shares</t>
        </is>
      </c>
      <c r="B12" s="10" t="n">
        <v>90.34</v>
      </c>
    </row>
    <row r="13">
      <c r="A13" s="4" t="inlineStr">
        <is>
          <t>Stock options granted, weighted average exercise price (in USD per share) | $ / shares</t>
        </is>
      </c>
      <c r="B13" s="12" t="n">
        <v>88.27</v>
      </c>
    </row>
    <row r="14">
      <c r="A14" s="4" t="inlineStr">
        <is>
          <t>Stock options exercised, weighted average exercise price (in USD per share) | $ / shares</t>
        </is>
      </c>
      <c r="B14" s="12" t="n">
        <v>46.42</v>
      </c>
    </row>
    <row r="15">
      <c r="A15" s="4" t="inlineStr">
        <is>
          <t>Stock options cancelled, weighted average exercise price (in USD per share) | $ / shares</t>
        </is>
      </c>
      <c r="B15" s="12" t="n">
        <v>121.73</v>
      </c>
    </row>
    <row r="16">
      <c r="A16" s="4" t="inlineStr">
        <is>
          <t>Stock options outstanding ending, weighted average exercise price (in USD per share) | $ / shares</t>
        </is>
      </c>
      <c r="B16" s="12" t="n">
        <v>89.69</v>
      </c>
    </row>
    <row r="17">
      <c r="A17" s="4" t="inlineStr">
        <is>
          <t>Vested and expected to vest, end of period (in USD per share) | $ / shares</t>
        </is>
      </c>
      <c r="B17" s="12" t="n">
        <v>89.59</v>
      </c>
    </row>
    <row r="18">
      <c r="A18" s="4" t="inlineStr">
        <is>
          <t>Exercisable, end of period (in USD per share) | $ / shares</t>
        </is>
      </c>
      <c r="B18" s="10" t="n">
        <v>85.93000000000001</v>
      </c>
    </row>
    <row r="19">
      <c r="A19" s="3" t="inlineStr">
        <is>
          <t>Share-Based Compensation Arrangement by Share-Based Payment Award, Options, Additional Disclosures [Abstract]</t>
        </is>
      </c>
      <c r="B19" s="4" t="inlineStr">
        <is>
          <t xml:space="preserve"> </t>
        </is>
      </c>
    </row>
    <row r="20">
      <c r="A20" s="4" t="inlineStr">
        <is>
          <t>Outstanding, Weighted-Average Remaining Contractual Term (In Years)</t>
        </is>
      </c>
      <c r="B20" s="4" t="inlineStr">
        <is>
          <t>5 years 8 months 1 day</t>
        </is>
      </c>
    </row>
    <row r="21">
      <c r="A21" s="4" t="inlineStr">
        <is>
          <t>Vested and expected to vest, Weighted-Average Remaining Contractual Term (In Years)</t>
        </is>
      </c>
      <c r="B21" s="4" t="inlineStr">
        <is>
          <t>5 years 7 months 13 days</t>
        </is>
      </c>
    </row>
    <row r="22">
      <c r="A22" s="4" t="inlineStr">
        <is>
          <t>Exercisable, Weighted-Average Remaining Contractual Term (In Years)</t>
        </is>
      </c>
      <c r="B22" s="4" t="inlineStr">
        <is>
          <t>4 years 7 months 28 days</t>
        </is>
      </c>
    </row>
    <row r="23">
      <c r="A23" s="4" t="inlineStr">
        <is>
          <t>Outstanding, Aggregate Intrinsic Value | $</t>
        </is>
      </c>
      <c r="B23" s="5" t="n">
        <v>16774</v>
      </c>
    </row>
    <row r="24">
      <c r="A24" s="4" t="inlineStr">
        <is>
          <t>Vested and expected to vest, Aggregate Intrinsic Value | $</t>
        </is>
      </c>
      <c r="B24" s="6" t="n">
        <v>16774</v>
      </c>
    </row>
    <row r="25">
      <c r="A25" s="4" t="inlineStr">
        <is>
          <t>Exercisable, Aggregate Intrinsic Value | $</t>
        </is>
      </c>
      <c r="B25" s="5" t="n">
        <v>1677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Estimated Fair Value of Each Stock Option Award (Details) - $ / shares</t>
        </is>
      </c>
      <c r="B1" s="2" t="inlineStr">
        <is>
          <t>12 Months Ended</t>
        </is>
      </c>
    </row>
    <row r="2">
      <c r="B2" s="2" t="inlineStr">
        <is>
          <t>Dec. 31, 2023</t>
        </is>
      </c>
      <c r="C2" s="2" t="inlineStr">
        <is>
          <t>Jan. 01, 2023</t>
        </is>
      </c>
      <c r="D2" s="2" t="inlineStr">
        <is>
          <t>Jan. 02, 2022</t>
        </is>
      </c>
    </row>
    <row r="3">
      <c r="A3" s="3" t="inlineStr">
        <is>
          <t>Equity [Abstract]</t>
        </is>
      </c>
      <c r="B3" s="4" t="inlineStr">
        <is>
          <t xml:space="preserve"> </t>
        </is>
      </c>
      <c r="C3" s="4" t="inlineStr">
        <is>
          <t xml:space="preserve"> </t>
        </is>
      </c>
      <c r="D3" s="4" t="inlineStr">
        <is>
          <t xml:space="preserve"> </t>
        </is>
      </c>
    </row>
    <row r="4">
      <c r="A4" s="4" t="inlineStr">
        <is>
          <t>Risk-free interest rate</t>
        </is>
      </c>
      <c r="B4" s="16" t="n">
        <v>0.0352</v>
      </c>
      <c r="C4" s="16" t="n">
        <v>0.0196</v>
      </c>
      <c r="D4" s="16" t="n">
        <v>0.0048</v>
      </c>
    </row>
    <row r="5">
      <c r="A5" s="4" t="inlineStr">
        <is>
          <t>Expected option life (in years)</t>
        </is>
      </c>
      <c r="B5" s="4" t="inlineStr">
        <is>
          <t>5 years 6 months 10 days</t>
        </is>
      </c>
      <c r="C5" s="4" t="inlineStr">
        <is>
          <t>4 years 9 months 18 days</t>
        </is>
      </c>
      <c r="D5" s="4" t="inlineStr">
        <is>
          <t>4 years 11 months 26 days</t>
        </is>
      </c>
    </row>
    <row r="6">
      <c r="A6" s="4" t="inlineStr">
        <is>
          <t>Volatility rate</t>
        </is>
      </c>
      <c r="B6" s="11" t="n">
        <v>0.57</v>
      </c>
      <c r="C6" s="11" t="n">
        <v>0.57</v>
      </c>
      <c r="D6" s="11" t="n">
        <v>0.54</v>
      </c>
    </row>
    <row r="7">
      <c r="A7" s="4" t="inlineStr">
        <is>
          <t>Dividend rate</t>
        </is>
      </c>
      <c r="B7" s="11" t="n">
        <v>0</v>
      </c>
      <c r="C7" s="11" t="n">
        <v>0</v>
      </c>
      <c r="D7" s="11" t="n">
        <v>0</v>
      </c>
    </row>
    <row r="8">
      <c r="A8" s="4" t="inlineStr">
        <is>
          <t>Weighted-average grant date fair value of stock options granted (in USD per share)</t>
        </is>
      </c>
      <c r="B8" s="10" t="n">
        <v>48.17</v>
      </c>
      <c r="C8" s="10" t="n">
        <v>50.62</v>
      </c>
      <c r="D8" s="10" t="n">
        <v>106.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of Stock Awards Activity (Details) shares in Thousands</t>
        </is>
      </c>
      <c r="B1" s="2" t="inlineStr">
        <is>
          <t>12 Months Ended</t>
        </is>
      </c>
    </row>
    <row r="2">
      <c r="B2" s="2" t="inlineStr">
        <is>
          <t>Dec. 31, 2023 $ / shares shares</t>
        </is>
      </c>
    </row>
    <row r="3">
      <c r="A3" s="3" t="inlineStr">
        <is>
          <t>Shares</t>
        </is>
      </c>
      <c r="B3" s="4" t="inlineStr">
        <is>
          <t xml:space="preserve"> </t>
        </is>
      </c>
    </row>
    <row r="4">
      <c r="A4" s="4" t="inlineStr">
        <is>
          <t>Restricted stock outstanding, non-vested, beginning (in shares) | shares</t>
        </is>
      </c>
      <c r="B4" s="6" t="n">
        <v>1032</v>
      </c>
    </row>
    <row r="5">
      <c r="A5" s="4" t="inlineStr">
        <is>
          <t>Granted (in shares) | shares</t>
        </is>
      </c>
      <c r="B5" s="6" t="n">
        <v>632</v>
      </c>
    </row>
    <row r="6">
      <c r="A6" s="4" t="inlineStr">
        <is>
          <t>Vested (in shares) | shares</t>
        </is>
      </c>
      <c r="B6" s="6" t="n">
        <v>-422</v>
      </c>
    </row>
    <row r="7">
      <c r="A7" s="4" t="inlineStr">
        <is>
          <t>Forfeited (in shares) | shares</t>
        </is>
      </c>
      <c r="B7" s="6" t="n">
        <v>-86</v>
      </c>
    </row>
    <row r="8">
      <c r="A8" s="4" t="inlineStr">
        <is>
          <t>Restricted stock outstanding, non-vested, ending (in shares) | shares</t>
        </is>
      </c>
      <c r="B8" s="6" t="n">
        <v>1156</v>
      </c>
    </row>
    <row r="9">
      <c r="A9" s="3" t="inlineStr">
        <is>
          <t>Weighted-Average Grant Date Fair Value</t>
        </is>
      </c>
      <c r="B9" s="4" t="inlineStr">
        <is>
          <t xml:space="preserve"> </t>
        </is>
      </c>
    </row>
    <row r="10">
      <c r="A10" s="4" t="inlineStr">
        <is>
          <t>Weighted-Average Grant Date Fair Value, Beginning Balance (in USD per share) | $ / shares</t>
        </is>
      </c>
      <c r="B10" s="10" t="n">
        <v>98.89</v>
      </c>
    </row>
    <row r="11">
      <c r="A11" s="4" t="inlineStr">
        <is>
          <t>Weighted-Average Grant Date Fair Value, Granted (in USD per share) | $ / shares</t>
        </is>
      </c>
      <c r="B11" s="12" t="n">
        <v>86.48999999999999</v>
      </c>
    </row>
    <row r="12">
      <c r="A12" s="4" t="inlineStr">
        <is>
          <t>Weighted-Average Grant Date Fair Value, Vested (in USD per share) | $ / shares</t>
        </is>
      </c>
      <c r="B12" s="12" t="n">
        <v>90.16</v>
      </c>
    </row>
    <row r="13">
      <c r="A13" s="4" t="inlineStr">
        <is>
          <t>Weighted-Average Grant Date Fair Value, Forfeited (in USD per share) | $ / shares</t>
        </is>
      </c>
      <c r="B13" s="12" t="n">
        <v>95.16</v>
      </c>
    </row>
    <row r="14">
      <c r="A14" s="4" t="inlineStr">
        <is>
          <t>Weighted-Average Grant Date Fair Value, Ending Balance (in USD per share) | $ / shares</t>
        </is>
      </c>
      <c r="B14" s="10" t="n">
        <v>95.5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Jan. 01, 2023</t>
        </is>
      </c>
      <c r="D2" s="2" t="inlineStr">
        <is>
          <t>Jan. 02,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t>
        </is>
      </c>
      <c r="B4" s="7" t="n">
        <v>293.3</v>
      </c>
      <c r="C4" s="4" t="inlineStr">
        <is>
          <t xml:space="preserve"> </t>
        </is>
      </c>
      <c r="D4" s="4" t="inlineStr">
        <is>
          <t xml:space="preserve"> </t>
        </is>
      </c>
    </row>
    <row r="5">
      <c r="A5" s="4" t="inlineStr">
        <is>
          <t>Royalty and License Expenses</t>
        </is>
      </c>
      <c r="B5" s="7" t="n">
        <v>21.8</v>
      </c>
      <c r="C5" s="7" t="n">
        <v>7.9</v>
      </c>
      <c r="D5" s="5"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Recurring Basis (Details) - USD ($) $ in Millions</t>
        </is>
      </c>
      <c r="B1" s="2" t="inlineStr">
        <is>
          <t>Dec. 31, 2023</t>
        </is>
      </c>
      <c r="C1" s="2" t="inlineStr">
        <is>
          <t>Apr. 30, 2023</t>
        </is>
      </c>
      <c r="D1" s="2" t="inlineStr">
        <is>
          <t>Jan. 01, 2023</t>
        </is>
      </c>
    </row>
    <row r="2">
      <c r="A2" s="3" t="inlineStr">
        <is>
          <t>Assets:</t>
        </is>
      </c>
      <c r="B2" s="4" t="inlineStr">
        <is>
          <t xml:space="preserve"> </t>
        </is>
      </c>
      <c r="C2" s="4" t="inlineStr">
        <is>
          <t xml:space="preserve"> </t>
        </is>
      </c>
      <c r="D2" s="4" t="inlineStr">
        <is>
          <t xml:space="preserve"> </t>
        </is>
      </c>
    </row>
    <row r="3">
      <c r="A3" s="4" t="inlineStr">
        <is>
          <t>Cash equivalents</t>
        </is>
      </c>
      <c r="B3" s="5" t="n">
        <v>0</v>
      </c>
      <c r="C3" s="4" t="inlineStr">
        <is>
          <t xml:space="preserve"> </t>
        </is>
      </c>
      <c r="D3" s="7" t="n">
        <v>2.7</v>
      </c>
    </row>
    <row r="4">
      <c r="A4" s="4" t="inlineStr">
        <is>
          <t>Marketable securities</t>
        </is>
      </c>
      <c r="B4" s="8" t="n">
        <v>55.8</v>
      </c>
      <c r="C4" s="4" t="inlineStr">
        <is>
          <t xml:space="preserve"> </t>
        </is>
      </c>
      <c r="D4" s="8" t="n">
        <v>73.09999999999999</v>
      </c>
    </row>
    <row r="5">
      <c r="A5" s="4" t="inlineStr">
        <is>
          <t>Derivative assets</t>
        </is>
      </c>
      <c r="B5" s="8" t="n">
        <v>6.9</v>
      </c>
      <c r="C5" s="4" t="inlineStr">
        <is>
          <t xml:space="preserve"> </t>
        </is>
      </c>
      <c r="D5" s="6" t="n">
        <v>22</v>
      </c>
    </row>
    <row r="6">
      <c r="A6" s="4" t="inlineStr">
        <is>
          <t>Total assets measured at fair value</t>
        </is>
      </c>
      <c r="B6" s="8" t="n">
        <v>62.7</v>
      </c>
      <c r="C6" s="4" t="inlineStr">
        <is>
          <t xml:space="preserve"> </t>
        </is>
      </c>
      <c r="D6" s="8" t="n">
        <v>97.8</v>
      </c>
    </row>
    <row r="7">
      <c r="A7" s="3" t="inlineStr">
        <is>
          <t>Liabilities:</t>
        </is>
      </c>
      <c r="B7" s="4" t="inlineStr">
        <is>
          <t xml:space="preserve"> </t>
        </is>
      </c>
      <c r="C7" s="4" t="inlineStr">
        <is>
          <t xml:space="preserve"> </t>
        </is>
      </c>
      <c r="D7" s="4" t="inlineStr">
        <is>
          <t xml:space="preserve"> </t>
        </is>
      </c>
    </row>
    <row r="8">
      <c r="A8" s="4" t="inlineStr">
        <is>
          <t>Derivative liabilities</t>
        </is>
      </c>
      <c r="B8" s="8" t="n">
        <v>27.5</v>
      </c>
      <c r="C8" s="4" t="inlineStr">
        <is>
          <t xml:space="preserve"> </t>
        </is>
      </c>
      <c r="D8" s="8" t="n">
        <v>21.8</v>
      </c>
    </row>
    <row r="9">
      <c r="A9" s="4" t="inlineStr">
        <is>
          <t>Contingent consideration</t>
        </is>
      </c>
      <c r="B9" s="8" t="n">
        <v>0.1</v>
      </c>
      <c r="C9" s="4" t="inlineStr">
        <is>
          <t xml:space="preserve"> </t>
        </is>
      </c>
      <c r="D9" s="8" t="n">
        <v>0.1</v>
      </c>
    </row>
    <row r="10">
      <c r="A10" s="4" t="inlineStr">
        <is>
          <t>Deferred consideration</t>
        </is>
      </c>
      <c r="B10" s="6" t="n">
        <v>0</v>
      </c>
      <c r="C10" s="4" t="inlineStr">
        <is>
          <t xml:space="preserve"> </t>
        </is>
      </c>
      <c r="D10" s="8" t="n">
        <v>39.3</v>
      </c>
    </row>
    <row r="11">
      <c r="A11" s="4" t="inlineStr">
        <is>
          <t>Total liabilities measured at fair value</t>
        </is>
      </c>
      <c r="B11" s="8" t="n">
        <v>27.6</v>
      </c>
      <c r="C11" s="4" t="inlineStr">
        <is>
          <t xml:space="preserve"> </t>
        </is>
      </c>
      <c r="D11" s="8" t="n">
        <v>61.2</v>
      </c>
    </row>
    <row r="12">
      <c r="A12" s="4" t="inlineStr">
        <is>
          <t>BNP Busines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Installment payment</t>
        </is>
      </c>
      <c r="B14" s="4" t="inlineStr">
        <is>
          <t xml:space="preserve"> </t>
        </is>
      </c>
      <c r="C14" s="5" t="n">
        <v>40</v>
      </c>
      <c r="D14" s="4" t="inlineStr">
        <is>
          <t xml:space="preserve"> </t>
        </is>
      </c>
    </row>
    <row r="15">
      <c r="A15" s="4" t="inlineStr">
        <is>
          <t>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equivalents</t>
        </is>
      </c>
      <c r="B17" s="6" t="n">
        <v>0</v>
      </c>
      <c r="C17" s="4" t="inlineStr">
        <is>
          <t xml:space="preserve"> </t>
        </is>
      </c>
      <c r="D17" s="8" t="n">
        <v>0.6</v>
      </c>
    </row>
    <row r="18">
      <c r="A18" s="4" t="inlineStr">
        <is>
          <t>Marketable securities</t>
        </is>
      </c>
      <c r="B18" s="6" t="n">
        <v>0</v>
      </c>
      <c r="C18" s="4" t="inlineStr">
        <is>
          <t xml:space="preserve"> </t>
        </is>
      </c>
      <c r="D18" s="6" t="n">
        <v>2</v>
      </c>
    </row>
    <row r="19">
      <c r="A19" s="4" t="inlineStr">
        <is>
          <t>Derivative assets</t>
        </is>
      </c>
      <c r="B19" s="6" t="n">
        <v>0</v>
      </c>
      <c r="C19" s="4" t="inlineStr">
        <is>
          <t xml:space="preserve"> </t>
        </is>
      </c>
      <c r="D19" s="6" t="n">
        <v>0</v>
      </c>
    </row>
    <row r="20">
      <c r="A20" s="4" t="inlineStr">
        <is>
          <t>Total assets measured at fair value</t>
        </is>
      </c>
      <c r="B20" s="6" t="n">
        <v>0</v>
      </c>
      <c r="C20" s="4" t="inlineStr">
        <is>
          <t xml:space="preserve"> </t>
        </is>
      </c>
      <c r="D20" s="8" t="n">
        <v>2.6</v>
      </c>
    </row>
    <row r="21">
      <c r="A21" s="3" t="inlineStr">
        <is>
          <t>Liabilities:</t>
        </is>
      </c>
      <c r="B21" s="4" t="inlineStr">
        <is>
          <t xml:space="preserve"> </t>
        </is>
      </c>
      <c r="C21" s="4" t="inlineStr">
        <is>
          <t xml:space="preserve"> </t>
        </is>
      </c>
      <c r="D21" s="4" t="inlineStr">
        <is>
          <t xml:space="preserve"> </t>
        </is>
      </c>
    </row>
    <row r="22">
      <c r="A22" s="4" t="inlineStr">
        <is>
          <t>Derivative liabilities</t>
        </is>
      </c>
      <c r="B22" s="6" t="n">
        <v>0</v>
      </c>
      <c r="C22" s="4" t="inlineStr">
        <is>
          <t xml:space="preserve"> </t>
        </is>
      </c>
      <c r="D22" s="6" t="n">
        <v>0</v>
      </c>
    </row>
    <row r="23">
      <c r="A23" s="4" t="inlineStr">
        <is>
          <t>Contingent consideration</t>
        </is>
      </c>
      <c r="B23" s="6" t="n">
        <v>0</v>
      </c>
      <c r="C23" s="4" t="inlineStr">
        <is>
          <t xml:space="preserve"> </t>
        </is>
      </c>
      <c r="D23" s="6" t="n">
        <v>0</v>
      </c>
    </row>
    <row r="24">
      <c r="A24" s="4" t="inlineStr">
        <is>
          <t>Deferred consideration</t>
        </is>
      </c>
      <c r="B24" s="6" t="n">
        <v>0</v>
      </c>
      <c r="C24" s="4" t="inlineStr">
        <is>
          <t xml:space="preserve"> </t>
        </is>
      </c>
      <c r="D24" s="6" t="n">
        <v>0</v>
      </c>
    </row>
    <row r="25">
      <c r="A25" s="4" t="inlineStr">
        <is>
          <t>Total liabilities measured at fair value</t>
        </is>
      </c>
      <c r="B25" s="6" t="n">
        <v>0</v>
      </c>
      <c r="C25" s="4" t="inlineStr">
        <is>
          <t xml:space="preserve"> </t>
        </is>
      </c>
      <c r="D25" s="6" t="n">
        <v>0</v>
      </c>
    </row>
    <row r="26">
      <c r="A26" s="4" t="inlineStr">
        <is>
          <t>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ash equivalents</t>
        </is>
      </c>
      <c r="B28" s="6" t="n">
        <v>0</v>
      </c>
      <c r="C28" s="4" t="inlineStr">
        <is>
          <t xml:space="preserve"> </t>
        </is>
      </c>
      <c r="D28" s="8" t="n">
        <v>2.1</v>
      </c>
    </row>
    <row r="29">
      <c r="A29" s="4" t="inlineStr">
        <is>
          <t>Marketable securities</t>
        </is>
      </c>
      <c r="B29" s="8" t="n">
        <v>55.8</v>
      </c>
      <c r="C29" s="4" t="inlineStr">
        <is>
          <t xml:space="preserve"> </t>
        </is>
      </c>
      <c r="D29" s="8" t="n">
        <v>71.09999999999999</v>
      </c>
    </row>
    <row r="30">
      <c r="A30" s="4" t="inlineStr">
        <is>
          <t>Derivative assets</t>
        </is>
      </c>
      <c r="B30" s="8" t="n">
        <v>6.9</v>
      </c>
      <c r="C30" s="4" t="inlineStr">
        <is>
          <t xml:space="preserve"> </t>
        </is>
      </c>
      <c r="D30" s="6" t="n">
        <v>22</v>
      </c>
    </row>
    <row r="31">
      <c r="A31" s="4" t="inlineStr">
        <is>
          <t>Total assets measured at fair value</t>
        </is>
      </c>
      <c r="B31" s="8" t="n">
        <v>62.7</v>
      </c>
      <c r="C31" s="4" t="inlineStr">
        <is>
          <t xml:space="preserve"> </t>
        </is>
      </c>
      <c r="D31" s="8" t="n">
        <v>95.2</v>
      </c>
    </row>
    <row r="32">
      <c r="A32" s="3" t="inlineStr">
        <is>
          <t>Liabilities:</t>
        </is>
      </c>
      <c r="B32" s="4" t="inlineStr">
        <is>
          <t xml:space="preserve"> </t>
        </is>
      </c>
      <c r="C32" s="4" t="inlineStr">
        <is>
          <t xml:space="preserve"> </t>
        </is>
      </c>
      <c r="D32" s="4" t="inlineStr">
        <is>
          <t xml:space="preserve"> </t>
        </is>
      </c>
    </row>
    <row r="33">
      <c r="A33" s="4" t="inlineStr">
        <is>
          <t>Derivative liabilities</t>
        </is>
      </c>
      <c r="B33" s="8" t="n">
        <v>27.5</v>
      </c>
      <c r="C33" s="4" t="inlineStr">
        <is>
          <t xml:space="preserve"> </t>
        </is>
      </c>
      <c r="D33" s="8" t="n">
        <v>21.8</v>
      </c>
    </row>
    <row r="34">
      <c r="A34" s="4" t="inlineStr">
        <is>
          <t>Contingent consideration</t>
        </is>
      </c>
      <c r="B34" s="6" t="n">
        <v>0</v>
      </c>
      <c r="C34" s="4" t="inlineStr">
        <is>
          <t xml:space="preserve"> </t>
        </is>
      </c>
      <c r="D34" s="6" t="n">
        <v>0</v>
      </c>
    </row>
    <row r="35">
      <c r="A35" s="4" t="inlineStr">
        <is>
          <t>Deferred consideration</t>
        </is>
      </c>
      <c r="B35" s="6" t="n">
        <v>0</v>
      </c>
      <c r="C35" s="4" t="inlineStr">
        <is>
          <t xml:space="preserve"> </t>
        </is>
      </c>
      <c r="D35" s="8" t="n">
        <v>39.3</v>
      </c>
    </row>
    <row r="36">
      <c r="A36" s="4" t="inlineStr">
        <is>
          <t>Total liabilities measured at fair value</t>
        </is>
      </c>
      <c r="B36" s="8" t="n">
        <v>27.5</v>
      </c>
      <c r="C36" s="4" t="inlineStr">
        <is>
          <t xml:space="preserve"> </t>
        </is>
      </c>
      <c r="D36" s="8" t="n">
        <v>61.1</v>
      </c>
    </row>
    <row r="37">
      <c r="A37" s="4" t="inlineStr">
        <is>
          <t>Level 3</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equivalents</t>
        </is>
      </c>
      <c r="B39" s="6" t="n">
        <v>0</v>
      </c>
      <c r="C39" s="4" t="inlineStr">
        <is>
          <t xml:space="preserve"> </t>
        </is>
      </c>
      <c r="D39" s="6" t="n">
        <v>0</v>
      </c>
    </row>
    <row r="40">
      <c r="A40" s="4" t="inlineStr">
        <is>
          <t>Marketable securities</t>
        </is>
      </c>
      <c r="B40" s="6" t="n">
        <v>0</v>
      </c>
      <c r="C40" s="4" t="inlineStr">
        <is>
          <t xml:space="preserve"> </t>
        </is>
      </c>
      <c r="D40" s="6" t="n">
        <v>0</v>
      </c>
    </row>
    <row r="41">
      <c r="A41" s="4" t="inlineStr">
        <is>
          <t>Derivative assets</t>
        </is>
      </c>
      <c r="B41" s="6" t="n">
        <v>0</v>
      </c>
      <c r="C41" s="4" t="inlineStr">
        <is>
          <t xml:space="preserve"> </t>
        </is>
      </c>
      <c r="D41" s="6" t="n">
        <v>0</v>
      </c>
    </row>
    <row r="42">
      <c r="A42" s="4" t="inlineStr">
        <is>
          <t>Total assets measured at fair value</t>
        </is>
      </c>
      <c r="B42" s="6" t="n">
        <v>0</v>
      </c>
      <c r="C42" s="4" t="inlineStr">
        <is>
          <t xml:space="preserve"> </t>
        </is>
      </c>
      <c r="D42" s="6" t="n">
        <v>0</v>
      </c>
    </row>
    <row r="43">
      <c r="A43" s="3" t="inlineStr">
        <is>
          <t>Liabilities:</t>
        </is>
      </c>
      <c r="B43" s="4" t="inlineStr">
        <is>
          <t xml:space="preserve"> </t>
        </is>
      </c>
      <c r="C43" s="4" t="inlineStr">
        <is>
          <t xml:space="preserve"> </t>
        </is>
      </c>
      <c r="D43" s="4" t="inlineStr">
        <is>
          <t xml:space="preserve"> </t>
        </is>
      </c>
    </row>
    <row r="44">
      <c r="A44" s="4" t="inlineStr">
        <is>
          <t>Derivative liabilities</t>
        </is>
      </c>
      <c r="B44" s="6" t="n">
        <v>0</v>
      </c>
      <c r="C44" s="4" t="inlineStr">
        <is>
          <t xml:space="preserve"> </t>
        </is>
      </c>
      <c r="D44" s="6" t="n">
        <v>0</v>
      </c>
    </row>
    <row r="45">
      <c r="A45" s="4" t="inlineStr">
        <is>
          <t>Contingent consideration</t>
        </is>
      </c>
      <c r="B45" s="8" t="n">
        <v>0.1</v>
      </c>
      <c r="C45" s="4" t="inlineStr">
        <is>
          <t xml:space="preserve"> </t>
        </is>
      </c>
      <c r="D45" s="8" t="n">
        <v>0.1</v>
      </c>
    </row>
    <row r="46">
      <c r="A46" s="4" t="inlineStr">
        <is>
          <t>Deferred consideration</t>
        </is>
      </c>
      <c r="B46" s="6" t="n">
        <v>0</v>
      </c>
      <c r="C46" s="4" t="inlineStr">
        <is>
          <t xml:space="preserve"> </t>
        </is>
      </c>
      <c r="D46" s="6" t="n">
        <v>0</v>
      </c>
    </row>
    <row r="47">
      <c r="A47" s="4" t="inlineStr">
        <is>
          <t>Total liabilities measured at fair value</t>
        </is>
      </c>
      <c r="B47" s="7" t="n">
        <v>0.1</v>
      </c>
      <c r="C47" s="4" t="inlineStr">
        <is>
          <t xml:space="preserve"> </t>
        </is>
      </c>
      <c r="D47" s="7"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Basis of Presentation and Summary of Significant Accounting Policies Organization and Business The Company’s vision is to advance diagnostics to power a healthier future. With its expertise in immunoassay and molecular testing, clinical chemistry and transfusion medicine, the Company aims to provide clarity to clinicians and patients to help create better health outcomes. The Company’s global infrastructure and commercial reach support its customers across more than 130 countries and territories with quality diagnostics, a broad test portfolio and market-leading service. The Company operates globally with manufacturing facilities in the U.S. and U.K. and with sales centers, administrative offices and warehouses located throughout the world. On May 27, 2022, pursuant to the BCA, Quidel and Ortho consummated the Combinations and each of Quidel and Ortho became a wholly owned subsidiary of QuidelOrtho. As a result of the Combinations, QuidelOrtho became the successor issuer to Quidel. The results of operations of Ortho have been included in the Company’s Consolidated Financial Statements from the date of acquisition. See “—Note 2. Business Combination” for further information regarding the Combinations. Basis of Presentation The accompanying Consolidated Financial Statements of the Company have been prepared in accordance with GAAP. Accounting Periods The Company follows the concept of a fiscal year that ends on the Sunday nearest to the end of the month of December, and fiscal quarters that end on the Sunday nearest to the end of the months of March, June, and September. For fiscal years 2023, 2022 and 2021, the Company’s fiscal years ended on December 31, 2023, January 1, 2023 and January 2, 2022, respectively. Fiscal years 2023, 2022 and 2021 were 52 weeks. 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The estimates and underlying assumptions can impact all elements of the financial statements, including, but not limited to, accounting for deductions from revenues (e.g. rebates, returns, sales allowances, and discounts), receivable and inventory valuations, fixed asset valuations, useful lives, impairment of goodwill and tangible and intangible assets, the fair value of assets acquired and liabilities assumed in a business combination and related purchase price allocation, long-term employee benefit obligations, income taxes, environmental matters, litigation and allocations of costs. Estimates are based on historical experience, complex judgments, facts and circumstances available at the time and various other assumptions that are believed to be reasonable under the circumstances but are inherently uncertain and unpredictable. Actual results could differ from those estimates. Consolidation The Consolidated Financial Statements include the accounts of the Company and its wholly owned subsidiaries. All significant intercompany accounts and transactions have been eliminated. Cash and Cash Equivalents The Company considers cash equivalents to be highly liquid investments with a maturity at the date of purchase of three months or less. They are carried at cost plus accrued interest, which approximates fair value because of the short-term maturity of these instruments. Cash equivalents include money market funds and debt securities of high quality institutions. Cash balances may exceed government insured limits in certain jurisdictions. Marketable Securities The Company invests excess cash balances in investment-grade corporate and government debt securities, corporate asset-backed securities and commercial paper. The Company seeks to diversify investments and limits the amount of investment concentrations for individual institutions, maturities and investment types. These marketable securities are classified as available-for-sale and, accordingly, such securities are recorded at fair value. Unrealized gains and losses that are deemed temporary are included in Accumulated other comprehensive loss as a separate component of stockholders’ equity. If any adjustment to fair value reflects a significant decline in the value of the security, the Company evaluates the extent to which the decline is determined to be other-than-temporary and would mark the security to market through a charge to its Consolidated Statements of (Loss) Income. Marketable securities are classified as non-current when maturities are one year or more. Accounts Receivable and Allowance for Credit Losses and Concentration of Credit Risk The Company sells its products directly to physician offices, hospitals, clinical laboratories, reference laboratories, urgent care clinics, leading universities, retail clinics, pharmacies, wellness screening centers, other POC settings, blood banks and donor centers, as well as to individual, non-professional OTC customers, and other distributors in the U.S. and internationally (see “—Note 4. Revenue”). The Company periodically assesses the financial strength of these customers and establishes reserves for anticipated losses when necessary, which historically have not been material. The Company establishes a reserve based on historical losses, the age of receivables, customer mix and credit policies, current economic conditions in customers’ country or industry, and expectations associated with reasonable and supportable forecasts, and specific allowances for large or risky accounts. Amounts later determined to be uncollectible are charged or written off against this allowance. T he balance of accounts receivable is net of reserves of $91.8 million and $89.1 million at December 31, 2023 and January 1, 2023, respectively, of which the reserve related to contract rebates was $75.6 million and $73.5 million, respectively. Financial instruments that potentially subject the Company to significant concentrations of credit risk consist principally of cash equivalents, marketable securities and trade accounts receivable. Credit losses are identified when cash flows received are not expected to be sufficient to recover the amortized cost basis of a security. In the event of a credit loss, only the amount associated with the credit loss is recognized in operating results, with the amount of loss relating to other factors recorded in Accumulated other comprehensive loss.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 Inventories Inventories are stated at the lower of cost (first-in, first-out) or net realizable value. The Company reviews the components of its inventory periodically for excess, obsolete and impaired inventory and records a reduction to the carrying value when identified. Property, Plant and Equipment Property, plant and equipment are recorded at cost and depreciated over the estimated useful lives of the assets using the straight-line method as follows: Asset type Useful life Building and building improvements 7-47 years Machinery and equipment 3-15 years Customer leased instruments 3-8 years Computer software 3-5 years Amortization of leasehold improvements is computed on the straight-line method over the shorter of the lease term or the estimated useful lives of the related assets. When assets are surrendered, retired, sold or otherwise disposed of, their gross carrying values and related accumulated depreciation are removed from the accounts and included in determining gain or loss on such disposals. Maintenance and repairs are expensed as incurred; major replacements and improvements that extend the useful life are capitalized. Goodwill Goodwill represents the excess of purchase price over the fair values of underlying net assets acquired in an acquisition. The Company assesses goodwill for impairment at the reporting unit level on an annual basis, or whenever events or changes in circumstances occur that indicate that the fair value of a reporting unit is below its carrying amount. The Company’s annual impairment assessment date is the first day of the fourth quarter of the fiscal year. The chief operating decision maker (“CODM”) reviews the Company’s performance and allocates resources based on six operating segments: North America, EMEA, China, Latin America, Japan and Asia Pacific. North America, EMEA and China are the Company’s reportable segments; Latin America, Japan and Asia Pacific are immaterial operating segments that are not considered reportable segments and are included in “Other.” Each of these six operating segments is considered a reporting unit for the purpose of allocating goodwill and performing the annual goodwill impairment assessment. When testing goodwill for impairment, the Company first has an option to assess qualitative factors to determine whether the existence of events or circumstances leads to a determination that it is more likely than not (more than 50%) that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the Company would be required to perform a quantitative impairment test. Under the quantitative goodwill impairment test, the evaluation of impairment involves comparing the current fair value of each reporting unit to its carrying value, including goodwill. The Company estimates the fair value of its reporting units by using forecasts of discounted future cash flows and peer market multiples. If the fair value of a reporting unit is less than its carrying value, impairment will be recognized in the amount by which the carrying value exceeds the fair value. For fiscal year 2023, the Company bypassed the qualitative assessment and proceeded directly to the quantitative goodwill impairment test for all reporting units as of the beginning of the fiscal fourth quarter. In all instances, the estimated fair values of the Company’s reporting units exceeded their carrying values and consequently did not result in an impairment. Intangible Assets 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and amortized on a straight-line basis over the estimated product life. Long-lived Assets The process of evaluating the potential impairment of long-lived assets, such as property, plant and equipment and intangible assets, is subjective and requires judgment. The Company reviews long-lived assets for impairment when events or changes in circumstances indicate the carrying value of an asset may not be recoverable. If these circumstances exist, recoverability of assets to be held and used is measured by a comparison of the carrying value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on historical experience, estimated discounting levels and estimated distributor inventory balances and recorded as a reduction of sales with offsets to accounts receivable and other current liabilities, respectively. Transaction price for a contract represents the amount to which the Company is entitled in exchange for providing goods and services to the customer. Transaction price does not include amounts subject to uncertainties unless it is probable that there will be no significant reversal of revenue when the uncertainty is resolved.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or the service is provided to the customer, meaning the customer has the ability to use and obtain the benefit of the goods or service. The Company generates a portion of its revenue from sales of the QuickVue At-Home OTC COVID-19 tests to retail customers. The Company estimates the transaction price for revenue from sales to retail customers based on historical experience and current trends to evaluate when uncertainties related to right of return provisions are res olved. In fiscal years 2022 and 2021, due to a lack of history on which to base an estimate of products to be returned from the retailers, the Company established a reserve based on an estimate of total inventory remaining at our retailers which was subject to return. During fiscal year 2023, the Company concluded that it had developed sufficient historical experience regarding the pattern in customer returns to be able to estimate the amount of consideration to which the Company expects to be entitled, excluding consideration for the products expected to be returned. Amounts received or receivable that are expected to be returned are recognized as a refund liability, which is included in Other current liabilities. The refund liability is estimated utilizing historical sale and return rates over the period during which customers have a right of return, taking into account available information on competitive products and contract changes. The refund liability is remeasured at each reporting period to reflect changes in assumptions about expected returns. Revenues from sales to retail customers amounted to approximately 3% of Total revenues for fiscal year 2023. The impact from this change in estimate is approximately $0.3 million and is not material to the Company’s Consolidated Financial Statements.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Loss)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The contract price is allocated between these two performance obligations based on the relative standalone selling prices. The instrument is considered an operating lease. Variable lease revenue and fixed lease revenue represented approximately 4% and 1%, respectively, of the Company’s Total revenues for fiscal year 2023. Revenue allocated to the instrument was not material for fiscal years 2022 and 2021. Government Assistance During fiscal year 2020, the Company entered into a contract with the National Institutes of Health (“NIH”), through its newly launched Rapid Acceleration of Diagnostics - Advanced Technology Platforms initiative, to support the Company’s expansion of its manufacturing capacity for its diagnostic assays that test for the SARS-CoV-2 antigen. The contract originally provided for consideration to the Company of up to $65.0 million and had a performance period of one year, which began in July 2020. During 2021, the Company entered into several amendments to the contract, which added additional deliverables and milestones, as well as extended the performance period. The contract and amendments included key deliverables and milestones that directly supported the upgrade and addition of new manufacturing lines, as well as the outfitting of the new distribution center. The Company also provided instruments and assays to NIH. There were no refund provisions under the contract. Consideration from the contract was allocated to each deliverable identified within the contract using a relative fair value allocation method and recognized when there was reasonable assurance the Company would meet the milestones and receive the consideration. Consideration allocated to the delivery of instruments and assays was recognized in accordance with the Company’s existing revenue recognition policy described above. Consideration that related to capital expenditures was recorded as a reduction to the carrying value of such assets and amortized over the useful life of the assets. Consideration allocated to the remainder of the contract was recorded as reductions to the related expense. As of January 2, 2022, the Company had achieved and collected payments for all milestones under the NIH contract. In connection with the Combinations, the Company acquired a previously established agreement between Ortho and the Biomedical Advanced Research and Development Authority (“BARDA”), a division of HHS, which provides funding for Ortho to build manufacturing space and production support equipment to increase COVID-19 assay production capacity, as well as to build a manufacturing facility to produce certain analyzers needed to support COVID-19 testing. Amounts received from BARDA under this grant are recorded as a reduction to the carrying value of the related assets. A portion of the grant is for purposes of reimbursement of certain general and administrative expenses related to the project, which are not capitalized as part of the equipment constructed in connection with the project and are recorded as a reduction to the related expense. The Company received $13.5 million and $18.4 million during fiscal years 2023 and 2022, respectively, which were recorded as reductions to the carrying value of the related assets. Research and Development Costs Research and development costs are charged to operations as incurred. Upfront and milestone payments made to third parties in connection with R&amp;D collaborations are expensed as incurred up to the point of regulatory approval. Payments made to third parties at or subsequent to regulatory approval are capitalized and amortized over the remaining useful life of the related product. Amounts capitalized for such payments are included in other intangibles, net of accumulated amortization.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amp;D,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Product Shipment Costs Product shipment costs are included in Selling, marketing and administrative expense in the accompanying Consolidated Statements of (Loss) Income. Shipping and handling costs were $124.1 million, $104.9 million and $29.3 million for fiscal years 2023, 2022 and 2021, respectively. Advertising Costs Advertising costs are expensed as incurred and included in Selling, marketing and administrative expense in the accompanying Consolidated Statements of (Loss) Income. Advertising costs were $15.1 million, $26.8 million and $13.7 million for fiscal years 2023, 2022 and 2021, respectively.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 The Company does not intend to permanently reinvest earnings of foreign subsidiaries at this time. Accordingly, the Company provides for income taxes and foreign withholding taxes, where applicable, on undistributed earnings. Any repatriation of undistributed earnings would be done at little or no tax cost. Fair Value of Financial Instruments The Company uses the fair value hierarchy established in Accounting Standards Codification (“ASC”) Topic 820,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cash and cash equivalents, accounts receivables, accounts payable and accrued liabilities approximate their fair values due to their short-term nature. Stock-based Compensation Stock-based compensation, comprised of stock options, restricted stock units (“RSUs”) and restricted stock awards to employees and directors, is measured at fair value on the grant date. Compensation expense is recognized over the requisite service period, which is generally the vesting period, and includes an estimate of the awards that will be forfeited, and an estimate of the level of performance the Company will achieve for performance-based awards. 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is incurred and are not included in the measurement of the ROU assets or lease liabilities. Short-term leases are excluded from the calculation of the ROU assets and lease liabilities. Operating leases are included in ROU assets, operating lease liabilities and operating lease liabilities non-current in the Consolidated Balance Sheets. Comprehensive Income Comprehensive income includes unrealized gains and losses that are related to cumulative translation adjustments; unrealized gains and losses on marketable securities; changes in unamortized pension and post-employment actuarial gains and losses; and changes in the fair value of derivatives that are designated and qualify as cash flow hedging instruments excluded from the Consolidated Statements of (Loss) Income. Business Combinations The cost of an acquired business is assigned to the tangible and identifiable intangible assets acquired and liabilities assumed on the basis of the estimated fair values at the date of acquisition. The Company assesse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the acquired business and current selling prices of similar assets. Fair value of the assets acquired and liabilities assumed, including intangible assets, IPR&amp;D, and contingent payments, are measured based on the assumptions and estimations with regards to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When applicable, adjustments to inventory are based on the fair market value of inventory and are recognized into income based on the period in which the underlying inventory is sold.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 Defined Benefit Plans and Other Post-Employment Benefits In connection with the Combinations, the Company assumed Ortho’s defined benefit plans in certain countries and a retiree healthcare reimbursement plan for certain U.S. employees. Defined benefit plans specify an amount of pension benefit that an employee will receive on retirement, usually dependent on factors such as age, years of service and compensation. The net obligation with respect to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Recent Accounting Pronouncements There have been no accounting pronouncements issued or adopted during fiscal year 2023 that are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Narrative (Details) - Term Loan - Credit Agreement - Line of Credit - USD ($) $ in Millions</t>
        </is>
      </c>
      <c r="B1" s="2" t="inlineStr">
        <is>
          <t>Dec. 31, 2023</t>
        </is>
      </c>
      <c r="C1" s="2" t="inlineStr">
        <is>
          <t>Jan. 01, 2023</t>
        </is>
      </c>
      <c r="D1" s="2" t="inlineStr">
        <is>
          <t>May 27,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ong-Term Debt, Fair Value</t>
        </is>
      </c>
      <c r="B3" s="5" t="n">
        <v>2396</v>
      </c>
      <c r="C3" s="7" t="n">
        <v>2630.3</v>
      </c>
      <c r="D3" s="4" t="inlineStr">
        <is>
          <t xml:space="preserve"> </t>
        </is>
      </c>
    </row>
    <row r="4">
      <c r="A4" s="4" t="inlineStr">
        <is>
          <t>Term Loan</t>
        </is>
      </c>
      <c r="B4" s="7" t="n">
        <v>2420.2</v>
      </c>
      <c r="C4" s="7" t="n">
        <v>2646.9</v>
      </c>
      <c r="D4" s="5" t="n">
        <v>27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 Instruments and Hedging Activities - Narrative (Details) - USD ($)</t>
        </is>
      </c>
      <c r="B1" s="2" t="inlineStr">
        <is>
          <t>12 Months Ended</t>
        </is>
      </c>
    </row>
    <row r="2">
      <c r="B2" s="2" t="inlineStr">
        <is>
          <t>Dec. 31, 2023</t>
        </is>
      </c>
      <c r="C2" s="2" t="inlineStr">
        <is>
          <t>Jan. 01, 2023</t>
        </is>
      </c>
      <c r="D2" s="2" t="inlineStr">
        <is>
          <t>Jan. 02, 2022</t>
        </is>
      </c>
    </row>
    <row r="3">
      <c r="A3" s="3" t="inlineStr">
        <is>
          <t>Derivative [Line Items]</t>
        </is>
      </c>
      <c r="B3" s="4" t="inlineStr">
        <is>
          <t xml:space="preserve"> </t>
        </is>
      </c>
      <c r="C3" s="4" t="inlineStr">
        <is>
          <t xml:space="preserve"> </t>
        </is>
      </c>
      <c r="D3" s="4" t="inlineStr">
        <is>
          <t xml:space="preserve"> </t>
        </is>
      </c>
    </row>
    <row r="4">
      <c r="A4" s="4" t="inlineStr">
        <is>
          <t>Interest Rate Cash Flow Hedge Gain (Loss) to be Reclassified During Next 12 Months, Net</t>
        </is>
      </c>
      <c r="B4" s="5" t="n">
        <v>15800000</v>
      </c>
      <c r="C4" s="4" t="inlineStr">
        <is>
          <t xml:space="preserve"> </t>
        </is>
      </c>
      <c r="D4" s="4" t="inlineStr">
        <is>
          <t xml:space="preserve"> </t>
        </is>
      </c>
    </row>
    <row r="5">
      <c r="A5" s="4" t="inlineStr">
        <is>
          <t>Foreign currency cash flow hedge gain (loss) to be reclassified during next 12 months</t>
        </is>
      </c>
      <c r="B5" s="6" t="n">
        <v>-6700000</v>
      </c>
      <c r="C5" s="4" t="inlineStr">
        <is>
          <t xml:space="preserve"> </t>
        </is>
      </c>
      <c r="D5" s="4" t="inlineStr">
        <is>
          <t xml:space="preserve"> </t>
        </is>
      </c>
    </row>
    <row r="6">
      <c r="A6" s="4" t="inlineStr">
        <is>
          <t>Gain (loss) on interest rate derivative instruments not designated as hedging instruments</t>
        </is>
      </c>
      <c r="B6" s="5" t="n">
        <v>0</v>
      </c>
      <c r="C6" s="5" t="n">
        <v>3400000</v>
      </c>
      <c r="D6" s="5" t="n">
        <v>0</v>
      </c>
    </row>
    <row r="7">
      <c r="A7" s="4" t="inlineStr">
        <is>
          <t>Interest Rate Cap | Not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terminated</t>
        </is>
      </c>
      <c r="B9" s="4" t="inlineStr">
        <is>
          <t xml:space="preserve"> </t>
        </is>
      </c>
      <c r="C9" s="5" t="n">
        <v>1000000000</v>
      </c>
      <c r="D9" s="4" t="inlineStr">
        <is>
          <t xml:space="preserve"> </t>
        </is>
      </c>
    </row>
    <row r="10">
      <c r="A10" s="4" t="inlineStr">
        <is>
          <t>Derivative, Cap Interest Rate</t>
        </is>
      </c>
      <c r="B10" s="4" t="inlineStr">
        <is>
          <t xml:space="preserve"> </t>
        </is>
      </c>
      <c r="C10" s="15" t="n">
        <v>0.03428</v>
      </c>
      <c r="D10" s="4" t="inlineStr">
        <is>
          <t xml:space="preserve"> </t>
        </is>
      </c>
    </row>
    <row r="11">
      <c r="A11" s="4" t="inlineStr">
        <is>
          <t>Derivative, Cash Received on Hedge</t>
        </is>
      </c>
      <c r="B11" s="4" t="inlineStr">
        <is>
          <t xml:space="preserve"> </t>
        </is>
      </c>
      <c r="C11" s="5" t="n">
        <v>3300000</v>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Interest Rate Derivative Agreements (Details) - Designated as Hedging Instrument $ in Millions</t>
        </is>
      </c>
      <c r="B1" s="2" t="inlineStr">
        <is>
          <t>Dec. 31, 2023 USD ($)</t>
        </is>
      </c>
    </row>
    <row r="2">
      <c r="A2" s="4" t="inlineStr">
        <is>
          <t>Interest Rate Swap One</t>
        </is>
      </c>
      <c r="B2" s="4" t="inlineStr">
        <is>
          <t xml:space="preserve"> </t>
        </is>
      </c>
    </row>
    <row r="3">
      <c r="A3" s="3" t="inlineStr">
        <is>
          <t>Derivative Instruments and Hedging Activities Disclosures [Line Items]</t>
        </is>
      </c>
      <c r="B3" s="4" t="inlineStr">
        <is>
          <t xml:space="preserve"> </t>
        </is>
      </c>
    </row>
    <row r="4">
      <c r="A4" s="4" t="inlineStr">
        <is>
          <t>Derivative, Notional Amount</t>
        </is>
      </c>
      <c r="B4" s="5" t="n">
        <v>550</v>
      </c>
    </row>
    <row r="5">
      <c r="A5" s="4" t="inlineStr">
        <is>
          <t>Derivative, Fixed Interest Rate</t>
        </is>
      </c>
      <c r="B5" s="15" t="n">
        <v>0.03765</v>
      </c>
    </row>
    <row r="6">
      <c r="A6" s="4" t="inlineStr">
        <is>
          <t>Interest Rate Swap Two</t>
        </is>
      </c>
      <c r="B6" s="4" t="inlineStr">
        <is>
          <t xml:space="preserve"> </t>
        </is>
      </c>
    </row>
    <row r="7">
      <c r="A7" s="3" t="inlineStr">
        <is>
          <t>Derivative Instruments and Hedging Activities Disclosures [Line Items]</t>
        </is>
      </c>
      <c r="B7" s="4" t="inlineStr">
        <is>
          <t xml:space="preserve"> </t>
        </is>
      </c>
    </row>
    <row r="8">
      <c r="A8" s="4" t="inlineStr">
        <is>
          <t>Derivative, Notional Amount</t>
        </is>
      </c>
      <c r="B8" s="5" t="n">
        <v>200</v>
      </c>
    </row>
    <row r="9">
      <c r="A9" s="4" t="inlineStr">
        <is>
          <t>Derivative, Fixed Interest Rate</t>
        </is>
      </c>
      <c r="B9" s="18" t="n">
        <v>0.037725</v>
      </c>
    </row>
    <row r="10">
      <c r="A10" s="4" t="inlineStr">
        <is>
          <t>Interest Rate Swap Three</t>
        </is>
      </c>
      <c r="B10" s="4" t="inlineStr">
        <is>
          <t xml:space="preserve"> </t>
        </is>
      </c>
    </row>
    <row r="11">
      <c r="A11" s="3" t="inlineStr">
        <is>
          <t>Derivative Instruments and Hedging Activities Disclosures [Line Items]</t>
        </is>
      </c>
      <c r="B11" s="4" t="inlineStr">
        <is>
          <t xml:space="preserve"> </t>
        </is>
      </c>
    </row>
    <row r="12">
      <c r="A12" s="4" t="inlineStr">
        <is>
          <t>Derivative, Notional Amount</t>
        </is>
      </c>
      <c r="B12" s="5" t="n">
        <v>300</v>
      </c>
    </row>
    <row r="13">
      <c r="A13" s="4" t="inlineStr">
        <is>
          <t>Derivative, Fixed Interest Rate</t>
        </is>
      </c>
      <c r="B13" s="18" t="n">
        <v>0.037675</v>
      </c>
    </row>
    <row r="14">
      <c r="A14" s="4" t="inlineStr">
        <is>
          <t>Interest Rate Swap Four</t>
        </is>
      </c>
      <c r="B14" s="4" t="inlineStr">
        <is>
          <t xml:space="preserve"> </t>
        </is>
      </c>
    </row>
    <row r="15">
      <c r="A15" s="3" t="inlineStr">
        <is>
          <t>Derivative Instruments and Hedging Activities Disclosures [Line Items]</t>
        </is>
      </c>
      <c r="B15" s="4" t="inlineStr">
        <is>
          <t xml:space="preserve"> </t>
        </is>
      </c>
    </row>
    <row r="16">
      <c r="A16" s="4" t="inlineStr">
        <is>
          <t>Derivative, Notional Amount</t>
        </is>
      </c>
      <c r="B16" s="5" t="n">
        <v>400</v>
      </c>
    </row>
    <row r="17">
      <c r="A17" s="4" t="inlineStr">
        <is>
          <t>Derivative, Fixed Interest Rate</t>
        </is>
      </c>
      <c r="B17" s="18" t="n">
        <v>0.037575</v>
      </c>
    </row>
    <row r="18">
      <c r="A18" s="4" t="inlineStr">
        <is>
          <t>Interest Rate Swap Five</t>
        </is>
      </c>
      <c r="B18" s="4" t="inlineStr">
        <is>
          <t xml:space="preserve"> </t>
        </is>
      </c>
    </row>
    <row r="19">
      <c r="A19" s="3" t="inlineStr">
        <is>
          <t>Derivative Instruments and Hedging Activities Disclosures [Line Items]</t>
        </is>
      </c>
      <c r="B19" s="4" t="inlineStr">
        <is>
          <t xml:space="preserve"> </t>
        </is>
      </c>
    </row>
    <row r="20">
      <c r="A20" s="4" t="inlineStr">
        <is>
          <t>Derivative, Notional Amount</t>
        </is>
      </c>
      <c r="B20" s="5" t="n">
        <v>350</v>
      </c>
    </row>
    <row r="21">
      <c r="A21" s="4" t="inlineStr">
        <is>
          <t>Derivative, Fixed Interest Rate</t>
        </is>
      </c>
      <c r="B21" s="18" t="n">
        <v>0.0377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Hedge Description (Details) - Foreign Exchange Contract $ in Millions</t>
        </is>
      </c>
      <c r="B1" s="2" t="inlineStr">
        <is>
          <t>Dec. 31, 2023 USD ($)</t>
        </is>
      </c>
    </row>
    <row r="2">
      <c r="A2" s="4" t="inlineStr">
        <is>
          <t>Designated as Hedging Instrument</t>
        </is>
      </c>
      <c r="B2" s="4" t="inlineStr">
        <is>
          <t xml:space="preserve"> </t>
        </is>
      </c>
    </row>
    <row r="3">
      <c r="A3" s="3" t="inlineStr">
        <is>
          <t>Derivative Instruments and Hedging Activities Disclosures [Line Items]</t>
        </is>
      </c>
      <c r="B3" s="4" t="inlineStr">
        <is>
          <t xml:space="preserve"> </t>
        </is>
      </c>
    </row>
    <row r="4">
      <c r="A4" s="4" t="inlineStr">
        <is>
          <t>Derivative, Notional Amount</t>
        </is>
      </c>
      <c r="B4" s="7" t="n">
        <v>448.8</v>
      </c>
    </row>
    <row r="5">
      <c r="A5" s="4" t="inlineStr">
        <is>
          <t>Not Designated as Hedging Instrument</t>
        </is>
      </c>
      <c r="B5" s="4" t="inlineStr">
        <is>
          <t xml:space="preserve"> </t>
        </is>
      </c>
    </row>
    <row r="6">
      <c r="A6" s="3" t="inlineStr">
        <is>
          <t>Derivative Instruments and Hedging Activities Disclosures [Line Items]</t>
        </is>
      </c>
      <c r="B6" s="4" t="inlineStr">
        <is>
          <t xml:space="preserve"> </t>
        </is>
      </c>
    </row>
    <row r="7">
      <c r="A7" s="4" t="inlineStr">
        <is>
          <t>Derivative, Notional Amount</t>
        </is>
      </c>
      <c r="B7" s="7" t="n">
        <v>80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Gain (Loss) (Details) - USD ($) $ in Millions</t>
        </is>
      </c>
      <c r="B1" s="2" t="inlineStr">
        <is>
          <t>12 Months Ended</t>
        </is>
      </c>
    </row>
    <row r="2">
      <c r="B2" s="2" t="inlineStr">
        <is>
          <t>Dec. 31, 2023</t>
        </is>
      </c>
      <c r="C2" s="2" t="inlineStr">
        <is>
          <t>Jan. 01, 2023</t>
        </is>
      </c>
    </row>
    <row r="3">
      <c r="A3" s="4" t="inlineStr">
        <is>
          <t>Interest Rate Swap | Interest Expens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 of Loss (Gain) Recognized in OCI on Hedges</t>
        </is>
      </c>
      <c r="B5" s="7" t="n">
        <v>-13.4</v>
      </c>
      <c r="C5" s="7" t="n">
        <v>-11.4</v>
      </c>
    </row>
    <row r="6">
      <c r="A6" s="4" t="inlineStr">
        <is>
          <t>Amount of Loss (Gain) Reclassified From AOCI Into Income</t>
        </is>
      </c>
      <c r="B6" s="8" t="n">
        <v>-30.1</v>
      </c>
      <c r="C6" s="8" t="n">
        <v>-1.7</v>
      </c>
    </row>
    <row r="7">
      <c r="A7" s="4" t="inlineStr">
        <is>
          <t>Foreign Exchange Contract | Total revenu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Loss (Gain) Recognized in OCI on Hedges</t>
        </is>
      </c>
      <c r="B9" s="6" t="n">
        <v>7</v>
      </c>
      <c r="C9" s="8" t="n">
        <v>1.3</v>
      </c>
    </row>
    <row r="10">
      <c r="A10" s="4" t="inlineStr">
        <is>
          <t>Amount of Loss (Gain) Reclassified From AOCI Into Income</t>
        </is>
      </c>
      <c r="B10" s="8" t="n">
        <v>4.3</v>
      </c>
      <c r="C10" s="8" t="n">
        <v>-2.9</v>
      </c>
    </row>
    <row r="11">
      <c r="A11" s="4" t="inlineStr">
        <is>
          <t>Foreign Exchange Contract | Cost of sal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Loss (Gain) Recognized in OCI on Hedges</t>
        </is>
      </c>
      <c r="B13" s="8" t="n">
        <v>-2.5</v>
      </c>
      <c r="C13" s="8" t="n">
        <v>3.5</v>
      </c>
    </row>
    <row r="14">
      <c r="A14" s="4" t="inlineStr">
        <is>
          <t>Amount of Loss (Gain) Reclassified From AOCI Into Income</t>
        </is>
      </c>
      <c r="B14" s="7" t="n">
        <v>1.9</v>
      </c>
      <c r="C14" s="7" t="n">
        <v>-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et Investment Hedge (Details) - Net Investment Hedging Relationships - Foreign exchange contracts $ in Millions</t>
        </is>
      </c>
      <c r="B1" s="2" t="inlineStr">
        <is>
          <t>12 Months Ended</t>
        </is>
      </c>
    </row>
    <row r="2">
      <c r="B2" s="2" t="inlineStr">
        <is>
          <t>Dec. 31, 2023 USD ($)</t>
        </is>
      </c>
    </row>
    <row r="3">
      <c r="A3" s="3" t="inlineStr">
        <is>
          <t>Derivative Instruments and Hedging Activities Disclosures [Line Items]</t>
        </is>
      </c>
      <c r="B3" s="4" t="inlineStr">
        <is>
          <t xml:space="preserve"> </t>
        </is>
      </c>
    </row>
    <row r="4">
      <c r="A4" s="4" t="inlineStr">
        <is>
          <t>Amount of Pre-tax (Gain) Loss Recognized in OCI</t>
        </is>
      </c>
      <c r="B4" s="7" t="n">
        <v>8.5</v>
      </c>
    </row>
    <row r="5">
      <c r="A5" s="4" t="inlineStr">
        <is>
          <t>Other Income (Expense)</t>
        </is>
      </c>
      <c r="B5" s="4" t="inlineStr">
        <is>
          <t xml:space="preserve"> </t>
        </is>
      </c>
    </row>
    <row r="6">
      <c r="A6" s="3" t="inlineStr">
        <is>
          <t>Derivative Instruments and Hedging Activities Disclosures [Line Items]</t>
        </is>
      </c>
      <c r="B6" s="4" t="inlineStr">
        <is>
          <t xml:space="preserve"> </t>
        </is>
      </c>
    </row>
    <row r="7">
      <c r="A7" s="4" t="inlineStr">
        <is>
          <t>Amount of Pre-tax (Gain) Loss Recognized in Other Expense (Income), Net for Amounts Excluded from Effectiveness Testing</t>
        </is>
      </c>
      <c r="B7"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Details) - USD ($) $ in Millions</t>
        </is>
      </c>
      <c r="B1" s="2" t="inlineStr">
        <is>
          <t>Dec. 31, 2023</t>
        </is>
      </c>
      <c r="C1" s="2" t="inlineStr">
        <is>
          <t>Jan. 01, 2023</t>
        </is>
      </c>
    </row>
    <row r="2">
      <c r="A2" s="4" t="inlineStr">
        <is>
          <t>Interest Rate Swap | Designated as Hedging Instrument | 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Fair Value, Gross Asset</t>
        </is>
      </c>
      <c r="B4" s="7" t="n">
        <v>0.2</v>
      </c>
      <c r="C4" s="7" t="n">
        <v>15.9</v>
      </c>
    </row>
    <row r="5">
      <c r="A5" s="4" t="inlineStr">
        <is>
          <t>Interest Rate Swap | Designated as Hedging Instrument | 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Fair Value, Gross Liability</t>
        </is>
      </c>
      <c r="B7" s="8" t="n">
        <v>6.9</v>
      </c>
      <c r="C7" s="8" t="n">
        <v>2.1</v>
      </c>
    </row>
    <row r="8">
      <c r="A8" s="4" t="inlineStr">
        <is>
          <t>Foreign Exchange Contract | Designated as Hedging Instrument | Prepaid expense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 Gross Asset</t>
        </is>
      </c>
      <c r="B10" s="8" t="n">
        <v>3.2</v>
      </c>
      <c r="C10" s="8" t="n">
        <v>4.6</v>
      </c>
    </row>
    <row r="11">
      <c r="A11" s="4" t="inlineStr">
        <is>
          <t>Foreign Exchange Contract | Designated as Hedging Instrument | Other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Fair Value, Gross Liability</t>
        </is>
      </c>
      <c r="B13" s="8" t="n">
        <v>8.5</v>
      </c>
      <c r="C13" s="6" t="n">
        <v>0</v>
      </c>
    </row>
    <row r="14">
      <c r="A14" s="4" t="inlineStr">
        <is>
          <t>Foreign Exchange Contract | Designated as Hedging Instrument | Other current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Fair Value, Gross Liability</t>
        </is>
      </c>
      <c r="B16" s="8" t="n">
        <v>9.4</v>
      </c>
      <c r="C16" s="8" t="n">
        <v>14.3</v>
      </c>
    </row>
    <row r="17">
      <c r="A17" s="4" t="inlineStr">
        <is>
          <t>Foreign Exchange Contract | Not Designated as Hedging Instrument | Prepaid expenses and other current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Fair Value, Gross Asset</t>
        </is>
      </c>
      <c r="B19" s="8" t="n">
        <v>3.5</v>
      </c>
      <c r="C19" s="8" t="n">
        <v>1.5</v>
      </c>
    </row>
    <row r="20">
      <c r="A20" s="4" t="inlineStr">
        <is>
          <t>Foreign Exchange Contract | Not Designated as Hedging Instrument | Other current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Fair Value, Gross Liability</t>
        </is>
      </c>
      <c r="B22" s="7" t="n">
        <v>2.7</v>
      </c>
      <c r="C22" s="7" t="n">
        <v>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Employee Benefits - Narrative (Details) $ in Millions</t>
        </is>
      </c>
      <c r="B1" s="2" t="inlineStr">
        <is>
          <t>12 Months Ended</t>
        </is>
      </c>
    </row>
    <row r="2">
      <c r="B2" s="2" t="inlineStr">
        <is>
          <t>Dec. 31, 2023 USD ($) post-employmentBenefitPlan</t>
        </is>
      </c>
      <c r="C2" s="2" t="inlineStr">
        <is>
          <t>Jan. 01, 2023 USD ($)</t>
        </is>
      </c>
      <c r="D2" s="2" t="inlineStr">
        <is>
          <t>Jan. 02,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non-US post employment benefit plans | post-employmentBenefitPlan</t>
        </is>
      </c>
      <c r="B4" s="6" t="n">
        <v>1</v>
      </c>
      <c r="C4" s="4" t="inlineStr">
        <is>
          <t xml:space="preserve"> </t>
        </is>
      </c>
      <c r="D4" s="4" t="inlineStr">
        <is>
          <t xml:space="preserve"> </t>
        </is>
      </c>
    </row>
    <row r="5">
      <c r="A5" s="4" t="inlineStr">
        <is>
          <t>Defined Benefit Plan, Expected Future Employer Contributions, Next Fiscal Year</t>
        </is>
      </c>
      <c r="B5" s="7" t="n">
        <v>1.9</v>
      </c>
      <c r="C5" s="4" t="inlineStr">
        <is>
          <t xml:space="preserve"> </t>
        </is>
      </c>
      <c r="D5" s="4" t="inlineStr">
        <is>
          <t xml:space="preserve"> </t>
        </is>
      </c>
    </row>
    <row r="6">
      <c r="A6" s="4" t="inlineStr">
        <is>
          <t>Employer contributions to defined contribution plan</t>
        </is>
      </c>
      <c r="B6" s="8" t="n">
        <v>18.6</v>
      </c>
      <c r="C6" s="7" t="n">
        <v>15.1</v>
      </c>
      <c r="D6" s="7" t="n">
        <v>3.8</v>
      </c>
    </row>
    <row r="7">
      <c r="A7" s="4" t="inlineStr">
        <is>
          <t>Defined Benefi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net periodic benefit cost (credit)</t>
        </is>
      </c>
      <c r="B9" s="8" t="n">
        <v>2.5</v>
      </c>
      <c r="C9" s="8" t="n">
        <v>1.4</v>
      </c>
      <c r="D9" s="4" t="inlineStr">
        <is>
          <t xml:space="preserve"> </t>
        </is>
      </c>
    </row>
    <row r="10">
      <c r="A10" s="4" t="inlineStr">
        <is>
          <t>Other Comprehensive (Income) Loss, Defined Benefit Plan, after Reclassification Adjustment, before Tax</t>
        </is>
      </c>
      <c r="B10" s="8" t="n">
        <v>2.1</v>
      </c>
      <c r="C10" s="8" t="n">
        <v>0.1</v>
      </c>
      <c r="D10" s="4" t="inlineStr">
        <is>
          <t xml:space="preserve"> </t>
        </is>
      </c>
    </row>
    <row r="11">
      <c r="A11" s="4" t="inlineStr">
        <is>
          <t>Other Post-employ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net periodic benefit cost (credit)</t>
        </is>
      </c>
      <c r="B13" s="7" t="n">
        <v>1.3</v>
      </c>
      <c r="C13" s="7" t="n">
        <v>0.7</v>
      </c>
      <c r="D13" s="4" t="inlineStr">
        <is>
          <t xml:space="preserve"> </t>
        </is>
      </c>
    </row>
    <row r="14">
      <c r="A14" s="4" t="inlineStr">
        <is>
          <t>Japan government bonds | Level 1 | Fair Value, Recurring</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 rate (in percent)</t>
        </is>
      </c>
      <c r="B16" s="11" t="n">
        <v>0.4</v>
      </c>
      <c r="C16" s="4" t="inlineStr">
        <is>
          <t xml:space="preserve"> </t>
        </is>
      </c>
      <c r="D16" s="4" t="inlineStr">
        <is>
          <t xml:space="preserve"> </t>
        </is>
      </c>
    </row>
    <row r="17">
      <c r="A17" s="4" t="inlineStr">
        <is>
          <t>Japan equity securities | Level 1 | Fair Value, Recurring</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rate (in percent)</t>
        </is>
      </c>
      <c r="B19" s="11" t="n">
        <v>0.57</v>
      </c>
      <c r="C19" s="4" t="inlineStr">
        <is>
          <t xml:space="preserve"> </t>
        </is>
      </c>
      <c r="D19" s="4" t="inlineStr">
        <is>
          <t xml:space="preserve"> </t>
        </is>
      </c>
    </row>
    <row r="20">
      <c r="A20" s="4" t="inlineStr">
        <is>
          <t>Other assets, Japan | Level 1 | Fair Value, Recurring</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rate (in percent)</t>
        </is>
      </c>
      <c r="B22" s="11" t="n">
        <v>0.0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Projected Benefit Obligations (Details) - USD ($) $ in Millions</t>
        </is>
      </c>
      <c r="B1" s="2" t="inlineStr">
        <is>
          <t>12 Months Ended</t>
        </is>
      </c>
    </row>
    <row r="2">
      <c r="B2" s="2" t="inlineStr">
        <is>
          <t>Dec. 31, 2023</t>
        </is>
      </c>
      <c r="C2" s="2" t="inlineStr">
        <is>
          <t>Jan. 01, 2023</t>
        </is>
      </c>
    </row>
    <row r="3">
      <c r="A3" s="4" t="inlineStr">
        <is>
          <t>Defined Benefit Plans</t>
        </is>
      </c>
      <c r="B3" s="4" t="inlineStr">
        <is>
          <t xml:space="preserve"> </t>
        </is>
      </c>
      <c r="C3" s="4" t="inlineStr">
        <is>
          <t xml:space="preserve"> </t>
        </is>
      </c>
    </row>
    <row r="4">
      <c r="A4" s="3" t="inlineStr">
        <is>
          <t>Change in benefit obligation:</t>
        </is>
      </c>
      <c r="B4" s="4" t="inlineStr">
        <is>
          <t xml:space="preserve"> </t>
        </is>
      </c>
      <c r="C4" s="4" t="inlineStr">
        <is>
          <t xml:space="preserve"> </t>
        </is>
      </c>
    </row>
    <row r="5">
      <c r="A5" s="4" t="inlineStr">
        <is>
          <t>Projected benefit obligation at beginning of year</t>
        </is>
      </c>
      <c r="B5" s="7" t="n">
        <v>33.9</v>
      </c>
      <c r="C5" s="5" t="n">
        <v>0</v>
      </c>
    </row>
    <row r="6">
      <c r="A6" s="4" t="inlineStr">
        <is>
          <t>Service cost</t>
        </is>
      </c>
      <c r="B6" s="6" t="n">
        <v>2</v>
      </c>
      <c r="C6" s="8" t="n">
        <v>1.2</v>
      </c>
    </row>
    <row r="7">
      <c r="A7" s="4" t="inlineStr">
        <is>
          <t>Interest cost</t>
        </is>
      </c>
      <c r="B7" s="6" t="n">
        <v>1</v>
      </c>
      <c r="C7" s="8" t="n">
        <v>0.4</v>
      </c>
    </row>
    <row r="8">
      <c r="A8" s="4" t="inlineStr">
        <is>
          <t>Benefits paid</t>
        </is>
      </c>
      <c r="B8" s="8" t="n">
        <v>-0.2</v>
      </c>
      <c r="C8" s="8" t="n">
        <v>-0.3</v>
      </c>
    </row>
    <row r="9">
      <c r="A9" s="4" t="inlineStr">
        <is>
          <t>Actuarial loss (gain)</t>
        </is>
      </c>
      <c r="B9" s="8" t="n">
        <v>2.8</v>
      </c>
      <c r="C9" s="8" t="n">
        <v>-0.6</v>
      </c>
    </row>
    <row r="10">
      <c r="A10" s="4" t="inlineStr">
        <is>
          <t>Assumed obligation from the Combinations</t>
        </is>
      </c>
      <c r="B10" s="6" t="n">
        <v>0</v>
      </c>
      <c r="C10" s="8" t="n">
        <v>33.3</v>
      </c>
    </row>
    <row r="11">
      <c r="A11" s="4" t="inlineStr">
        <is>
          <t>Settlements</t>
        </is>
      </c>
      <c r="B11" s="8" t="n">
        <v>-2.4</v>
      </c>
      <c r="C11" s="8" t="n">
        <v>-0.2</v>
      </c>
    </row>
    <row r="12">
      <c r="A12" s="4" t="inlineStr">
        <is>
          <t>Foreign currency exchange rate changes</t>
        </is>
      </c>
      <c r="B12" s="8" t="n">
        <v>-0.2</v>
      </c>
      <c r="C12" s="8" t="n">
        <v>0.1</v>
      </c>
    </row>
    <row r="13">
      <c r="A13" s="4" t="inlineStr">
        <is>
          <t>Projected benefit obligation at end of year</t>
        </is>
      </c>
      <c r="B13" s="8" t="n">
        <v>36.9</v>
      </c>
      <c r="C13" s="8" t="n">
        <v>33.9</v>
      </c>
    </row>
    <row r="14">
      <c r="A14" s="3" t="inlineStr">
        <is>
          <t>Change in plan assets:</t>
        </is>
      </c>
      <c r="B14" s="4" t="inlineStr">
        <is>
          <t xml:space="preserve"> </t>
        </is>
      </c>
      <c r="C14" s="4" t="inlineStr">
        <is>
          <t xml:space="preserve"> </t>
        </is>
      </c>
    </row>
    <row r="15">
      <c r="A15" s="4" t="inlineStr">
        <is>
          <t>Fair value of plan assets at beginning of year</t>
        </is>
      </c>
      <c r="B15" s="8" t="n">
        <v>20.6</v>
      </c>
      <c r="C15" s="6" t="n">
        <v>0</v>
      </c>
    </row>
    <row r="16">
      <c r="A16" s="4" t="inlineStr">
        <is>
          <t>Actual return on plan assets</t>
        </is>
      </c>
      <c r="B16" s="8" t="n">
        <v>1.1</v>
      </c>
      <c r="C16" s="8" t="n">
        <v>-0.5</v>
      </c>
    </row>
    <row r="17">
      <c r="A17" s="4" t="inlineStr">
        <is>
          <t>Employer contributions</t>
        </is>
      </c>
      <c r="B17" s="8" t="n">
        <v>2.1</v>
      </c>
      <c r="C17" s="8" t="n">
        <v>1.6</v>
      </c>
    </row>
    <row r="18">
      <c r="A18" s="4" t="inlineStr">
        <is>
          <t>Benefits paid</t>
        </is>
      </c>
      <c r="B18" s="8" t="n">
        <v>-0.2</v>
      </c>
      <c r="C18" s="8" t="n">
        <v>-0.3</v>
      </c>
    </row>
    <row r="19">
      <c r="A19" s="4" t="inlineStr">
        <is>
          <t>Transfers in from the Combinations</t>
        </is>
      </c>
      <c r="B19" s="6" t="n">
        <v>0</v>
      </c>
      <c r="C19" s="8" t="n">
        <v>20.1</v>
      </c>
    </row>
    <row r="20">
      <c r="A20" s="4" t="inlineStr">
        <is>
          <t>Settlements</t>
        </is>
      </c>
      <c r="B20" s="8" t="n">
        <v>-2.4</v>
      </c>
      <c r="C20" s="8" t="n">
        <v>-0.2</v>
      </c>
    </row>
    <row r="21">
      <c r="A21" s="4" t="inlineStr">
        <is>
          <t>Foreign currency exchange rate changes</t>
        </is>
      </c>
      <c r="B21" s="8" t="n">
        <v>-0.8</v>
      </c>
      <c r="C21" s="8" t="n">
        <v>-0.1</v>
      </c>
    </row>
    <row r="22">
      <c r="A22" s="4" t="inlineStr">
        <is>
          <t>Fair value of plan assets at end of year</t>
        </is>
      </c>
      <c r="B22" s="8" t="n">
        <v>20.4</v>
      </c>
      <c r="C22" s="8" t="n">
        <v>20.6</v>
      </c>
    </row>
    <row r="23">
      <c r="A23" s="4" t="inlineStr">
        <is>
          <t>Funded status at end of year</t>
        </is>
      </c>
      <c r="B23" s="8" t="n">
        <v>-16.5</v>
      </c>
      <c r="C23" s="8" t="n">
        <v>-13.3</v>
      </c>
    </row>
    <row r="24">
      <c r="A24" s="3" t="inlineStr">
        <is>
          <t>Amounts recognized on the consolidated balance sheets:</t>
        </is>
      </c>
      <c r="B24" s="4" t="inlineStr">
        <is>
          <t xml:space="preserve"> </t>
        </is>
      </c>
      <c r="C24" s="4" t="inlineStr">
        <is>
          <t xml:space="preserve"> </t>
        </is>
      </c>
    </row>
    <row r="25">
      <c r="A25" s="4" t="inlineStr">
        <is>
          <t>Other assets</t>
        </is>
      </c>
      <c r="B25" s="8" t="n">
        <v>0.7</v>
      </c>
      <c r="C25" s="8" t="n">
        <v>0.4</v>
      </c>
    </row>
    <row r="26">
      <c r="A26" s="4" t="inlineStr">
        <is>
          <t>Other current liabilities</t>
        </is>
      </c>
      <c r="B26" s="8" t="n">
        <v>-0.4</v>
      </c>
      <c r="C26" s="8" t="n">
        <v>-0.3</v>
      </c>
    </row>
    <row r="27">
      <c r="A27" s="4" t="inlineStr">
        <is>
          <t>Other liabilities</t>
        </is>
      </c>
      <c r="B27" s="8" t="n">
        <v>-16.8</v>
      </c>
      <c r="C27" s="8" t="n">
        <v>-13.4</v>
      </c>
    </row>
    <row r="28">
      <c r="A28" s="4" t="inlineStr">
        <is>
          <t>Net amount recognized</t>
        </is>
      </c>
      <c r="B28" s="8" t="n">
        <v>-16.5</v>
      </c>
      <c r="C28" s="8" t="n">
        <v>-13.3</v>
      </c>
    </row>
    <row r="29">
      <c r="A29" s="4" t="inlineStr">
        <is>
          <t>Other Post-employment Benefits</t>
        </is>
      </c>
      <c r="B29" s="4" t="inlineStr">
        <is>
          <t xml:space="preserve"> </t>
        </is>
      </c>
      <c r="C29" s="4" t="inlineStr">
        <is>
          <t xml:space="preserve"> </t>
        </is>
      </c>
    </row>
    <row r="30">
      <c r="A30" s="3" t="inlineStr">
        <is>
          <t>Change in benefit obligation:</t>
        </is>
      </c>
      <c r="B30" s="4" t="inlineStr">
        <is>
          <t xml:space="preserve"> </t>
        </is>
      </c>
      <c r="C30" s="4" t="inlineStr">
        <is>
          <t xml:space="preserve"> </t>
        </is>
      </c>
    </row>
    <row r="31">
      <c r="A31" s="4" t="inlineStr">
        <is>
          <t>Projected benefit obligation at beginning of year</t>
        </is>
      </c>
      <c r="B31" s="8" t="n">
        <v>18.6</v>
      </c>
      <c r="C31" s="8" t="n">
        <v>18.9</v>
      </c>
    </row>
    <row r="32">
      <c r="A32" s="4" t="inlineStr">
        <is>
          <t>Service cost</t>
        </is>
      </c>
      <c r="B32" s="8" t="n">
        <v>0.4</v>
      </c>
      <c r="C32" s="8" t="n">
        <v>0.3</v>
      </c>
    </row>
    <row r="33">
      <c r="A33" s="4" t="inlineStr">
        <is>
          <t>Interest cost</t>
        </is>
      </c>
      <c r="B33" s="8" t="n">
        <v>0.9</v>
      </c>
      <c r="C33" s="8" t="n">
        <v>0.4</v>
      </c>
    </row>
    <row r="34">
      <c r="A34" s="4" t="inlineStr">
        <is>
          <t>Benefits paid</t>
        </is>
      </c>
      <c r="B34" s="8" t="n">
        <v>-1.1</v>
      </c>
      <c r="C34" s="8" t="n">
        <v>-0.7</v>
      </c>
    </row>
    <row r="35">
      <c r="A35" s="4" t="inlineStr">
        <is>
          <t>Actuarial loss (gain)</t>
        </is>
      </c>
      <c r="B35" s="8" t="n">
        <v>-0.3</v>
      </c>
      <c r="C35" s="8" t="n">
        <v>-0.7</v>
      </c>
    </row>
    <row r="36">
      <c r="A36" s="4" t="inlineStr">
        <is>
          <t>Assumed obligation from the Combinations</t>
        </is>
      </c>
      <c r="B36" s="6" t="n">
        <v>0</v>
      </c>
      <c r="C36" s="8" t="n">
        <v>0.4</v>
      </c>
    </row>
    <row r="37">
      <c r="A37" s="4" t="inlineStr">
        <is>
          <t>Projected benefit obligation at end of year</t>
        </is>
      </c>
      <c r="B37" s="8" t="n">
        <v>18.5</v>
      </c>
      <c r="C37" s="8" t="n">
        <v>18.6</v>
      </c>
    </row>
    <row r="38">
      <c r="A38" s="3" t="inlineStr">
        <is>
          <t>Amounts recognized on the consolidated balance sheets:</t>
        </is>
      </c>
      <c r="B38" s="4" t="inlineStr">
        <is>
          <t xml:space="preserve"> </t>
        </is>
      </c>
      <c r="C38" s="4" t="inlineStr">
        <is>
          <t xml:space="preserve"> </t>
        </is>
      </c>
    </row>
    <row r="39">
      <c r="A39" s="4" t="inlineStr">
        <is>
          <t>Other current liabilities</t>
        </is>
      </c>
      <c r="B39" s="8" t="n">
        <v>-3.9</v>
      </c>
      <c r="C39" s="8" t="n">
        <v>-3.5</v>
      </c>
    </row>
    <row r="40">
      <c r="A40" s="4" t="inlineStr">
        <is>
          <t>Other liabilities</t>
        </is>
      </c>
      <c r="B40" s="8" t="n">
        <v>-14.6</v>
      </c>
      <c r="C40" s="8" t="n">
        <v>-15.1</v>
      </c>
    </row>
    <row r="41">
      <c r="A41" s="4" t="inlineStr">
        <is>
          <t>Net amount recognized</t>
        </is>
      </c>
      <c r="B41" s="7" t="n">
        <v>-18.5</v>
      </c>
      <c r="C41" s="7" t="n">
        <v>-1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Accumulated Benefit Obligation (Details) - USD ($) $ in Millions</t>
        </is>
      </c>
      <c r="B1" s="2" t="inlineStr">
        <is>
          <t>Dec. 31, 2023</t>
        </is>
      </c>
      <c r="C1" s="2" t="inlineStr">
        <is>
          <t>Jan. 01, 2023</t>
        </is>
      </c>
    </row>
    <row r="2">
      <c r="A2" s="3" t="inlineStr">
        <is>
          <t>Retirement Benefits [Abstract]</t>
        </is>
      </c>
      <c r="B2" s="4" t="inlineStr">
        <is>
          <t xml:space="preserve"> </t>
        </is>
      </c>
      <c r="C2" s="4" t="inlineStr">
        <is>
          <t xml:space="preserve"> </t>
        </is>
      </c>
    </row>
    <row r="3">
      <c r="A3" s="4" t="inlineStr">
        <is>
          <t>ABO</t>
        </is>
      </c>
      <c r="B3" s="7" t="n">
        <v>29.3</v>
      </c>
      <c r="C3" s="7" t="n">
        <v>27.1</v>
      </c>
    </row>
    <row r="4">
      <c r="A4" s="3" t="inlineStr">
        <is>
          <t>Plans with PBO in excess of plan assets</t>
        </is>
      </c>
      <c r="B4" s="4" t="inlineStr">
        <is>
          <t xml:space="preserve"> </t>
        </is>
      </c>
      <c r="C4" s="4" t="inlineStr">
        <is>
          <t xml:space="preserve"> </t>
        </is>
      </c>
    </row>
    <row r="5">
      <c r="A5" s="4" t="inlineStr">
        <is>
          <t>PBO</t>
        </is>
      </c>
      <c r="B5" s="8" t="n">
        <v>22.2</v>
      </c>
      <c r="C5" s="8" t="n">
        <v>18.3</v>
      </c>
    </row>
    <row r="6">
      <c r="A6" s="4" t="inlineStr">
        <is>
          <t>Fair value of plan assets</t>
        </is>
      </c>
      <c r="B6" s="8" t="n">
        <v>5.7</v>
      </c>
      <c r="C6" s="8" t="n">
        <v>5.1</v>
      </c>
    </row>
    <row r="7">
      <c r="A7" s="3" t="inlineStr">
        <is>
          <t>Plans with ABO in excess of plan assets</t>
        </is>
      </c>
      <c r="B7" s="4" t="inlineStr">
        <is>
          <t xml:space="preserve"> </t>
        </is>
      </c>
      <c r="C7" s="4" t="inlineStr">
        <is>
          <t xml:space="preserve"> </t>
        </is>
      </c>
    </row>
    <row r="8">
      <c r="A8" s="4" t="inlineStr">
        <is>
          <t>PBO</t>
        </is>
      </c>
      <c r="B8" s="8" t="n">
        <v>20.4</v>
      </c>
      <c r="C8" s="6" t="n">
        <v>17</v>
      </c>
    </row>
    <row r="9">
      <c r="A9" s="4" t="inlineStr">
        <is>
          <t>ABO</t>
        </is>
      </c>
      <c r="B9" s="8" t="n">
        <v>17.6</v>
      </c>
      <c r="C9" s="8" t="n">
        <v>14.3</v>
      </c>
    </row>
    <row r="10">
      <c r="A10" s="4" t="inlineStr">
        <is>
          <t>Fair value of plan assets</t>
        </is>
      </c>
      <c r="B10" s="5" t="n">
        <v>4</v>
      </c>
      <c r="C10" s="7" t="n">
        <v>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2:33:33Z</dcterms:created>
  <dcterms:modified xmlns:dcterms="http://purl.org/dc/terms/" xmlns:xsi="http://www.w3.org/2001/XMLSchema-instance" xsi:type="dcterms:W3CDTF">2024-07-31T22:33:33Z</dcterms:modified>
</cp:coreProperties>
</file>